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Organization and Business" sheetId="10" state="visible" r:id="rId10"/>
    <sheet xmlns:r="http://schemas.openxmlformats.org/officeDocument/2006/relationships" name="Business" sheetId="11" state="visible" r:id="rId11"/>
    <sheet xmlns:r="http://schemas.openxmlformats.org/officeDocument/2006/relationships" name="Summary of Significant Accounti" sheetId="12" state="visible" r:id="rId12"/>
    <sheet xmlns:r="http://schemas.openxmlformats.org/officeDocument/2006/relationships" name="Notes Payable" sheetId="13" state="visible" r:id="rId13"/>
    <sheet xmlns:r="http://schemas.openxmlformats.org/officeDocument/2006/relationships" name="Settlement and Payment Agreemen" sheetId="14" state="visible" r:id="rId14"/>
    <sheet xmlns:r="http://schemas.openxmlformats.org/officeDocument/2006/relationships" name="Stockholders' Deficienc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Notes Payable (Tables)" sheetId="21" state="visible" r:id="rId21"/>
    <sheet xmlns:r="http://schemas.openxmlformats.org/officeDocument/2006/relationships" name="Stockholders' Deficiency (Table" sheetId="22" state="visible" r:id="rId22"/>
    <sheet xmlns:r="http://schemas.openxmlformats.org/officeDocument/2006/relationships" name="Commitments and Contingencies (" sheetId="23" state="visible" r:id="rId23"/>
    <sheet xmlns:r="http://schemas.openxmlformats.org/officeDocument/2006/relationships" name="Organization and Business (Deta" sheetId="24" state="visible" r:id="rId24"/>
    <sheet xmlns:r="http://schemas.openxmlformats.org/officeDocument/2006/relationships" name="Business (Details Narrative)"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Notes Payable (Details Narrativ" sheetId="30" state="visible" r:id="rId30"/>
    <sheet xmlns:r="http://schemas.openxmlformats.org/officeDocument/2006/relationships" name="Notes Payable - Schedule of Not" sheetId="31" state="visible" r:id="rId31"/>
    <sheet xmlns:r="http://schemas.openxmlformats.org/officeDocument/2006/relationships" name="Notes Payable - Summary of Note" sheetId="32" state="visible" r:id="rId32"/>
    <sheet xmlns:r="http://schemas.openxmlformats.org/officeDocument/2006/relationships" name="Settlement and Payment Agreem33" sheetId="33" state="visible" r:id="rId33"/>
    <sheet xmlns:r="http://schemas.openxmlformats.org/officeDocument/2006/relationships" name="Stockholders' Deficiency (Detai" sheetId="34" state="visible" r:id="rId34"/>
    <sheet xmlns:r="http://schemas.openxmlformats.org/officeDocument/2006/relationships" name="Stockholders' Deficiency - Sche" sheetId="35" state="visible" r:id="rId35"/>
    <sheet xmlns:r="http://schemas.openxmlformats.org/officeDocument/2006/relationships" name="Stockholders' Deficiency - Sc36" sheetId="36" state="visible" r:id="rId36"/>
    <sheet xmlns:r="http://schemas.openxmlformats.org/officeDocument/2006/relationships" name="Stockholders' Deficiency - Sc37" sheetId="37" state="visible" r:id="rId37"/>
    <sheet xmlns:r="http://schemas.openxmlformats.org/officeDocument/2006/relationships" name="Stockholders' Deficiency - Sc38" sheetId="38" state="visible" r:id="rId38"/>
    <sheet xmlns:r="http://schemas.openxmlformats.org/officeDocument/2006/relationships" name="Related Party Transactions (Det" sheetId="39" state="visible" r:id="rId39"/>
    <sheet xmlns:r="http://schemas.openxmlformats.org/officeDocument/2006/relationships" name="Commitments and Contingencies40" sheetId="40" state="visible" r:id="rId40"/>
    <sheet xmlns:r="http://schemas.openxmlformats.org/officeDocument/2006/relationships" name="Commitments and Contingencies -" sheetId="41" state="visible" r:id="rId41"/>
  </sheets>
  <definedNames/>
  <calcPr calcId="124519" fullCalcOnLoad="1"/>
</workbook>
</file>

<file path=xl/sharedStrings.xml><?xml version="1.0" encoding="utf-8"?>
<sst xmlns="http://schemas.openxmlformats.org/spreadsheetml/2006/main" uniqueCount="794">
  <si>
    <t>Document and Entity Information - shares</t>
  </si>
  <si>
    <t>3 Months Ended</t>
  </si>
  <si>
    <t>Mar. 31, 2017</t>
  </si>
  <si>
    <t>May 17, 2017</t>
  </si>
  <si>
    <t>Document And Entity Information</t>
  </si>
  <si>
    <t>Entity Registrant Name</t>
  </si>
  <si>
    <t>RespireRx Pharmaceuticals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RSPI</t>
  </si>
  <si>
    <t>Document Fiscal Period Focus</t>
  </si>
  <si>
    <t>Q1</t>
  </si>
  <si>
    <t>Document Fiscal Year Focus</t>
  </si>
  <si>
    <t>Condensed Consolidated Balance Sheets - USD ($)</t>
  </si>
  <si>
    <t>Dec. 31, 2016</t>
  </si>
  <si>
    <t>Current assets:</t>
  </si>
  <si>
    <t>Cash and cash equivalents</t>
  </si>
  <si>
    <t>Advance payment on research contract</t>
  </si>
  <si>
    <t>Prepaid expenses, including current portion of long-term prepaid insurance of $14,945 at March 31, 2017 and December 31, 2016</t>
  </si>
  <si>
    <t>Total current assets</t>
  </si>
  <si>
    <t>Equipment, net of accumulated depreciation of $17,437 and $15,730 at March 31, 2017 and December 31, 2016, respectively</t>
  </si>
  <si>
    <t>Long-term prepaid insurance, net of current portion of $14,945 at March 31, 2017 and December 31, 2016</t>
  </si>
  <si>
    <t>Total assets</t>
  </si>
  <si>
    <t>Current liabilities:</t>
  </si>
  <si>
    <t>Accounts payable and accrued expenses, including $217,722 and $194,066 payable to related parties at March 31, 2017 and December 31, 2016, respectively</t>
  </si>
  <si>
    <t>Accrued compensation and related expenses</t>
  </si>
  <si>
    <t>Convertible notes payable, currently due and payable on demand, including accrued interest of $71,970 and $62,616 at March 31, 2017 and December 31, 2016, respectively (of which $77,529, including accrued interest of $16,529, was deemed to be in default at March 31, 2017 and $75,038, including accrued interest of $14,038, was deemed to be in default at December 31, 2016) (Note 5)</t>
  </si>
  <si>
    <t>Note payable to SY Corporation, including accrued interest of $231,191 and $219,362 at March 31, 2017 and December 31, 2016, respectively (payment obligation currently in default – Note 5)</t>
  </si>
  <si>
    <t>Notes payable to officers, including accrued interest of $14,845 and $11,018 as of March 31, 2017 and December 31, 2016, respectively (Note 5)</t>
  </si>
  <si>
    <t>Non-permanent equity (Note 7)</t>
  </si>
  <si>
    <t>Other short-term notes payable</t>
  </si>
  <si>
    <t>Total current liabilities</t>
  </si>
  <si>
    <t>Commitments and contingencies (Note 9)</t>
  </si>
  <si>
    <t xml:space="preserve"> </t>
  </si>
  <si>
    <t>Stockholders' deficiency: (Note 7)</t>
  </si>
  <si>
    <t>Common stock, $0.001 par value; shares authorized: 65,000,000; shares issued and outstanding: 2,289,045 and 2,149,045 at March 31, 2017 and December 31, 2016, respectively (Note 2)</t>
  </si>
  <si>
    <t>Additional paid-in capital</t>
  </si>
  <si>
    <t>Accumulated deficit</t>
  </si>
  <si>
    <t>Total stockholders' deficiency</t>
  </si>
  <si>
    <t>Total liabilities and stockholders' deficiency</t>
  </si>
  <si>
    <t>Series B Preferred Stock [Member]</t>
  </si>
  <si>
    <t>Series B convertible preferred stock, $0.001 par value; $0.6667 per share liquidation preference; aggregate liquidation preference $25,001; shares authorized: 37,500; shares issued and outstanding: 11; common shares issuable upon conversion at 0.00030 common shares per Series B share</t>
  </si>
  <si>
    <t>Condensed Consolidated Balance Sheets (Parenthetical) - USD ($)</t>
  </si>
  <si>
    <t>Long term prepaid insurance current portion</t>
  </si>
  <si>
    <t>Equipment, accumulated depreciation</t>
  </si>
  <si>
    <t>Long-term prepaid insurance current portion</t>
  </si>
  <si>
    <t>Accounts payable and accrued expenses to related party</t>
  </si>
  <si>
    <t>Accrued interest on note payable to SY corporation</t>
  </si>
  <si>
    <t>Accrued interest on notes payable to officers</t>
  </si>
  <si>
    <t>Preferred stock, par value</t>
  </si>
  <si>
    <t>Preferred stock, shares authorized</t>
  </si>
  <si>
    <t>Common stock, par value</t>
  </si>
  <si>
    <t>Common stock, shares authorized</t>
  </si>
  <si>
    <t>Common stock, shares issued</t>
  </si>
  <si>
    <t>Common stock, shares outstanding</t>
  </si>
  <si>
    <t>Convertible Notes Payable [Member]</t>
  </si>
  <si>
    <t>Accrued interest</t>
  </si>
  <si>
    <t>Unamortized discount</t>
  </si>
  <si>
    <t>Notes default amount</t>
  </si>
  <si>
    <t>Preferred stock, liquidation preference per share</t>
  </si>
  <si>
    <t>Preferred stock, liquidation preference value</t>
  </si>
  <si>
    <t>Preferred stock, shares issued</t>
  </si>
  <si>
    <t>Preferred stock, shares outstanding</t>
  </si>
  <si>
    <t>Preferred stock shares issuable upon conversion, Per share</t>
  </si>
  <si>
    <t>Convertible preferred stock shares issued upon conversion</t>
  </si>
  <si>
    <t>Condensed Consolidated Statements of Operations (Unaudited) - USD ($)</t>
  </si>
  <si>
    <t>Mar. 31, 2016</t>
  </si>
  <si>
    <t>Operating expenses:</t>
  </si>
  <si>
    <t>General and administrative, including $631,910 and $1,163,411 to related parties for the three months ended March 31, 2017 and 2016, respectively</t>
  </si>
  <si>
    <t>Research and development, including $289,220 and $417,960 to related parties for the three months ended March 31, 2017 and 2016, respectively</t>
  </si>
  <si>
    <t>Total operating costs and expenses</t>
  </si>
  <si>
    <t>Loss from operations</t>
  </si>
  <si>
    <t>Interest expense, including $3,827 and $98,366 to related parties for the three months ended March 31, 2017 and 2016, respectively</t>
  </si>
  <si>
    <t>Foreign currency transaction (loss)</t>
  </si>
  <si>
    <t>Net loss</t>
  </si>
  <si>
    <t>Adjustment related to Series G 1.5% Convertible Preferred Stock:</t>
  </si>
  <si>
    <t>Dividends on Series G 1.5% Convertible Preferred Stock</t>
  </si>
  <si>
    <t>Net loss attributable to common stockholders</t>
  </si>
  <si>
    <t>Net loss per common share - basic and diluted</t>
  </si>
  <si>
    <t>Weighted average common shares outstanding - basic and diluted</t>
  </si>
  <si>
    <t>Condensed Consolidated Statements of Operations (Unaudited) (Parenthetical) - USD ($)</t>
  </si>
  <si>
    <t>General and administrative expense to related parties</t>
  </si>
  <si>
    <t>Research and development expenses to related parties</t>
  </si>
  <si>
    <t>Interest expense to related parties</t>
  </si>
  <si>
    <t>Series G 1.5% Convertible Preferred Stock [Member]</t>
  </si>
  <si>
    <t>Percentage of dividend on convertible preferred stock</t>
  </si>
  <si>
    <t>1.50%</t>
  </si>
  <si>
    <t>Condensed Consolidated Statements of Stockholders' Deficiency (Unaudited)</t>
  </si>
  <si>
    <t>Mar. 31, 2017USD ($)shares</t>
  </si>
  <si>
    <t>Series B Convertible Preferred Stock [Member]</t>
  </si>
  <si>
    <t>Balance beginning</t>
  </si>
  <si>
    <t>Balance beginning, shares | shares</t>
  </si>
  <si>
    <t>Sale of common stock units in private placement</t>
  </si>
  <si>
    <t>Sale of common stock units in private placement, shares | shares</t>
  </si>
  <si>
    <t>Fair value of common stock options issued for compensation</t>
  </si>
  <si>
    <t>Costs incurred in connection with sale of common stock units</t>
  </si>
  <si>
    <t>Balance ending</t>
  </si>
  <si>
    <t>Balance ending, shares | shares</t>
  </si>
  <si>
    <t>Common Stock [Member]</t>
  </si>
  <si>
    <t>Additional Paid-In Capital [Member]</t>
  </si>
  <si>
    <t>Accumulated Deficit [Member]</t>
  </si>
  <si>
    <t>Condensed Consolidated Statements of Cash Flows (Unaudited) - USD ($)</t>
  </si>
  <si>
    <t>Cash flows from operating activities:</t>
  </si>
  <si>
    <t>Adjustments to reconcile net loss to net cash used in operating activities:</t>
  </si>
  <si>
    <t>Depreciation expense</t>
  </si>
  <si>
    <t>Amortization of discounts related to convertible notes payable</t>
  </si>
  <si>
    <t>Fair value of warrants issued as additional consideration in connection with loans from officers</t>
  </si>
  <si>
    <t>Stock-based compensation and fees included in - General and administrative expenses</t>
  </si>
  <si>
    <t>Stock-based compensation and fees included in - Research and development expenses</t>
  </si>
  <si>
    <t>Foreign currency transaction loss</t>
  </si>
  <si>
    <t>(Increase) decrease in -</t>
  </si>
  <si>
    <t>Prepaid expenses</t>
  </si>
  <si>
    <t>Increase (decrease) in -</t>
  </si>
  <si>
    <t>Accounts payable and accrued expenses</t>
  </si>
  <si>
    <t>Accrued interest payable</t>
  </si>
  <si>
    <t>Net cash used in operating activities</t>
  </si>
  <si>
    <t>Cash flows from financing activities:</t>
  </si>
  <si>
    <t>Proceeds from sale of common stock units</t>
  </si>
  <si>
    <t>Proceeds from issuance of notes payable to officers</t>
  </si>
  <si>
    <t>Net cash provided by financing activities</t>
  </si>
  <si>
    <t>Cash and cash equivalents:</t>
  </si>
  <si>
    <t>Net increase (decrease)</t>
  </si>
  <si>
    <t>Balance at beginning of period</t>
  </si>
  <si>
    <t>Balance at end of period</t>
  </si>
  <si>
    <t>Supplemental disclosures of cash flow information:</t>
  </si>
  <si>
    <t>Interest</t>
  </si>
  <si>
    <t>Income taxes</t>
  </si>
  <si>
    <t>Non-cash financing activities:</t>
  </si>
  <si>
    <t>Deferred financing costs charged to additional paid-in capital</t>
  </si>
  <si>
    <t>Accrual of fees payable to placement agent in connection with the sale of common stock units</t>
  </si>
  <si>
    <t>Fair value of common stock warrants issued to placement agent in connection with the sale of common stock units</t>
  </si>
  <si>
    <t>Condensed Consolidated Statements of Cash Flows (Unaudited) (Parenthetical)</t>
  </si>
  <si>
    <t>Basis of Presentation</t>
  </si>
  <si>
    <t>Organization, Consolidation and Presentation of Financial Statements [Abstract]</t>
  </si>
  <si>
    <t>1. Basis of Presentation The condensed consolidated
financial statements of RespireRx Pharmaceuticals Inc. (“RespireRx”) and its wholly-owned subsidiary, Pier Pharmaceuticals,
Inc. (“Pier”) (collectively referred to herein as the “Company,” unless the context indicates otherwise),
at March 31, 2017 and for the three months ended March 31, 2017 and 2016, are unaudited. In the opinion of management, all adjustments
(including normal recurring adjustments) have been made that are necessary to present fairly the consolidated financial position
of the Company as of March 31, 2017, the results of its consolidated operations for the three months ended March 31, 2017 and 2016,
and its consolidated cash flows for the three months ended March 31, 2017 and 2016. Consolidated operating results for the interim
periods presented are not necessarily indicative of the results to be expected for a full fiscal year. The consolidated balance
sheet at December 31, 2016 has been derived from the Company’s audited consolidated financial statements at such date. The condensed consolidated
financial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These condensed consolidated financial statements should be read in conjunction with the consolidated financial statements and
other information included in the Company’s Annual Report on Form 10-K for the fiscal year ended December 31, 2016, as filed
with the SEC.</t>
  </si>
  <si>
    <t>Organization and Business</t>
  </si>
  <si>
    <t>2. Organization and Business Organization RespireRx was formed in
1987 under the name Cortex Pharmaceuticals, Inc. to engage in the discovery, development and commercialization of innovative, proprietary
pharmaceutical compounds known as ampakines, that act within the central nervous system for the treatment of neurological and psychiatric
disorders. These ampakines act by enhancing the actions of the excitatory neurotransmitter glutamate at AMPA glutamate receptors.
Subsequently, it was determined that these ampakines enhance the activity of certain brain stem centers that regulate breathing
and ameliorate the respiratory disorders and distress produced by various drugs, including opioids that interfere with normal neurological
functioning. In order to expand its
position with respect to respiratory disorders, in August 2012, RespireRx acquired Pier. Pier was in the process of developing
dronabinol, an FDA approved cannabinoid, for the treatment of obstructive sleep apnea. On December 16, 2015, RespireRx
filed a Certificate of Amendment to its Second Restated Certificate of Incorporation with the Secretary of State of the State of
Delaware to amend its Second Restated Certificate of Incorporation to change its name from Cortex Pharmaceuticals, Inc. to RespireRx
Pharmaceuticals Inc. While developing potential
applications for respiratory disorders, RespireRx has retained and expanded its ampakine intellectual property and data with respect
to neurological and psychiatric disorders and is considering developing certain indications, pending additional financing and/or
strategic relationships. Reverse Stock Split On August 16, 2016, at
a special meeting of the stockholders of the Company, the stockholders approved an amendment to the Company’s Second Restated
Certificate of Incorporation (i) to effect, at the discretion of the Company’s Board of Directors, a three hundred twenty
five-to-one (325-to-1) reverse stock split of all of the outstanding shares of the Company’s common stock, par value $0.001
per share, and (ii) to set the number of the Company’s authorized shares of stock at 70,000,000 shares, consisting of 65,000,000
shares designated as common stock, par value $0.001 per share, and 5,000,000 shares designated as preferred stock, par value $0.001
per share. On September 1, 2016, the Company filed a Certificate of Amendment to the Company’s Second Restated Certificate
of Incorporation with the Secretary of State of the State of Delaware to effect the approved amendment. Pursuant to the amendment,
an aggregate of 191.068 fractional shares resulting from the reverse stock split were not issued, but were to be paid out in cash
(without interest or deduction) in an amount equal to the number of shares exchanged into such fractional share multiplied by the
average closing trading price of the Company’s common stock on the OTCQB for the five trading days immediately before the
Certificate of Amendment effecting the reverse stock split was filed with the Delaware Secretary of State ($6.7899 per share, on
a post reverse stock split basis) for an aggregate of $1,298. All share and per share
amounts with respect to common stock presented herein have been retroactively restated to reflect the 325 to 1 reverse stock split
as if it had been effected on the first day of the earliest period presented. Certain share amounts have been rounded to whole
shares in the process of recording the effect of the reverse stock split.</t>
  </si>
  <si>
    <t>Business</t>
  </si>
  <si>
    <t>3. Business Since its formation in
1987, RespireRx has been engaged in the research and clinical development of a class of proprietary compounds known as ampakines,
which act to enhance the actions of the excitatory neurotransmitter glutamate at AMPA glutamate receptors. Several ampakines, in
both oral and injectable form, are being developed by the Company for the treatment of a variety of breathing disorders that are
controlled in the pre-Bötzinger complex of the brain stem. In clinical studies, the
Company’s two lead ampakines have shown preliminary efficacy in the control of respiratory depression produced by opioids,
without altering their analgesic effects. In animal models of orphan disorders, such as Pompe Disease, spinal cord damage and perinatal
respiratory distress, it has been demonstrated that certain ampakines improve breathing function. The Company’s compounds
belong to a new class of ampakines that do not display the undesirable side effects previously reported in animal models of earlier
generations. The Company owns patents
and patent applications, or the rights thereto, for certain families of chemical compounds, including ampakines, which claim the
chemical structures, their actions as ampakines and their use in the treatment of various disorders. Patents claiming a family
of chemical structures, including CX1739 and CX1942, as well as their use in the treatment of various disorders, extend through
at least 2028. Additional patents claiming a family of chemical structures, including CX717, as well as their use in the treatment
of various disorders, expire in 2017 in the U.S. and in 2018 internationally. In 2011, RespireRx conducted
a re-evaluation of its strategic focus and determined that clinical development in the area of respiratory disorders, particularly
sleep apnea and drug-induced respiratory depression, provided the most cost-effective opportunities for potential rapid development
and commercialization of RespireRx’s compounds. Accordingly, RespireRx narrowed its clinical focus at that time and sidelined
other avenues of scientific inquiry. This re-evaluation provided the impetus for RespireRx’s acquisition of Pier in August
2012, as described below. The Company has continued
to implement this strategic focus, notwithstanding a change in management in March 2013, and has continued its efforts to obtain
the capital necessary to fund the clinical activities. As a result of the Company’s scientific discoveries and the acquisition
of strategic, exclusive license agreements, management believes that the Company is now a leader in developing drugs for neurologically
controlled respiratory disorders, particularly sleep apneas and drug-induced respiratory depression. On May 8, 2007, RespireRx
entered into a license agreement, as subsequently amended, with the University of Alberta granting RespireRx exclusive rights to
method of treatment patents held by the University of Alberta claiming the use of ampakines for the treatment of various respiratory
disorders. These patents, along with RespireRx’s own patents claiming chemical structures, comprise RespireRx’s principal
intellectual property supporting RespireRx’s research and clinical development program in the use of ampakines for the treatment
of neurologically controlled respiratory disorders. RespireRx has completed pre-clinical studies indicating that several of its
ampakines, including CX717, CX1739 and CX1942, were efficacious in treating drug induced respiratory depression caused by opioids
or certain anesthetics without offsetting the analgesic effects of the opioids or the anesthetic effects of the anesthetics. In
two clinical Phase 2 studies, one of which was published in a peer-reviewed journal, CX717, a predecessor compound to CX1739 and
CX1942, antagonized the respiratory depression produced by fentanyl, a potent narcotic, without affecting the analgesia produced
by this drug. In addition, RespireRx has conducted a Phase 2A clinical study in which patients with sleep apnea were administered
CX1739, RespireRx’s lead clinical compound. The results suggested that CX1739 might have use as a treatment for central sleep
apnea (“CSA”) and mixed sleep apnea, but not obstructive sleep apnea (“OSA”). In order to expand RespireRx’s
respiratory disorders program, RespireRx acquired 100% of the issued and outstanding equity securities of Pier effective August
10, 2012 pursuant to an Agreement and Plan of Merger. Pier was formed in June 2007 (under the name SteadySleep Rx Co.) as a clinical
stage pharmaceutical company to develop a pharmacologic treatment for OSA and had been engaged in research and clinical development
activities. Prior to the merger, Pier
conducted a 21 day, randomized, double-blind, placebo-controlled, dose escalation Phase 2 clinical study in 22 patients with OSA,
in which dronabinol produced a statistically significant reduction in the Apnea-Hypopnea Index, the primary therapeutic end-point,
and was observed to be safe and well tolerated. Through the merger, RespireRx
gained access to an Exclusive License Agreement (as amended, the “Old License Agreement”) that Pier had entered into
with the University of Illinois on October 10, 2007. The Old License Agreement covered certain patents and patent applications
in the United States and other countries claiming the use of certain compounds referred to as cannabinoids, of which dronabinol
is a specific example, for the treatment of sleep-related breathing disorders (including sleep apnea). Dronabinol is a synthetic
derivative of the naturally occurring substance in the cannabis plant, otherwise known as Δ9-THC (Δ9-tetrahydrocannabinol).
Pier’s business plan was to determine whether dronabinol would significantly improve subjective and objective clinical measures
in patients with OSA. In addition, Pier intended to evaluate the feasibility and comparative efficacy of a proprietary formulation
of dronabinol. Dronabinol is a Schedule
III, controlled generic drug with a relatively low abuse potential that is approved by the U.S. Food and Drug Administration (the
“FDA”) for the treatment of AIDS-related anorexia and chemotherapy-induced emesis. The use of dronabinol for the treatment
of OSA is a novel indication for an already approved drug and, as such, the Company believes that it would only require approval
by the FDA of a 505(b)(2) application, as opposed to the submission and approval of a full new drug application. The Old License Agreement
was terminated effective March 21, 2013, due to the Company’s failure to make a required payment. Subsequently, current management
opened negotiations with the University of Illinois, and as a result, the Company entered into a new license agreement (the “2014
License Agreement”) with the University of Illinois on June 27, 2014, the material terms of which were similar to the previous
Old License Agreement. Similar to the Old License
Agreement, the 2014 License Agreement grants the Company, among other provisions, exclusive rights: (i) to practice certain patents
and patent applications, as defined in the 2014 License Agreement, that are held by the University of Illinois; (ii) to identify,
develop, make, have made, import, export, lease, sell, have sold or offer for sale any related licensed products; and (iii) to
grant sub-licenses of the rights granted in the 2014 License Agreement, subject to the provisions of the 2014 License Agreement.
The Company is required under the 2014 License Agreement, among other terms and conditions, to pay the University of Illinois a
license fee, royalties, patent costs and certain milestone payments. While developing potential
applications for respiratory disorders, RespireRx has retained and expanded its ampakine intellectual property and data with respect
to neurological and psychiatric disorders and is considering developing certain indications, pending additional financing and/or
strategic relationships. As an example, based on positive results from a Phase 2 clinical trial, RespireRx has filed patent applications
for the use of ampakines for the treatment of Attention Deficit Hyperactivity Syndrome (ADHD). In addition, animal studies conducted
in collaboration with Dr. David Fuller and his colleagues at the University of Florida have demonstrated the ability of our lead
ampakines to significantly enhance the activity of motor nerves, including those innervating the diaphragm, and to improve breathing
in animals with spinal cord injury. The Company believes that these results reflect a more general process whereby the ampakines
might improve the motor nerve activity of a number of systems. While additional animal studies are planned at the University of
Florida, the Company is also planning, pending additional financing, to conduct a Phase 2 clinical trial investigating the ability
of our lead ampakines to improve breathing and motor function in spinal cord injury patients. Going Concern The Company’s condensed
consolidated financial statements have been presented on the basis that it is a going concern, which contemplates the realization
of assets and satisfaction of liabilities in the normal course of business. The Company has incurred net losses of $1,469,144 and
$2,681,932 and had negative operating cash flows of $221,091 and $343,300 for the three months ended March 31, 2017 and 2016, respectively.
The Company also had a stockholders’ deficiency of $5,911,479 at March 31, 2017, and expects to continue to incur net losses
and negative operating cash flows for at least the next few years. As a result, management has concluded that there is substantial
doubt about the Company’s ability to continue as a going concern. In addition, the Company’s independent registered
public accounting firm, in its report on the Company’s consolidated financial statements for the year ended December 31,
2016, expressed substantial doubt about the Company’s ability to continue as a going concern. The Company is currently,
and has for some time, been in significant financial distress. It has limited cash resources and current assets and has no ongoing
source of sustainable revenue. Management is continuing to address various aspects of the Company’s operations and obligations,
including, without limitation, debt obligations, financing requirements, intellectual property, licensing agreements, legal and
patent matters and regulatory compliance, and has continued to raise new debt and equity capital to fund the Company’s business
activities from both related and unrelated parties, as described at Notes 5 and 7. The Company is continuing
efforts to raise additional capital in order to pay its liabilities, fund its business activities and underwrite its research
and development programs. The Company regularly evaluates various measures to satisfy the Company’s liquidity needs, including
the development of agreements with collaborative partners and, when necessary, the exchange or restructuring of the Company’s
outstanding securities. As a result of the Company’s current financial situation, the Company has limited access to external
sources of debt and equity financing. In 2016, the Company completed several short-term borrowings from its Chief Executive Officer
and its Chief Scientific Officer to fund operations, although there can be no assurances that such borrowings will continue to
be available. Accordingly, there can be no assurances that the Company will be able to secure additional financing in the amounts
necessary to fund its operating and debt service requirements. If the Company is unable to access sufficient cash resources on
a timely basis, the Company may be forced to reduce or suspend operations indefinitely, or to discontinue operations entirely
and liquidate.</t>
  </si>
  <si>
    <t>Summary of Significant Accounting Policies</t>
  </si>
  <si>
    <t>Accounting Policies [Abstract]</t>
  </si>
  <si>
    <t>4. Summary of Significant Accounting Policies Principles of Consolidation The accompanying condensed
consolidated financial statements are prepared in accordance with United States generally accepted accounting principles (“GAAP”)
and include the financial statements of RespireRx and its wholly-owned subsidiary, Pier. Intercompany balances and transactions
have been eliminated in consolidation. 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sed in valuing stock-based compensation issued for services. Actual
amounts may differ from those estimates. Concentrations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 Cash Equivalents The Company considers all
highly liquid short-term investments with maturities of less than three months when acquired to be cash equivalents.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to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s of
financial instruments (consisting of cash, cash equivalents, advances on research grants and accounts payable and accrued expenses)
is considered by the Company to be representative of the respective fair values of these instruments due to the short-term nature
of those instruments. With respect to the note payable to SY Corporation and the convertible notes payable, management does not
believe that the credit markets have materially changed for these types of borrowings since the original borrowing date. The Company
considers the carrying amounts of the notes payable to officers, inclusive of accrued interest, to be representative of the respective
fair values of such instruments due to the short-term nature of those instruments and their terms. Deferred Financing Costs Costs incurred in connection
with ongoing debt and equity financings, including legal fees, are deferred until the related financing is either completed or
abandoned. Costs related to abandoned
debt or equity financings are charged to operations in the period of abandonment. Costs related to completed debt financings are
presented as a direct deduction from the carrying amount of the related debt liability (see “Capitalized Financing Costs”
below). Costs related to completed equity financings are charged directly to additional paid-in capital. Capitalized Financing Costs The Company presents debt
issuance costs related to a debt liability in its condensed consolidated balance sheet as a direct deduction from the carrying
amount of that debt liability, consistent with the presentation for debt discounts. As of March 31, 2017 and December 31, 2016,
the Company did not have any such capitalized financing costs on its condensed consolidated balance sheet. Series G 1.5% Convertible Preferred Stock The shares of Series G
1.5% Convertible Preferred Stock (including accrued dividends) issued in 2014 were mandatorily convertible into common stock at
a fixed conversion rate on April 17, 2016 (if not converted earlier) and provided no right to receive a cash payment. Additionally,
the Series G 1.5% Convertible Preferred Stock included no participatory or reset rights, or other protections (other than normal
anti-dilution rights) based on subsequent events, including equity transactions. Accordingly, the Company categorized the Series
G 1.5% Convertible Preferred Stock in stockholders’ equity (deficiency), as there were no derivatives embedded in such security
that would require identification, bifurcation and valuation. The Company did not issue any warrants to investors in conjunction
with the Series G 1.5% Convertible Preferred Stock financing. Convertible Notes Payable Original Issuance
of Notes and Warrants The convertible notes sold
to investors in 2014 and 2015 had a fixed interest rate of 10% per annum and are convertible into common stock at a fixed price
of $11.3750 per share. The convertible notes have no reset rights or other protections based on subsequent equity transactions,
equity-linked transactions or other events. The warrants issued in connection with the sale of the convertible notes were exercisable
at a fixed price of $11.3750 per share, provided no right to receive a cash payment, and included no reset rights or other protections
based on subsequent equity transactions, equity-linked transactions or other events. The Company determined that there were no
embedded derivatives to be identified, bifurcated and valued in connection with this financing. On November 5, 2014, the
Company sold an aggregate principal amount of $238,500 of its convertible notes payable due September 15, 2015, which were subject
to extension to September 15, 2016, at the option of the Company, subject to the issuance of additional warrants, and warrants
to purchase shares of common stock exercisable into a fixed number of shares of common stock of the Company calculated as the principal
amount of each convertible note divided by $11.3750 (reflecting 100% warrant coverage). The warrants did not have any cashless
exercise provisions and, when issued, were exercisable through September 30, 2015 at a fixed price of $11.3750 per share. The shares
of common stock issuable upon conversion of the notes payable and the exercise of the warrants were not subject to any registration
rights. In the same offering, on
December 9, 2014, December 31, 2014, and February 2, 2015, the Company sold an additional $46,000, $85,000 and $210,000, respectively,
of principal amount of the convertible notes and warrants to various accredited investors. The Company terminated this financing
effective February 18, 2015, which had generated aggregate gross proceeds of $579,500, and in connection with which the Company
had issued warrants to purchase 50,945 shares of common stock. The closing market prices
of the Company’s common stock on the transaction closing dates of November 5, 2014, December 9, 2014, December 31, 2014 and
February 2, 2015 were $17.0300 per share, $13.3575 per share, $14.6575 per share and $13.9750 per share, respectively, as compared
to the fixed conversion price of the convertible notes and the fixed exercise price of the warrants of $11.3750 per share. Accordingly,
the Company has accounted for the beneficial conversion features with respect to the sale of the convertible notes and the issuance
of the warrants in accordance with Accounting Standards Codification Topic (ASC) 470-20, Accounting for Debt with Conversion and
Other Options. The Company considered
the face value of the convertible notes to be representative of their fair value. The Company determined the fair value of the
warrants based on the Black-Scholes option-pricing model. The relative fair value method generated respective fair values for each
of the convertible notes and the warrants of approximately 50% for the convertible notes and approximately 50% for the warrants
sold with the convertible notes. Once these values were determined, the fair value of the warrants of $289,106 and the fair value
of the beneficial conversion feature of $290,394 (which were calculated based on the effective conversion price) were recorded
as a reduction to the face value of the promissory note obligation. As a result, this aggregate debt discount reduced the carrying
value of the convertible notes to zero at each issuance date. The excess amount generated from this calculation was not recorded,
as the carrying value of a promissory note cannot be reduced below zero. The aggregate debt discount was amortized as interest
expense over the original term of the promissory notes. The difference between the amortization of the debt discount calculated
based on the straight-line method and the effective yield method was not material. The cash fees paid to placement
agents and for legal costs incurred from November 5, 2014 through February 2, 2015 with respect to this financing were deferred
and capitalized as deferred offering costs and were amortized to interest expense over the original term of the convertible notes
through September 15, 2015 on the straight-line method. The placement agent warrants were considered as an additional cost of the
offering and were included in deferred offering costs at fair value. The difference between the amortization of the deferred offering
costs calculated based on the straight-line method and the effective yield method was not material. Extension of Notes
and Original Warrants, and Issuance of New Warrants On August 13, 2015, pursuant
to the terms of the convertible notes, the Company elected to extend the maturity date of the convertible notes to September 15,
2016. Under the terms of the convertible notes, the Company was required to issue to note holders 27,396 additional warrants (the
“New Warrants”) that were exercisable through September 15, 2016. The New Warrants were exercisable for that number
of shares of common stock of the Company calculated as the principal amount of the convertible notes (an aggregate amount of $579,500),
plus any accrued and unpaid interest (an aggregate amount of $43,758), multiplied by 50%, and then divided by $11.3750. The New
Warrants otherwise had terms substantially similar to the 50,945 original warrants issued to the investors. In connection with
the extension of the maturity date of the convertible notes, the Board of Directors of the Company also determined to extend the
termination date of the 50,945 original warrants to September 15, 2016, so that they were coterminous with the new maturity date
of the convertible notes. The Company reviewed the
guidance in ASC 405-20, Extinguishment of Liabilities, and determined that the convertible notes had not been extinguished. The
Company therefore concluded that the guidance in ASC 470-50, Modifications and Extinguishments, should be applied, which states
that if the exchange or modification is not to be accounted for in the same manner as a debt extinguishment, then the fees shall
be associated with the replacement or modified debt instrument and, along with any existing unamortized premium or discount, amortized
as an adjustment of interest expense over the remaining term of the replacement or modified debt instrument using the interest
method. The Company deferred the
debt modification costs related to the modification of the convertible notes and the issuance of the New Warrants (consisting of
the fair value of the New Warrants) over the remaining term of the extended notes. The Company accounted for such costs as a discount
to the convertible notes and amortized such costs to interest expense over the extended term of the convertible notes on the straight-line
method. The difference between the amortization of these costs calculated based on the straight-line method and the effective yield
method was not material. The Company deferred the
debt modification costs related to the extension of the original warrants (consisting of the fair value of the extension of the
original warrants) over the remaining term of the extended convertible notes. The Company accounted for such costs as a discount
to the convertible notes and amortized such costs to interest expense over the extended term of the convertible notes on the straight-line
method. The difference between the amortization of these costs calculated based on the straight-line method and the effective yield
method was not material. The closing market price
of the Company’s common stock on the extension date of September 15, 2015 was $10.0750 per share, as compared to the fixed
conversion price of the convertible notes and the fixed exercise price of both the original warrants and the New Warrants of $10.0750
per share. The Company accounted for the beneficial conversion features with respect to the extension of the convertible notes
and the extension of the original warrants and the issuance of the New Warrants in accordance with ASC 470-20, Accounting for Debt
with Conversion and Other Options. The Company considered
the face value of the convertible notes, plus the accrued interest thereon, to be representative of their fair value. The Company
determined the fair value of the 27,396 New Warrants and the fair value of extending the 50,945 original warrants based on the
Black-Scholes option-pricing model. The relative fair value method generated respective fair values for each of the convertible
notes, including accrued interest, and the New Warrants and extension of the original warrants, of approximately 55% for the convertible
notes, including accrued interest, and approximately 45% for the New Warrants and extension of the original warrants. Once these
values were determined, the fair value of the New Warrants and extension of the original warrants of $277,918 and the fair value
of the beneficial conversion feature of $206,689 (which were calculated based on the effective conversion price) were recorded
as a reduction to the face value of the promissory note obligation. The aggregate debt discount was amortized as interest expense
over the extended term of the promissory notes. The difference between the amortization of the debt discount calculated based on
the straight-line method and the effective yield method was not material. Note Exchange Agreements During April and May 2016,
the Company entered into Note Exchange Agreements with certain note holders, including one non-officer/director affiliate, as described
below, representing an aggregate of $303,500 of principal amount of the convertible notes (out of a total of $579,500 of original
principal amount of the convertible notes payable). The Note Exchange Agreements were substantially similar, and provided for the
note holders to exchange their notes, original warrants and New Warrants (collectively, the “Exchanged Securities”),
plus cash, in exchange for shares of the Company’s common stock. In the aggregate, $344,483 of principal amount (which included
accrued interest of $40,983) of the convertible notes, original warrants to purchase 26,681 shares of the Company’s common
stock and New Warrants to purchase 14,259 shares of the Company’s common stock, plus an aggregate of $232,846 in cash, were
exchanged for 101,508 shares of the Company’s common stock, with a total market value of $631,023 (average $6.2075 per share),
which resulted in a credit to total stockholders’ deficiency of $577,329. All of the Exchanged Securities were cancelled
as a result of the respective exchange transactions. Among the executed Note
Exchange Agreements, the Company entered into one Note Exchange Agreement with a non-officer/director affiliate effective May 4,
2016 (the financial information with respect thereto is included in the summary paragraph presented above), pursuant to which this
affiliate exchanged $28,498 of principal amount (which included accrued interest of $3,498) of the convertible notes, original
warrants to purchase 2,198 shares of the Company’s common stock and New Warrants to purchase 1,178 shares of the Company’s
common stock, plus $19,200 in cash, in return for 8,386 shares of the Company’s common stock. This transaction was treated
as though the exchanging note holders agreed to exchange their convertible notes (including accrued interest) into common stock
at a 50% discount to the conversion rate ($11.3750 per share) provided for by the terms of the convertible notes, if they also
exchanged all of their warrants associated with the convertible notes, plus paid cash equal to a 50% discount to the exercise price
($11.3750 per share). For accounting purposes, the transactions have been treated as if (i) the participants had converted the
convertible notes (which included accrued but unpaid interest of $40,993) at a conversion price reduced from $11.3750 to $5.6875
per share, and that such conversions in the aggregate resulted in the issuance of an aggregate of 60,568 shares of common stock,
and (ii) the participants had exercised their original warrants to purchase an aggregate of 26,681 shares of common stock and the
New Warrants to purchase an aggregate of 14,259 shares of common stock, all at an exercise price reduced from $11.3750 to $5.6875
per share, and that such exercise of the warrants generated an aggregate cash payment to the Company of $232,846 and resulted in
the issuance of an aggregate of 40,940 shares of common stock. In connection with the exchange of the convertible notes, original
warrants, New Warrants and the payment of cash, a total of 101,508 shares of common stock in the aggregate were issued. The closing
market price of the Company’s common stock during the period that these exchange transactions were entered into ranged from
$5.8500 to $7.7675 per share. The Company reviewed the
guidance in ASC 470-20-40-13 through 17, Recognition of Expense Upon Conversion, and in ASC 470-20-40-26, Induced Conversions.
Pursuant to this accounting guidance, for those convertible note holders accepting the Company’s exchange offer, the Company
evaluated the fair value of the incremental consideration paid to induce the convertible note holders to exchange their convertible
notes for equity (i.e., 30,284 shares of common stock), based on the closing market price of the Company’s common stock on
the date of each transaction, and recorded a charge to operations of $188,274. The Company evaluated the
warrants exchanged in conjunction with the Note Exchange Agreements. The Company calculated the fair value of the warrants exchanged
(consisting of the warrants issued in conjunction with the original issuance of the convertible notes) as if the warrants were
modified immediately before the theoretical warrant modification and immediately after such warrant modification. As the fair value
of the warrants immediately after the modifications was less than the fair value of the warrants immediately before the modifications
(both amounts calculated pursuant to the Black-Scholes option-pricing model), the Company did not record any accounting entry with
respect to the warrant exchange transactions. The fair value of the warrants
subject to the Note Exchange Agreements was estimated using the Black-Scholes option-pricing model utilizing the following assumptions:
Before Warrant Modifications After Warrant Modifications
Exercise price per warrant $11.3750 $5.6875
Stock price $5.8500 to $7.5400 $5.8500 to $7.5400
Risk-free interest rate 0.23 % 0.23 %
Expected dividend yield 0 % 0 %
Expected volatility 201.59 % 201.59 %
Expected life 4.4 to 4.5 months 0 months 2015 Unit Offering Units sold to investors
on August 28, 2015, September 28, 2015 and November 2, 2015 were comprised of one share of the Company’s common stock and
one common stock purchase warrant to purchase two additional shares of the Company’s common stock. Units were sold for $6.83475
per unit and the warrants issued in connection with the units were exercisable at a fixed price $6.83475 per share of the Company’s
common stock. The warrants provided no right to receive a cash payment, and included no reset rights or other protections based
on subsequent equity transactions, equity-linked transactions or other events. The Company determined that there were no embedded
derivatives to be identified, bifurcated and valued in connection with this unit financing. The aggregate gross proceeds of this
unit financing was $1,194,710. Unit Exchange Agreements During April and May 2016,
the Company entered into Unit Exchange Agreements with certain warrant holders, including two affiliates, one of whom was Dr. Manuso,
and the other of whom was a non-officer/director affiliate, both as described below. The Unit Exchange Agreements were substantially
similar, and provided for the warrant holders to exchange (i) existing warrants to purchase an aggregate of 217,188 shares of the
Company’s common stock (which were cancelled as a result of the respective exchange transactions), plus (ii) an aggregate
of $529,394 in cash, in return for (i) an aggregate of 108,594 shares of the Company’s common stock, and (ii) new warrants
to purchase an aggregate of 108,594 shares of the Company’s common stock. The new warrants have the same expiration date
as the original warrants (September 30, 2020) and may be exercised for cash or on a cashless basis at $4.8750 per share. Among the executed Unit
Exchange Agreements, the Company entered into a Unit Exchange Agreement with Dr. Manuso effective April 6, 2016 (the financial
information with respect thereto is included in the summary paragraph presented above), pursuant to which Dr. Manuso exchanged
a warrant to purchase 73,156 shares of the Company’s common stock that was originally issued to him in the Company’s
August 28, 2015 unit offering (which was cancelled as a result of the exchange transaction), plus $178,317 in cash, in return for
36,578 shares of the Company’s common stock and the issuance of a new warrant to purchase 36,578 shares of the Company’s
common stock. The new warrant has the same expiration date as the original warrant (September 30, 2020) and may be exercised for
cash or on a cashless basis at $4.8750 per share. The closing market price of the Company’s common stock on April 6, 2016
was $7.7675 per share. Among the executed Unit
Exchange Agreements, the Company also entered into Unit Exchange Agreements (which are included in the summary paragraph above)
with a non-officer/director affiliate (and his affiliate) effective May 4, 2016 (the financial information with respect thereto
is included in the summary paragraph presented above), pursuant to which this affiliate exchanged warrants to purchase 88,132 shares
of the Company’s common stock that were originally issued to the affiliate in the Company’s August 28, 2015 unit offering
(which were cancelled as a result of the exchange transaction), plus $214,822 in cash, in return for 44,066 shares of the Company’s
common stock and the issuance of new warrants to purchase 44,066 shares of the Company’s common stock. The new warrants have
the same expiration date as the original warrants (September 30, 2020) and may be exercised for cash or on a cashless basis at
$4.8750 per share. The closing market price of the Company’s common stock on May 4, 2016 was $5.8500 per share. This transaction was treated
as though exchanging warrant holders who received their warrants in any of the three closings of the Company’s 2015 unit
offering agreed to exchange their warrants associated with such financing, plus paid cash equal to a reduced exercise price per
share ($4.8750 per share) for 50% of such warrants, with 50% of the warrants replaced with similar warrants with the same term
at a reduced exercise price. For accounting purposes, the transactions have been treated as if (i) participants exercised one-half
of the existing warrants entitling them to purchase an aggregate of 217,188 shares of the Company’s common stock that were
originally issued to them in the Company’s unit offering, with closings on August 28, 2015, September 28, 2015 and November
2, 2015 (i.e., warrants to purchase 108,594 shares of common stock), at an exercise price reduced from $6.8348 to $4.8750 per share,
and (ii) the other one-half of the original warrants were cancelled. The Unit Exchange Agreements also provided for the Company
to issue new warrants to the participants to purchase an aggregate of 108,594 shares of common stock. The new warrants have the
same expiration date as the original warrants (September 30, 2020) and may be exercised for cash or on a cashless basis at $4.8750
per share. For accounting purposes, the transaction was treated as if the warrant exercise price for all of the warrants was reduced
from $6.8348 to $4.8750 per share, in exchange for which 50% of the warrants were exercised for cash at the reduced exercise price,
and the remaining 50% of the warrants continued to remain outstanding through September 30, 2020 and gained a cashless exercise
provision. The closing market price of the Company’s common stock during the period that these exchange transactions were
entered into ranged from $5.8500 to $7.7675 per share. The Company evaluated the
warrants exchanged in conjunction with the Unit Exchange Agreements. The Company calculated the fair value of the warrants exchanged
as if the warrants were modified immediately before the theoretical warrant modification and immediately after such warrant modification.
As the fair value of the warrants immediately after the modifications was less than the fair value of the warrants immediately
before the modifications (both amounts calculated pursuant to the Black-Scholes option-pricing model), the Company did not record
any accounting entry with respect to the warrant exchange transactions. The fair value of the warrants
subject to the Unit Exchange Agreements was estimated using the Black-Scholes option-pricing model utilizing the following assumptions:
Before Warrant Modifications After Warrant Modifications
Exercise price per warrant $6.8348 $4.8750
Stock price $5.8500 to $7.7675 $5.8500 to $7.7675
Risk-free interest rate 1.12 % 0.23 % and 1.12 %
Expected dividend yield 0 % 0 %
Expected volatility 201.59 % 201.59 %
Expected life 4.4 to 4.5 years 0 years to 4.5 years 1 st Units were sold to investors
from January 8, 2016 through June 30, 2016. These units were comprised of one share of the Company’s common stock and one
common stock purchase warrant to purchase two additional shares of the Company’s common stock. Units were sold for $7.2085
per unit and the warrants issued in connection with the units were exercisable at a fixed price $7.93 per share of the Company’s
common stock. The warrants provided no right to receive a cash payment, and included no reset rights or other protections based
on subsequent equity transactions, equity-linked transactions or other events. The warrants contained a cashless exercise provision
and certain blocker provisions preventing exercise during periods of time when the investor would beneficially own more than 4.99%
of the Company’s outstanding shares of common stock if such exercise were to occur. The Company determined that there were
no embedded derivatives to be identified, bifurcated and valued in connection with this unit financing. The aggregate gross proceeds
of this unit financing was $307,985. The closing market prices
of the Company’s common stock on the transaction closing dates ranging from January 8, 2016 through June 30, 2016, ranged
from a low of $3.4416 on February 9, 2016 to a high of $9.7403 on February 29, 2016. 2 nd On December 29, 2016 and
December 30, 2016, the Company sold units to investors for aggregate gross proceeds of $185,000, with each unit consisting of one
share of the Company’s common stock and one common stock purchase warrant to purchase one share of the Company’s common
stock. Units were sold for $1.42 per unit and the warrants issued in connection with the units are exercisable at a fixed price
$1.562 per share of the Company’s common stock. The warrants contain a cashless exercise provision and certain blocker provisions
preventing exercise during periods of time when the investor would beneficially own more than 4.99% of the Company’s outstanding
shares of common stock if such exercise were to occur. The warrants are also subject to redemption by the Company at $0.001 per
share upon ten (10) days written notice if the Company’s common stock closes at 200% or more of the unit purchase price for
any five (5) consecutive trading days. Investors received an unlimited number of piggy-back registration rights. Investors received
an unlimited number of exchange rights to exchange such investor’s entire investment (and not less than the entire investment)
into subsequent offerings of the Company until the earlier of: (i) the completion of any number of subsequent financings aggregating
at least $15 million gross proceeds to the Company, or (ii) December 30, 2017. The dollar amount used to determine the amount invested
or exchanged into the subsequent financing will be 1.2 times the amount of the original investment. Under certain circumstances,
the ratio may be 1.4 instead of 1.2. The Company evaluated whether the warrants or the exchange rights met criteria to be accounted
for as a derivative in accordance with Accounting Standard Codification (ASC) 815, and determined that the derivative criteria
were not met. Therefore, the Company determined no bifurcation and separate valuation was necessary and the warrants and exchange
right should be accounted for with the host instrument. The Company then looked to how the host instrument should be classified
and determined that it cannot be classified as permanent equity as there is a potential that the Unit investment amount could be
exchanged for debt (convertible or otherwise) or for redeemable preferred stock. Since the exchange right expires within one year,
the Company concluded that the Unit investment would be appropriately classified as a current liability. The Company also evaluated
whether or not the carrying value of the current liability required adjustment or revaluation at March 31, 2017 and concluded that,
because the liability is short term, and because the Company has not conducted an offering that would likely result in an exchange,
the carrying value was not required to be adjusted. The closing market prices
of the Company’s common stock on December 29, 2016 and December 30, 2016 were $2.85 and $2.80 respectively. 2017 Unit Offering On March 10, 2017 and March
28, 2017, the Company sold units to investors for aggregate gross proceeds of $350,000, with each unit consisting of one share
of the Company’s common stock and one common stock purchase warrant to purchase one share of the Company’s common stock.
Units were sold for $2.50 per unit and the warrants issued in connection with the units are exercisable at a fixed price $2.75
per share of the Company’s common stock. The warrants contain a cashless exercise provision and certain blocker provisions
preventing exercise during periods of time when the investor would beneficially own more than 4.99% of the Company’s outstanding
shares of common stock if such exercise were to occur. The warrants are also subject to redemption by the C</t>
  </si>
  <si>
    <t>Notes Payable</t>
  </si>
  <si>
    <t>Debt Disclosure [Abstract]</t>
  </si>
  <si>
    <t>5. Notes Payable Convertible Notes Payable On November 5, 2014, the
Company entered into a Convertible Note and Warrant Purchase Agreement (the “Purchase Agreement”) with various accredited,
non-affiliated investors (each, a “Purchaser”), pursuant to which the Company sold an aggregate principal amount of
$238,500 of its (i) Convertible Notes due September 15, 2015 (each a “Note”, and together, the “Notes”)
and (ii) Warrants to purchase shares of common stock (the “Warrants”) as described below. On December 9, 2014, December
31, 2014, and February 2, 2015, the Company sold an additional $46,000, $85,000 and $210,000, respectively, of principal amount
of the Notes and Warrants to various accredited investors. This private placement, which generated aggregate gross proceeds of
$579,500, was terminated effective February 18, 2015. When initially issued, the outstanding principal balance of each Note and
all accrued and unpaid interest, compounded annually at 10%, was due and payable in full on September 15, 2015. As discussed below,
the maturity date of the Notes was subsequently extended to September 15, 2016, in accordance with the terms of the Notes. Each Purchaser could elect,
at any time, at its option and in its sole discretion, to convert the outstanding principal amount into a fixed number of shares
of the Company’s common stock equal to the quotient obtained by dividing the outstanding principal amount, plus any accrued
and unpaid interest, by $11.3750. In the case of a Qualified Financing (as defined in the Purchase Agreement), the outstanding
principal amount and accrued and unpaid interest under the Notes would automatically convert into common stock at a common stock
equivalent price of $11.3750. In the case of an Acquisition (as defined in the Purchase Agreement), the Company could elect to
either: (i) convert the outstanding principal amount and all accrued and unpaid interest under the Notes into shares of common
stock or (ii) accelerate the maturity date of the Notes to the date of closing of the Acquisition. Each Warrant to purchase shares
of common stock was exercisable into a fixed number of shares of common stock of the Company calculated as each Purchaser’s
investment amount divided by $11.3750. The Warrants were originally exercisable through September 15, 2015 at a fixed price of
$11.3750 per share and did not have any cashless exercise provisions. The shares of common stock issuable upon conversion of the
Notes and exercise of the Warrants were not subject to any registration rights. On August 13, 2015, the
Company, pursuant to the terms of the Notes, gave the Note holders written notice, thirty days in advance of the September 15,
2015 maturity date of the Notes, of the Company’s election to extend the maturity date of the Notes to September 15, 2016.
As a consequence of this election, under the terms of the Notes, the Company issued to Note holders 27,396 additional warrants
(the “New Warrants”) that were exercisable through September 15, 2016. As set forth in the Notes, the New Warrants
were exercisable for that number of shares of common stock of the Company calculated as the principal amount of the Notes (an aggregate
amount of $579,500), plus any accrued and unpaid interest (an aggregate amount of $43,758), multiplied by 50%, and then divided
by $11.3750. The New Warrants otherwise had terms substantially similar to the 50,945 Warrants originally sold to investors. In
connection with the extension of the maturity date of the Notes, the Board of Directors of the Company also determined to extend
the termination date of the 50,945 original Warrants to September 15, 2016, so that they were coterminous with the new maturity
date of the Notes. The Company used the Black-Scholes
option-pricing model to estimate the fair value of the New Warrants to purchase 27,396 shares of the Company’s common stock
and the fair value of extending the termination date of the 50,945 original Warrants sold to investors. The Company considered
the face value of the Notes, plus the accrued interest thereon, to be representative of their fair value. The relative fair value
method generated respective fair values for each of the Notes, including accrued interest, and the New Warrants and extension of
the original Warrants, of approximately 55% for the Notes, including accrued interest, and approximately 45% for the New Warrants
and extension of the original Warrants. The 45% value attributed to the New Warrants and extension of the original Warrants of
$277,918 was amortized as additional interest expense over the extended term of the Notes. During April and May 2016,
the Company entered into Note Exchange Agreements with certain note holders representing an aggregate of $303,500 of principal
amount of the Notes (out of a total of $579,500 of original principal amount of the Notes). Pursuant to the Note Exchange Agreements,
an aggregate of $344,483, which included accrued interest of $40,983, of the Notes were exchanged (together with original warrants
to purchase 26,681 shares of the Company’s common stock, New Warrants to purchase 14,259 shares of the Company’s common
stock, and the payment of an aggregate of $232,846 in cash) into a total of 101,508 shares of the Company’s common stock.
None of the Notes had previously been converted into shares of the Company’s common stock. For accounting purposes, for those
convertible note holders accepting the Company’s exchange offer, the Company evaluated the fair value of the incremental
consideration paid to induce the convertible note holders to exchange their convertible notes for equity (i.e., 30,284 shares of
common stock), based on the closing market price of the Company’s common stock on the date of each transaction, and recorded
a charge to operations of $188,274. Information with respect to the Black-Scholes variables used in connection with the evaluation
of the fair value of the exchange consideration is provided at Note 4. During year ended December
31, 2016, in connection with the Note Exchange Agreements, the Company wrote off and charged to interest expense the unamortized
discount related to the value attributed to the New Warrants and the extension of the original Warrants of $66,811, and the unamortized
discount related to the value attributed to the related beneficial conversion feature of $49,688. On September 15, 2016,
the remaining outstanding Notes previously issued by the Company on November 5, 2014, December 9, 2014, December 31, 2014, and
February 2, 2015, matured and the principal and accrued interest under those remaining Notes became due and payable upon demand.
At the September 15, 2016 maturity date, Notes totaling $329,261, which included accrued interest of $53,261, became due and payable
upon demand. During October 2016, holders of four Notes issued formal notices of default, and as a result, those four Notes were
deemed to be in default under the terms of the Notes and began to accrue interest at the default rate of 12% per annum from the
default date in accordance with the terms of the Notes. As of March 31, 2017 such notes remained in default and totaled $77,529,
including accrued interest of $16,529. Additionally, on September
15, 2016, the remaining outstanding 13,137 New Warrants and 24,264 original Warrants (which had been previously extended) expired. The Notes (including those
placed in default as described above) consist of the following at March 31, 2017 and December 31, 2016:
March 31, 2017 December 31, 2016
Principal amount of notes payable $ 276,000 $ 276,000
Add accrued interest payable 71,970 62,616
$ 347,970 $ 338,616 As of March 31, 2017, the
remaining outstanding Notes were convertible into 30,596 shares of the Company’s common stock, including 6,327 shares attributable
to accrued interest of $71,970 payable as of such date. As of December 31, 2016, the Notes were convertible into 29,768 shares
of the Company’s common stock, including 5,505 shares attributable to accrued interest of $62,616 payable as of such date. Note Payable to SY Corporation Co., Ltd. On June 25, 2012, the Company
borrowed 465,000,000 Won (the currency of South Korea, equivalent to approximately $400,000 United States Dollars) from and executed
a secured note payable to SY Corporation Co., Ltd., formerly known as Samyang Optics Co. Ltd. (“SY Corporation”), an
approximately 20% common stockholder of the Company at that time. SY Corporation was a significant stockholder and a related party
at the time of the transaction, but has not been a significant stockholder or related party of the Company subsequent to December
31, 2014. The note accrues simple interest at the rate of 12% per annum and had a maturity date of June 25, 2013. The Company has
not made any payments on the promissory note. At June 30, 2013 and subsequently, the promissory note was outstanding and in default,
although SY Corporation has not issued a notice of default or a demand for repayment. The Company believes that SY Corporation
is in default of its obligations under its January 2012 license agreement, as amended, with the Company, but the Company has not
yet issued a notice of default. The Company is continuing efforts towards a comprehensive resolution of the aforementioned matters
involving SY Corporation. The promissory note is
secured by collateral that represents a lien on certain patents owned by the Company, including composition of matter patents for
certain of the Company’s high impact ampakine compounds and the low impact ampakine compounds CX2007 and CX2076, and other
related compounds. The security interest does not extend to the Company’s patents for its ampakine compounds CX1739 and CX1942,
or to the patent for the use of ampakine compounds for the treatment of respiratory depression. Note payable to SY Corporation
consists of the following at March 31, 2017 and December 31, 2016:
March 31, 2017 December 31, 2016
Principal amount of note payable $ 399,774 $ 399,774
Accrued interest payable 231,191 219,362
Foreign currency transaction adjustment (1,707 ) (25,129 )
$ 629,258 $ 594,007 Interest expense with respect
to this promissory note was $11,829 and $11,961 for three months ended March 31, 2017 and 2016, respectively. Advances and Notes Payable to Officers On January 29, 2016, Dr.
Arnold S. Lippa, the Company’s Chief Scientific Officer and Chairman of the Board of Directors, advanced $52,600 to the Company
for working capital purposes under a demand promissory note with interest at 10% per annum. The note was secured by the assets
of the Company. In connection with the loan, Dr. Lippa was issued a fully vested warrant to purchase 10,309 shares of the Company’s
common stock at an exercise price of $5.1025 per share, which was the closing market price of the Company’s common stock
on the date of grant. The warrant expires on January 29, 2019 and may be exercised on a cashless basis. The aggregate grant date
fair value of the warrant, as calculated pursuant to the Black-Scholes option-pricing model, was determined to be $48,245, and
was charged to interest expense as additional consideration for the loan during the three months ended March 31, 2016. On February 2, 2016, Dr.
James S. Manuso, the Company’s Chief Executive Officer and Vice Chairman of the Board of Directors, advanced $52,600 to the
Company for working capital purposes under a demand promissory note with interest at 10% per annum. The note was secured by the
assets of the Company. In connection with the loan, Dr. Manuso was issued a fully vested warrant to purchase 8,092 shares of the
Company’s common stock at an exercise price of $6.5000 per share, which was the closing market price of the Company’s
common stock on the date of grant. The warrant expires on February 2, 2019 and may be exercised on a cashless basis. The aggregate
grant date fair value of the warrant, as calculated pursuant to the Black-Scholes option pricing model, was determined to be $48,392,
and was charged to interest expense as additional consideration for the loan during the three months ended March 31, 2016. On September 22, 2016,
Dr. James S. Manuso, the Company’s Chief Executive Officer and Vice Chairman of the Board of Directors, advanced $25,000
to the Company for working capital purposes under a demand promissory note with interest at 10% per annum. The note was secured
by the assets of the Company. In connection with the loan, Dr. Manuso was issued a fully vested warrant to purchase 5,000 shares
of the Company’s common stock at an exercise price of $5.0000 per share, which was the closing market price of the Company’s
common stock on the date of grant. The warrant expires on September 22, 2019 and may be exercised on a cashless basis. The aggregate
grant date fair value of the warrant, as calculated pursuant to the Black-Scholes option-pricing model, was determined to be $22,151,
and was charged to interest expense as additional consideration for the loan during the year ended December 31, 2016. On September 23, 2016,
Dr. Arnold S. Lippa, the Company’s Chief Scientific Officer and Chairman of the Board of Directors, advanced $25,000 to the
Company for working capital purposes under a demand promissory note with interest at 10% per annum. The note was secured by the
assets of the Company. In connection with the loan, Dr. Lippa was issued a fully vested warrant to purchase 5,155 shares of the
Company’s common stock at an exercise price of $4.8500 per share, which was the closing market price of the Company’s
common stock on the date of grant. The warrant expires on September 23, 2019 and may be exercised on a cashless basis. The aggregate
grant date fair value of the warrant, as calculated pursuant to the Black-Scholes option pricing model, was determined to be $22,152,
and was charged to interest expense as additional consideration for the loan during the year ended December 31, 2016. During the three months
ended March 31, 2017, $3,827 was charged to interest expense in respect to the four officer notes described above. During the three
months ended March 31, 2016, $1,729 was charged to interest expense in respect to the two January and February 2016 notes described
above. Other Short-Term Notes Payable Other short-term notes
payable at March 31, 2017 and December 31, 2016 consisted of premium financing agreements with respect to various insurance policies.
At March 31, 2017, a premium financing agreement was payable in the amount of $59,857, with interest at 8.765% per annum, in ten
monthly installments of $6,229. At December 31, 2016, a premium financing agreement was payable, with interest at 6.21% per annum,
in ten monthly installments of $4,116 through January 14, 2017.</t>
  </si>
  <si>
    <t>Settlement and Payment Agreements</t>
  </si>
  <si>
    <t>Settlement And Payment Agreements</t>
  </si>
  <si>
    <t>6. Settlement and Payment Agreements On April 8, 2015, the Company
entered into a Settlement Agreement with one of its patent law firms to settle amounts due to such firm for services rendered and
costs incurred with respect to foreign associates and outside vendors aggregating $194,736. In addition to various other provisions,
the Settlement Agreement provides that the Company will have the option to pay for one-half of invoices for future legal services
(excluding costs with respect to foreign associates and outside vendors) in the form of stock options. The Settlement Agreement
also includes a release of the lien previously filed by the law firm against certain of the Company’s patents and patent
applications relating to its ampakine technology in the United States Patent and Trademark Office, as well as for mutual releases. The Company continues
to explore ways to reduce its obligations and indebtedness, and might in the future enter into additional settlement and payment
agreements.</t>
  </si>
  <si>
    <t>Stockholders' Deficiency</t>
  </si>
  <si>
    <t>Equity [Abstract]</t>
  </si>
  <si>
    <t>7. Stockholders’ Deficiency Preferred Stock The Company has authorized
a total of 5,000,000 shares of preferred stock, par value $0.001 per share. As of March 31, 2017 and December 31, 2016, 1,250,000
shares were designated as 9% Cumulative Convertible Preferred Stock (non-voting, “9% Preferred Stock”); 37,500 shares
were designated as Series B Convertible Preferred Stock (non-voting, “Series B Preferred Stock”); 205,000 shares were
designated as Series A Junior Participating Preferred Stock (non-voting, “Series A Junior Participating Preferred Stock”);
and 1,700 shares were designated as Series G 1.5% Convertible Preferred Stock. Accordingly, as of March 31, 2017 and December 31,
2016, 3,505,800 shares of preferred stock were undesignated and may be issued with such rights and powers as the Board of Directors
may designate. There were no shares of
9% Preferred Stock, Series A Junior Participating Preferred Stock, or Series G 1.5% Convertible Preferred Stock outstanding as
of March 31, 2017 and December 31, 2016. Series B Preferred Stock
outstanding as of March 31, 2017 and December 31, 2016 consisted of 37,500 shares issued in a May 1991 private placement. Each
share of Series B Preferred Stock is convertible into approximately 0.00030 shares of common stock at an effective conversion price
of $2,208.375 per share of common stock, which is subject to adjustment under certain circumstances. As of March 31, 2017 and December
31, 2016, the shares of Series B Preferred Stock outstanding are convertible into 11 shares of common stock. The Company may redeem
the Series B Preferred Stock for $25,001, equivalent to $0.6667 per share of Series B Preferred Stock, an amount equal to its liquidation
preference, at any time upon 30 days prior notice. Series G 1.5% Convertible Preferred Stock On March 18, 2014 and April
17, 2014, the Company entered into Securities Purchase Agreements with various accredited investors (the “Initial Purchasers”),
pursuant to which the Company sold an aggregate of 928.50 shares of its Series G 1.5% Convertible Preferred Stock for a purchase
price of $1,000 per share, or an aggregate purchase price of $928,500. The Company recorded dividends
on the Series G 1.5% Convertible Preferred Stock of $0 and $981 for the three months ended March 31, 2017 and 2016, respectively,
which was paid through the issuance of an additional shares of Series G 1.5% Convertible Preferred Stock. On April 17, 2016, the
remaining unconverted 259.7 shares of Series G 1.5% Convertible Preferred Stock outstanding (including accrued but unpaid dividends)
were automatically and mandatorily redeemed by conversion into 242,173 newly issued shares of common stock at a conversion price
of $1.0725 per share. Common Stock On August 16, 2016, at
a special meeting of the stockholders of the Company, the stockholders approved an amendment to the Company’s Second Restated
Certificate of Incorporation (i) to effect, at the discretion of the Company’s Board of Directors, a three hundred twenty
five-to-one (325-to-1) reverse stock split of all of the outstanding shares of the Company’s common stock, par value $0.001
per share, and (ii) to set the number of the Company’s authorized shares of stock at 70,000,000 shares, consisting of 65,000,000
shares designated as common stock, par value $0.001 per share, and 5,000,000 shares designated as preferred stock, par value $0.001
per share. On September 1, 2016, the Company filed a Certificate of Amendment to the Company’s Second Restated Certificate
of Incorporation with the Secretary of State of the State of Delaware to effect the approved amendment. Pursuant to the amendment,
an aggregate of 191.068 fractional shares resulting from the reverse stock split were not issued, but were to be paid out in cash
(without interest or deduction) in an amount equal to the number of shares exchanged into such fractional share multiplied by the
average closing trading price of the Company’s common stock on the OTCQB for the five trading days immediately before the
Certificate of Amendment effecting the reverse stock split was filed with the Delaware Secretary of State ($6.7899 per share, on
a post reverse stock split basis) for an aggregate of $1,298. Unit Exchange Agreements During April and May 2016,
the Company entered into Unit Exchange Agreements with certain warrant holders who had acquired units in connection with the Second
Amended and Restated Common Stock and Warrant Purchase Agreement on August 28, 2015, September 28, 2015 or November 2, 2015. The
Unit Exchange Agreements provided for the warrant holders to exchange (i) existing warrants to purchase an aggregate of 217,187
shares of the Company’s common stock, plus (ii) an aggregate of $529,394 in cash, in return for (i) an aggregate of 108,594
shares of the Company’s common stock with a total market price of $728,859 (average $6.7275 per share), and (ii) new warrants
to purchase an aggregate of 108,594 shares of the Company’s common stock with an exercise price of $4.8750 per share, exercisable
for cash or on a cashless basis through the original expiration date of September 30, 2020. For accounting purposes,
for those unit warrant holders accepting the Company’s exchange offer, the Company evaluated the fair value of the incremental
consideration paid to induce the unit warrant holders to exchange their original warrants for exchanged warrants and determined
that the Company did not incur any cost with respect to the exchange transactions. Information with respect to the Black-Scholes
variables used in connection with the evaluation of the fair value of the exchange consideration is provided at Note 4. 1st 2016 Unit Offering On January 8, 2016, the
Company initiated a new equity private placement, consisting of units of common stock and warrants, up to an aggregate of $2,500,000,
with each unit consisting of (i) one share of common stock, and (ii) one warrant to purchase two additional shares of common stock
(the “1 st Included in the gross proceeds
of $309,985 received was $25,350 received on June 30, 2016 from the sale of 3,517 shares of common stock and an aggregate of 7,034
warrants to an unrelated entity with which the Company simultaneously entered into one-year agreement for investor relations services. The unit price in the 1 st In the case of an acquisition
in which the Company is not the surviving entity, the holder of the warrant would receive from any surviving entity or successor
to the Company, in exchange for the warrant, a new warrant from the surviving entity or successor to the Company, substantially
in the form of the existing warrant and with an exercise price adjusted to reflect the nearest equivalent exercise price of common
stock (or other applicable equity interest) of the surviving entity that would reflect the economic value of the warrant, but in
the surviving entity. No registration rights
were granted to the purchasers in the private placement with respect to (i) the shares of common stock issued as part of the units,
(ii) the warrants, or (iii) the shares of common stock issuable upon exercise of the warrants. No placement agent fees,
brokerage commissions, finder’s fees or similar payments were made in the form of cash or warrants to qualified referral
sources in connection with the sale of the shares of common stock and warrants. The Company paid $3,429 in cash to other professionals
for services related to the seven closings. 2nd 2016 Unit Offering On December 29, 2016, the
Company entered into purchase agreements with certain accredited investors, pursuant to which, the Company sold units in a private
placement for aggregate cash consideration of $125,000, with each unit consisting of (i) one share of common stock, and (ii) one
warrant to purchase an additional share of common stock. On December 30, 2016, the Company sold additional units to additional
investors for aggregate cash consideration of $60,000 in a second and final closing, bringing the total aggregate consideration
paid in the private placement to $185,000 through December 31, 2016. On December 31, 2016, the private placement terminated pursuant
to its terms. Collectively, this unit offering is referred to herein as the “2 nd nd In addition, as set forth
in the agreements, each purchaser has the option, but not the obligation, to exchange the entire amount invested in the private
placement (but not less than the entire amount), in such purchaser’s sole discretion, into any subsequent offering of the
Company until the earlier of (i) the completion of subsequent offerings by the Company aggregating at least $15 million of gross
proceeds to the Company, or (ii) December 31, 2017. If exchanged, the amount to be invested in a subsequent offering will be 1.2
times the amount of the initial investment in the private placement, or 1.4 times the amount of the initial investment if the Company
has entered into financing transactions pursuant to Sections 3(a)(9) or 3(a)(10) of the Securities Act of 1933, as amended, or
other financing arrangements that have full-ratchet anti-dilution provisions (i) without a floor, or (ii) with an indeterminate
and potentially infinite number of shares issuable pursuant to such provisions. If neither termination condition has been reached,
and the Company has more than one subsequent offering, the purchaser may elect to exchange into any subsequent offering, regardless
of whether such purchaser has already exchanged into a subsequent offering; provided, however, that the amount invested in such
subsequent offering will only and always be 1.2 (or 1.4, as applicable) times the amount of the initial investment. In the case of an acquisition,
as defined in the agreement, a) in which the Company is not the surviving entity, the holder of each warrant would receive from
any surviving entity or successor to the Company, in exchange for such warrant, a new warrant from the surviving entity or successor
to the Company, substantially in the form of the existing warrant and with an exercise price adjusted to reflect the nearest equivalent
exercise price of common stock (or other applicable equity interest) of the surviving entity that would reflect the economic value
of the warrant, but in the surviving entity. Unlimited piggy-back registration
rights have been granted with respect to the common stock, and the common stock underlying the warrants, unless such common stock
is eligible to be sold without volume limits under an exemption from registration under any rule or regulation of the SEC that
permits the holder to sell securities of the Company to the public without registration. The Company is obligated
to pay placement agent fees, brokerage commissions, finder’s fees or similar payments totaling up to $13,875 to an unaffiliated
qualified referral source as well as warrants up to 7.5% of number of units sold in the private placement. The Company paid $4,000
in cash to other professionals for services related to the closings. The shares of common stock
and warrants were offered and sold without registration under the Securities Act in reliance on the exemptions provided by Section
4(a)(2) of the Securities Act as provided in Rule 506(b) of Regulation D promulgated thereunder. None of the shares of common stock
issued as part of the units, the warrants, the common stock issuable upon exercise of the warrants or any warrants issued to a
qualified referral source have been registered under the Securities Act or any other applicable securities laws, and unless so
registered, may not be offered or sold in the United States except pursuant to an exemption from the registration requirements
of the Securities Act. The Company evaluated whether
the warrants or the exchange rights met criteria to be accounted for as a derivative in accordance with Accounting Standard Codification
(ASC) 815, and determined that the derivative criteria were not met. Therefore, the Company determined no bifurcation and separate
valuation was necessary and the warrants and exchange right should be accounted for with the host instrument. The Company then
looked to how the host instrument should be classified and determined that it cannot be classified as permanent equity as there
is a potential that the Unit investment amount could be exchanged for debt (convertible or otherwise) or for redeemable preferred
stock. Since the exchange right expires within one year, the Company concluded that the Unit investment would be appropriately
classified as a current liability. 2017 Unit Offering On March 10, 2017 and March
28, 2017, the Company sold units to investors for aggregate gross proceeds of $350,000, with each unit consisting of one share
of the Company’s common stock and one common stock purchase warrant to purchase one share of the Company’s common stock
(the “2017 Unit Offering”). Units were sold for $2.50 per unit and the warrants issued in connection with the units
are exercisable at a fixed price $2.75 per share of the Company’s common stock. The warrants contain a cashless exercise
provision and certain blocker provisions preventing exercise during periods of time when the investor would beneficially own more
than 4.99% of the Company’s outstanding shares of common stock if such exercise were to occur. The warrants are also subject
to redemption by the Company at $0.001 per share upon ten (10) days written notice if the Company’s common stock closes at
200% or more of the unit purchase price for any five (5) consecutive trading days. Investors were non-affiliated purchasers. Investors
received an unlimited number of piggy-back registration rights. Investors received an unlimited number of exchange rights, which
are options and not obligations, to exchange such investor’s entire investment (and not less than the entire investment)
into one or more subsequent equity financings (consisting solely of convertible preferred stock or common stock or units containing
preferred stock or common stock and warrants exercisable only into preferred stock or common stock) that would be considered as
“permanent equity” under United States Generally Accepted Accounting Principles and the rules and regulations of the
United States Securities and Exchange Commission, and therefore classified as stockholders’ equity, and excluding any form
of debt or convertible debt (each such financing a “Subsequent Equity Financing”). These exchange rights are effective
until the earlier of: (i) the completion of any number of subsequent financings aggregating at least $15 million gross proceeds
to the Company, or (ii) December 30, 2017. The dollar amount used to determine the amount invested or exchanged into the subsequent
financing will be 1.2 times the amount of the original investment. Under certain circumstances, the ratio may be 1.4 instead of
1.2. The exchange right does not permit the investors to exchange into a debt offering or redeemable preferred stock, therefore,
unlike the 2 nd The closing market prices
of the Company’s common stock on March 10, 2017 and March 28, 2017 were $4.05 and $3.80 respectively. Information with respect
to the issuance of common stock in connection with the settlement of debt obligations is provided at Note 5. Common Stock Warrants Information with respect
to the issuance and exercise of common stock purchase warrants in connection with the Convertible Note Payable and Warrant Purchase
Agreement, and Notes Payable to Officers, is provided at Note 5. A summary of warrant activity
for the three months ended March 31, 2017 is presented below.
Number of Shares Weighted Average Exercise Price Weighted Average Remaining Contractual Life (in Years)
Warrants outstanding at December 31, 2016 540,198 $ 4.84842
Issued 148,000 2.75000
Warrants outstanding at March 31, 2017 688,198 $ 4.39715 4.11
Warrants exercisable at December 31, 2016 540,198 $ 4.84842 3.93
Warrants exercisable at March 31, 2017 688,198 $ 4.39715 4.11 The exercise prices of
common stock warrants outstanding and exercisable are as follows at March 31, 2017:
Exercise Price Warrants Outstanding (Shares) Warrants Exercisable (Shares) Expiration Date
$ 1.2870 41,002 41,002 April 17, 2019
$ 1.5620 130,284 130,284 December 31, 2021
$ 4.8500 5,155 5,155 September 23, 2019
$ 4.8750 108,594 108,594 September 30, 2020
$ 5.0000 5,000 5,000 September 22, 2019
$ 5.1025 10,309 10,309 January 29, 2019
$ 6.5000 8,092 8,092 February 4, 2019
$ 6.8348 145,758 145,758 September 30, 2020
$ 7.9300 86,004 86,004 February 28, 2021
$ 2.7500 148,000 148,000 December 31, 2021
688,198 688,198 Based on a fair market
value of $3.8000 per share on March 31, 2017, the intrinsic value of exercisable in-the-money common stock warrants was $550,014
as of March 31, 2017. A summary of warrant activity
for the three months ended March 31, 2016 is presented below.
Number of Shares Weighted Average Exercise Price Weighted Average Remaining Contractual Life (in Years)
Warrants outstanding at December 31, 2015 482,288 $ 7.10125
Issued 72,403 7.36775
Warrants outstanding at March 31, 2016 554,691 $ 7.13604 3.93
Warrants exercisable at December 31, 2015 482,288 $ 7.10125
Warrants exercisable at March 31, 2016 554,691 $ 7.13604 3.93 Based on a fair market
value of $7.3775 per share on March 31, 2016, the intrinsic value of exercisable in-the-money common stock warrants was $477,262
as of March 31, 2016. Stock Options In connection with the
initial closing of the Series G Private Placement completed on March 18, 2014, the stockholders of the Company holding a majority
of the votes to be cast on the issue approved the adoption of the Company’s 2014 Equity, Equity-Linked and Equity Derivative
Incentive Plan (the “2014 Plan”), which had been previously adopted by the Board of Directors of the Company, subject
to stockholder approval. The Plan permits the grant of options and restricted stock with respect to up to 325,025 shares of common
stock, in addition to stock appreciation rights and phantom stock, to directors, officers, employees, consultants and other service
providers of the Company. On June 30, 2015, the Board
of Directors adopted the 2015 Stock and Stock Option Plan (the “2015 Plan”). The 2015 Plan initially provided for,
among other things, the issuance of either or any combination of restricted shares of common stock and non-qualified stock options
to purchase up to 461,538 shares of the Company’s common stock for periods up to ten years to management, members of the
Board of Directors, consultants and advisors. The Company has not and does not intend to present the 2015 Plan to stockholders
for approval. On August 18, 2015, the Board of Directors increased the number of shares that may be issued under the 2015 Plan
to 769,231 shares of the Company’s common stock. On March 31, 2016, the Board of Directors further increased the number of
shares that may be issued under the 2015 Plan to 1,538,461 shares of the Company’s common stock. On January 17, 2017, the
Board of Directors further increased the number of shares that may be issued under the 2015 Plan to 3,038,461 shares of the Company’s
common stock. On March 31, 2016, the
Board of Directors of the Company awarded stock options for a total of 523,075 shares of common stock in various quantities to
twelve individuals who are members of management, the Company’s Scientific Advisory Board, independent members of the Board
of Directors, or outside service providers pursuant to the Company’s 2015 Plan. The stock options vested 25% on each of March
31, 2016, June 30, 2016, September 30, 2016 and 25% on December 31, 2016, and will expire on March 31, 2021. The exercise price
of the stock options was established on the grant date at $7.3775 per share, which was the closing market price of the Company’s
common stock on such date. The aggregate grant date fair value of these stock options, as calculated pursuant to the Black-Scholes
option-pricing model, was $3,774,000. During the quarter ended March 31, 2016, the Company recorded a charge to operations of $
951,855 with respect to these stock options. On September 12, 2016,
the Company entered into an agreement for consulting services, which provided for the payment of a fee through the granting of
a non-qualified stock option to purchase a total of 2,608 shares of common stock pursuant to the Company’s 2015 Plan. The
stock option was fully vested on the date of grant and will expire on September 12, 2021. The exercise price of the stock option
was established on the grant date at $5.7500 per share, which was the closing market price of the Company’s common stock
on the date of grant. The aggregate grant date fair value of the stock option, calculated pursuant to the Black-Scholes option-pricing
model, was $14,384, which was charged to operations on the date of grant. Information with respect
to the Black-Scholes variables used in connection with the evaluation of the fair value of stock-based compensation is provided
at Note 4. A summary of stock option
activity for the three months ended March 31, 2017 is presented below.
Number of Shares Weighted Average Exercise Price Weighted Average Remaining Contractual Life (in Years)
Options outstanding at December 31, 2016 1,307,749 $ 7.6515
Granted 395,000 3.9000
Expired - -
Forfeited - -
Options outstanding at March 31, 2017 1,702,749 $ 6.7812 5.23
Options exercisable at December 31, 2016 1,307,749 $ 7.6515
Options exercisable at March 31, 2017 1,505,249 $ 7.1593 5.27 There was $509,726 and
$0 of deferred compensation expense for outstanding and unvested stock options at March 31, 2017 and December 31, 2016, respectively. The exercise prices of
common stock options outstanding and exercisable were as follows at March 31, 2017:
Exercise Price Options Outstanding (Shares) Options Exercisable (Shares) Expiration Date
$ 3.9000 395,000 197,500 January 17, 2022
$ 4.5000 7,222 7,222 September 2, 2021
$ 5.6875 89,686 89,686 June 30, 2020
$ 5.7500 2,608 2,608 September 12, 2021
$ 6.4025 27,692 27,692 August 18, 2020
$ 6.4025 129,231 129,231 August 18, 2022
$ 6.4025 261,789 261,789 August 18, 2025
$ 6.8250 8,791 8,791 December 11, 2020
$ 7.3775 523,077 523,077 March 31, 2021
$ 8.1250 169,231 169,231 June 30, 2022
$ 13.0000 7,385 7,385 March 13, 2019
$ 13.0000 3,846 3,846 April 14, 2019
$ 13.9750 3,385 3,385 March 14, 2024
$ 15.4700 7,755 7,755 April 8, 2020
$ 15.9250 2,462 2,462 February 28, 2024
$ 16.0500 46,154 46,154 July 17, 2019
$ 16.6400 1,538 1,538 January 29, 2020
$ 19.5000 9,487 9,487 July 17, 2022
$ 19.5000 6,410 6,410 August 10, 2022
1,702,749 1,505,249 Based on a fair market
value of $3.8000 per share on March 31, 2017, there were no exercisable in-the-money common stock options as of March 31, 2017. A summary of stock option
activity for the three months ended March 31, 2016 is presented below.
Number of Shares Weighted Average Exercise Price Weighted Average Remaining Contractual Life (in Years)
Options outstanding at December 31, 2015 774,842 $ 7.8325
Granted 523,077 7.3775
Expired - -
Forfeited - -
Options outstanding at March 31, 2016 1,297,919 $ 7.6492 6.21
Options exercisable at March 31, 2016 762,855 $ 8.0275
Options exercisable at December 31, 2015 519,662 $ 8.5150 6.57 The exercise prices of
common stock options outstanding and exercisable were as follows at March 31, 2016:
Exercise Price Options Outstanding (Shares) Options Exercisable (Shares) Expiration Date
$ 5.6875 89,686 89,686 June 30, 2020
$ 6.4025 27,692 13,846 August 18, 2020
$ 6.4025 129,231 64,615 August 18, 2022
$ 6.4025 261,789 196,341 August 18, 2025
$ 6.8250 8,791 8,791 December 11, 2020
$ 7.3775 523,077 131,923 March 31, 2021
$ 8.1250 169,231 169,231 June 30, 2022
$ 13.0000 7,385 7,385 March 13, 2019
$ 13.0000 3,846 3,846 April 14, 2019
$ 13.9750 3,385 3,385 March 14, 2024
$ 15.4700 7,755 7,755 April 8, 2020
$ 15.9250 2,462 2,462 February 28, 2024
$ 16.2500 46,154 46,154 July 17, 2019
$ 16.6400 1,538 1,538 January 29, 2020
$ 19.5000 9,487 9,487 July 17, 2022
$ 19.500 6,410 6,410 August 10, 2022
1,297,919 762,855 Based on a fair market
value of $7.3775 per share on March 31, 2016, the intrinsic value of exercisable in-the-money common stock options was $424,360
as of March 31, 2016. For the three months ended
March 31, 2017 and 2016, stock-based compensation costs included in the condensed consolidated statements of operations consisted
of general and administrative expenses of $494,904 and $1,030,831, respectively, and research and development expenses of $226,138
and $440,540, respectively. Pier Contingent Stock Consideration In connection with the
merger transaction with Pier effective August 10, 2012, RespireRx issued 179,747 newly issued shares of its common stock with an
aggregate fair value of $3,271,402 ($18.2000 per share), based upon the closing price of RespireRx’s common stock on August
10, 2012. The shares of common stock were distributed to stockholders, convertible note holders, warrant holders, option holders,
and certain employees and vendors of Pier in satisfaction of their interests and claims. The common stock issued by RespireRx represented
approximately 41% of the 443,205 common shares outstanding immediately following the closing of the transaction. Pursuant to the terms of
the transaction, RespireRx agreed to issue additional contingent consideration, consisting of up to 56,351 shares of common stock,
to Pier’s former security holders and certain other creditors and service providers (the “Pier Stock Recipients”)
that received RespireRx’s common stock as part of the Pier transaction if certain of RespireRx’s stock options and
warrants outstanding immediately prior to the closing of the merger were subsequently exercised. In the event that such contingent
shares were issued, the ownership percentage of the Pier Stock Recipients, following their receipt of such additional shares, could
not exceed their ownership percentage as of the initial transaction date. The stock options and warrants
outstanding at June 30, 2012 were all out-of-the-money on August 10, 2012. During late July and early August 2012, shortly before
completion of the merger, the Company issued options to officers and directors at that time to purchase a total of 22,651 shares
of common stock exercisable for ten years at $19.5000 per share. By October 1, 2012, these options, as well as the options and
warrants outstanding at June 30, 2012, were also out-of-the-money and continued to be out-of-the-money through March 31, 2017. There were no stock options
or warrants exercised subsequent to August 10, 2012 that triggered additional contingent consideration, and the only remaining
stock options outstanding that could still trigger the additional contingent consideration remained out-of-the-money through March
31, 2017. As of March 31, 2017, due to the expirations and forfeitures of RespireRx stock options and warrants occurring since
August 10, 2012, 6,497 contingent shares of common stock remained issuable under the Pier merger agreement. The Company concluded that
the issuance of any of the contingent shares to the Pier Stock Recipients was remote, as a result of the large spread between the
exercise prices of these stock options and warrants as compared to the common stock trading range, the subsequent expiration or
forfeiture of most of the options and warrants, the Company’s distressed financial condition and capital requirements, and
that these stock options and warrants have remained significantly out-of-the-money through March 31, 2017. Accordingly, the Company
considered the fair value of the contingent consideration to be immaterial and therefore did not ascribe any value to such contingent
consideration. If any such shares are ultimately issued to the former Pier stockholders, the Company will recognize the fair value
of such shares as a charge to operations at that time. Reserved and Unreserved Shares of Common
Stock On January 17, 2017, the
Board of Directors of the Company approved the adoption of the Amendment of the Amended and Restated RespireRx Pharmaceuticals,
Inc. 2015 Stock and Stock Option Plan (the “2015 Plan”). The Amendment increases the shares issuable under the plan
by 1,500,000, from 1,538,461 to 3,038,461. Other than the change in the number of shares available under the 2015 Plan, no other
changes were made to the 2015 Plan by the Amendment. At March 31, 2017, the
Company had 65,000,000 shares of common stock authorized and 2,289,045 shares of common stock issued and outstanding. Furthermore,
as of March 31, 2017, the Company had reserved an aggregate of 11 shares for issuance upon conversion of the Series B Preferred
Stock; 688,199 shares for issuance upon exercise of warrants; 1,702,749 shares for issuance upon exercise of outstanding stock
options (inclusive of 197,500 options not yet vested as of March 31, 2017 that vest on June 30, 2017); 63,236 shares to cover
equity grants available for future issuance pursuant to the 2014 Plan; 1,397,201 shares to cover equity grants available for future
issuance pursuant to the 2015 Plan; 30,596 shares for issuance upon conversion of the Convertible Notes; and 6,497 shares issuable
as contingent shares pursuant to the Pier merger. Accordingly, as of March 31, 2017, the Company had an aggregate of 3,888,489
shares of common stock reserved for issuance and 58,822,466 shares of common stock unreserved and available for future issuance.
The Company expects to satisfy its future common stock commitments through the issuance of authorized but unissued shares of common
stock.</t>
  </si>
  <si>
    <t>Related Party Transactions</t>
  </si>
  <si>
    <t>Related Party Transactions [Abstract]</t>
  </si>
  <si>
    <t>8. Related Party Transactions Dr. Arnold S. Lippa and
Jeff E. Margolis, officers and directors of the Company since March 22, 2013, have indirect ownership interests and managing memberships
in Aurora Capital LLC (“Aurora”) through interests held in its members, and Jeff. E. Margolis is also an officer of
Aurora. Aurora is a boutique investment banking firm specializing in the life sciences sector that is also a full service brokerage
firm. On March 31, 2013, the
Company accrued $85,000 as reimbursement for legal fees incurred by Aurora in conjunction with the removal of the Company’s
prior Board of Directors on March 22, 2013, which amount has been included in accounts payable and accrued expenses at March 31,
2017 and December 31, 2016. On June 30, 2015, the Board
of Directors of the Company awarded, but did not pay, cash bonuses totaling $215,000, including an aggregate of $195,000 to certain
of the Company’s executive officers and an aggregate of $20,000 to the independent members of the Company’s Board of
Directors. The cash bonuses awarded to executive officers were as follows: Dr. Arnold S. Lippa - $75,000; Jeff E. Margolis - $60,000;
and Robert N. Weingarten (resigned as an officer and director of the Company in February 2017, but remains a consultant to the
Company) - $60,000. The cash bonuses awarded to the two independent members of the Company’s Board of Directors were as follows:
James E. Sapirstein - $10,000; and Kathryn MacFarlane - $10,000. The cash bonuses were awarded as partial compensation for services
rendered by such persons from January 1, 2015 through June 30, 2015, and are included in accrued compensation and related expenses
in the Company’s consolidated balance sheet at March 31, 2017 and December 31, 2016. On June 30, 2015, the Board
of Directors also established cash compensation arrangements for certain of the Company’s executive officers at the following
monthly rates: Dr. Arnold S. Lippa - $12,500; Jeff E. Margolis - $10,000; and Robert N. Weingarten (resigned as an officer and
director of the Company in February 2017, but remains a consultant to the Company) - $10,000. In addition, the Company established
quarterly cash board fees for the two independent members of the Company’s Board of Directors as follows: James E. Sapirstein
- $5,000; and Kathryn MacFarlane - $5,000. This compensation was payable in arrears and commenced on July 1, 2015. These compensation
arrangements have been extended through December 31, 2017. On August 18, 2015, the cash compensation arrangements for these executive
officers were further revised as described below in Note 9. Both the cash bonuses and
the cash monthly compensation were accrued and will not paid until such time as the Board of Directors of the Company determines
that sufficient capital has been raised by the Company or is otherwise available to fund the Company’s operations on an ongoing
basis. On March 28, 2017, Aurora
earned $20,000 of cash fees and 8,000 placement agent common stock warrants associated with the closing of 2017 Unit Offering.
The cash fees were unpaid as of March 31, 2017 and have been included in accounts payable and accrued expenses and charged against
Additional paid-in capital as of March 31, 2017. The placement agent common stock warrants were valued at $27,648 and were accounted
for in Additional paid-in capital as of March 31, 2017. A description of advances
and notes payable to officers is provided at Note 5.</t>
  </si>
  <si>
    <t>Commitments and Contingencies</t>
  </si>
  <si>
    <t>Commitments and Contingencies Disclosure [Abstract]</t>
  </si>
  <si>
    <t>9. Commitments and Contingencies Pending or Threatened Legal Actions and
Claims By letter dated November
11, 2014, a former director of the Company, who joined the Company’s Board of Directors on August 10, 2012 in conjunction
with the Pier transaction and who resigned from the Company’s Board of Directors on September 28, 2012, asserted a claim
for unpaid consulting compensation of $24,000. The Company has not received any further communications from the former director
with respect to this matter. By letter dated February
5, 2016, the Company received a demand from a law firm representing a professional services vendor of the Company alleging an amount
due and owing for unpaid services rendered. On January 18, 2017, following an arbitration proceeding, an arbitrator awarded the
vendor the full amount sought in arbitration of $146,082. Additionally, the arbitrator granted the vendor attorneys’ fees
and costs of $47,930. All such amounts had been accrued at March 31, 2017 and December 31, 2016. By e-mail dated July 21,
2016, the Company received a demand from an investment banking consulting firm that represented the Company in 2012 in conjunction
with the Pier transaction alleging that $225,000 is due and owing for unpaid investment banking services rendered. The Company
has been in discussions with this firm regarding this matter. The Company is periodically
the subject of various pending and threatened legal actions and claims. In the opinion of management of the Company, adequate provision
has been made in the Company’s condensed consolidated financial statements at March 31, 2017 and December 31, 2016 with respect
to such matters, including, specifically, the matters noted above. The Company intends to vigorously defend itself if any of the
matters described above results in the filing of a lawsuit or formal claim. Significant Agreements and Contracts Consulting Agreement Richard Purcell was appointed
as the Company’s Senior Vice President of Research and Development effective October 15, 2014. Mr. Purcell provides his services
to the Company on a month-to-month basis through his consulting firm, DNA Healthlink, Inc., through which the Company has contracted
for his services, for a monthly cash fee of $12,500. Additional information with respect to shares of common stock issued to Mr.
Purcell is provided at Note 7. Cash compensation expense pursuant to this agreement totaled $37,500 for the three months ended
March 31, 2017 and 2016, which is included in research and development expenses in the Company’s condensed consolidated statements
of operations for such periods. Employment Agreements On August 18, 2015, the
Company entered into an employment agreement with Dr. James S. Manuso, Ph.D., to be its new President and Chief Executive Officer.
Pursuant to the agreement, which is for an initial term through September 30, 2018 (and which will be deemed to be automatically
extended, upon the same terms and conditions, for successive periods of one year, unless either party provides written notice of
its intention not to extend the term of the agreement at least 90 days prior to the applicable renewal date), Dr. Manuso received
an annual base salary of $375,000. Dr. Manuso is also eligible to earn a performance-based annual bonus award of up to 50% of his
base salary, based upon the achievement of annual performance goals established by the Board of Directors in consultation with
the executive prior to the start of such fiscal year, or any amount at the discretion of the Board of Directors. Additionally,
Dr. Manuso was granted stock options to acquire 261,789 shares of common stock of the Company and is eligible to receive additional
awards under the Company’s Plans in the discretion of the Board of Directors. Dr. Manuso is also entitled to receive, until
such time as the Company establishes a group health plan for its employees, $1,200 per month, on a tax-equalized basis, as additional
compensation to cover the cost of health coverage and up to $1,000 per month, on a tax-equalized basis, as additional compensation
for a term life insurance policy and disability insurance policy. Dr. Manuso is also entitled to be reimbursed for business expenses.
Additional information with respect to the stock options granted to Dr. Manuso is provided at Note 7. Cash compensation accrued
pursuant to this agreement totaled $103,650 for the three months ended March 31, 2017, and $110,400 for the three months ended
March 31, 2016. Such amounts are included in accrued compensation and related expenses in the Company’s condensed consolidated
balance sheet at March 31, 2017 and 2016, respectively, and in general and administrative expenses in the Company’s condensed
consolidated statement of operations for the three months ended March 31, 2017 and 2016. Dr. Manuso was also appointed to the Company’s
Board of Directors and elected as Vice Chairman of the Board of Directors. Dr. Manuso will not receive any additional compensation
for serving as Vice Chairman and on the Board of Director. Such amounts have not been paid to Dr. Manuso. On August 18, 2015, concurrently
with the hiring of Dr. James S. Manuso as the Company’s new President and Chief Executive Officer, Dr. Arnold S. Lippa resigned
as the Company’s President and Chief Executive Officer. Dr. Lippa continues to serve as the Company’s Executive Chairman
and as a member of the Board of Directors. Also on August 18, 2015, Dr. Lippa was named Chief Scientific Officer of the Company,
and the Company entered into an employment agreement with Dr. Lippa in that capacity. Pursuant to the agreement, which is for an
initial term through September 30, 2018 (and which will be deemed to be automatically extended, upon the same terms and conditions,
for successive periods of one year, unless either party provides written notice of its intention not to extend the term of the
agreement at least 90 days prior to the applicable renewal date), Dr. Lippa received an annual base salary of $300,000. Dr. Lippa
is also eligible to earn a performance-based annual bonus award of up to 50% of his base salary, based upon the achievement of
annual performance goals established by the Board of Directors in consultation with the executive prior to the start of such fiscal
year, or any amount at the discretion of the Board of Directors. Additionally, Dr. Lippa was granted stock options to acquire 30,769
shares of common stock of the Company and is eligible to receive additional awards under the Company’s Plans at the discretion
of the Board of Directors. Dr. Lippa is also entitled to receive, until such time as the Company establishes a group health plan
for its employees, $1,200 per month, on a tax-equalized basis, as additional compensation to cover the cost of health coverage
and up to $1,000 per month, on a tax-equalized basis, as reimbursement for a term life insurance policy and disability insurance
policy. Dr. Lippa is also entitled to be reimbursed for business expenses. Additional information with respect to the stock options
granted to Dr. Lippa is provided at Note 7. Cash compensation accrued pursuant to this agreement totaled $84,900 for the three
months ended March 31, 2017 and $80,400 for the three months ended March 31, 2016, respectively, which is included in accrued compensation
and related expenses in the Company’s condensed consolidated balance sheet at March 31, 2017 and 2016, and in research and
development expenses in the Company’s condensed consolidated statement of operations. Cash compensation accrued to Dr. Lippa
for bonuses and under a prior superseded arrangement, while still serving as the Company’s President and Chief Executive
Officer, totaled $94,758 and is included in accrued compensation and related expenses in the Company’s condensed consolidated
balance sheet at March 31, 2017 and 2016, and in general and administrative expenses in the Company’s condensed consolidated
statement of operations. Such amounts have not been paid to Dr. Lippa. Dr. Lippa does not receive any additional compensation for
serving as Executive Chairman and on the Board of Directors. On August 18, 2015, the
Company also entered into employment agreements with Jeff E. Margolis, in his continuing role as Vice President, Secretary and
Treasurer, and Robert N. Weingarten, in his continuing role as Vice President and Chief Financial Officer, the position from which
he resigned in February 2017. Mr. Weingarten remains a consultant to the Company. Pursuant to the agreements, which are for initial
terms through September 30, 2016 (and which, for Mr. Margolis, will be deemed to be automatically extended upon the same terms
and conditions, for successive periods of one year, unless either party provides written notice of its intention not to extend
the term of the agreement at least 90 days prior to the applicable renewal date), Mr. Margolis and Mr. Weingarten, until his resignation,
each received an annual base salary of $195,000, and since Mr. Weingarten’s resignation, only Mr. Margolis is eligible to
receive performance-based annual bonus awards ranging from $65,000 to $125,000, based upon the achievement of annual performance
goals established by the Board of Directors in consultation with the executive prior to the start of such fiscal year, or any amount
at the discretion of the Board of Directors. Additionally, Mr. Margolis and Mr. Weingarten were each granted stock options to acquire
30,769 shares of common stock of the Company and both are eligible to receive additional awards under the Company’s Plans
at the discretion of the Board of Directors. Mr. Weingarten remains eligible for additional awards as he remains a consultant to
the Company. Mr. Margolis and Mr. Weingarten (until his resignation), are/were also each entitled to receive, until such time as
the Company establishes a group health plan for its employees, $1,200 per month, on a tax-equalized basis, as additional compensation
to cover the cost of health coverage and up to $1,000 per month, on a tax-equalized basis, as reimbursement for a term life insurance
policy and disability insurance policy. Both Mr. Margolis and Mr. Weingarten are also each entitled to be reimbursed for business
expenses. Additional information with respect to the stock options granted to Mr. Margolis and Mr. Weingarten is provided at Note
7. Cash compensation accrued pursuant to these agreements were $54,150 for Mr. Margolis for the three months ended March 31, 2017
and 2016 and were $28,524 for Mr. Weingarten for the three months ended March 31, 2017 and $54,150 for the three months ended March
31, 2016, which is included in accrued compensation and related expenses in the Company’s condensed consolidated balance
sheet at March 31, 2017 and 2016, and in general and administrative expenses in the Company’s condensed consolidated statement
of operations. Cash compensation accrued to Mr. Margolis and Mr. Weingarten for bonuses and under prior superseded arrangements
totaled $151,612 ($75,806 each) and is also included in accrued compensation and related expenses in the Company’s condensed
consolidated balance sheet at March 31, 2017 and 2016, and in general and administrative expenses in the Company’s condensed
consolidated statement of operations. Such amounts have not been paid to Mr. Margolis or Mr. Weingarten. Mr. Margolis also continues
to serve as a Director of the Company, but does not receive any additional compensation for serving on the Board of Directors. The employment agreements
between the Company and each of Dr. Manuso, Dr. Lippa, Mr. Margolis and Mr. Weingarten, respectively, provided that the payment
obligations associated with the first year base salary were to accrue, but no payments were to be made, until at least $2,000,000
of net proceeds from any offering or financing of debt or equity, or a combination thereof, was received by the Company, at which
time scheduled payments were to commence. As this financing milestone has not been achieved, Dr. Manuso, Dr. Lippa, Mr. Margolis
and Mr. Weingarten (who are each also directors of the Company) have each agreed, effective as of August 11, 2016, to continue
to defer the payment of such amounts indefinitely, until such time as the Board of Directors of the Company determines that sufficient
capital has been raised by the Company or is otherwise available to fund the Company’s operations on an ongoing basis. University of California,
Irvine License Agreements The Company entered into
a series of license agreements in 1993 and 1998 with the University of California, Irvine (“UCI”) that granted the
Company proprietary rights to certain chemical compounds that acted as ampakines and to their therapeutic uses. These agreements
granted the Company, among other provisions, exclusive rights: (i) to practice certain patents and patent applications, as defined
in the license agreement, that were then held by UCI; (ii) to identify, develop, make, have made, import, export, lease, sell,
have sold or offer for sale any related licensed products; and (iii) to grant sub-licenses of the rights granted in the license
agreements, subject to the provisions of the license agreements. The Company was required, among other terms and conditions, to
pay UCI a license fee, royalties, patent costs and certain additional payments. Under such license agreements,
the Company was required to make minimum annual royalty payments of approximately $70,000. The Company was also required to spend
a minimum of $250,000 per year to advance the ampakine compounds until the Company began to market an ampakine compound. The commercialization
provisions in the agreements with UCI required the Company to file for regulatory approval of an ampakine compound before October
2012. In March 2011, UCI agreed to extend the required date for filing regulatory approval of an ampakine compound to October 2015.
During December 2012, the Company informed UCI that it would be unable to make the annual payment due to a lack of funds. The Company
believes that this notice, along with its subsequent failure to make its minimum annual payment obligation, constituted a default
and termination of the license agreements. On April 15, 2013, the
Company received a letter from UCI indicating that the license agreements between UCI and the Company had been terminated due to
the Company’s failure to make certain payments required to maintain the agreements. Since the patents covered in these license
agreements had begun to expire and the therapeutic uses described in these patents were no longer germane to the Company’s
new focus on respiratory disorders, the loss of these license agreements is not expected to have a material impact on the Company’s
current drug development programs. In the opinion of management, the Company has made adequate provision for any liability relating
to this matter in its consolidated financial statements at March 31, 2017 and December 31, 2016. University of Alberta
License Agreement On May 8, 2007, the Company
entered into a license agreement, as amended, with the University of Alberta granting the Company exclusive rights to practice
patents held by the University of Alberta claiming the use of ampakines for the treatment of various respiratory disorders. The
Company agreed to pay the University of Alberta a licensing fee and a patent issuance fee, which were paid, and prospective payments
consisting of a royalty on net sales, sublicense fee payments, maintenance payments and milestone payments. The prospective maintenance
payments commence on the enrollment of the first patient into the first Phase 2B clinical trial and increase upon the successful
completion of the Phase 2B clinical trial. As the Company does not at this time anticipate scheduling a Phase 2B clinical trial
in the near term, no maintenance payments to the University of Alberta are currently due and payable, nor are any maintenance payments
expected to be due in the near future in connection with the license agreement. Transactions with
Biovail Laboratories International SRL In March 2010, the Company
entered into an asset purchase agreement with Biovail Laboratories International SRL (“Biovail”). Pursuant to the asset
purchase agreement, Biovail acquired the Company’s interests in CX717, CX1763, CX1942 and the injectable dosage form of CX1739,
as well as certain of its other ampakine compounds and related intellectual property for use in the field of respiratory depression
or vaso-occlusive crises associated with sickle cell disease. The agreement provided the Company with the right to receive milestone
payments in an aggregate amount of up to $15,000,000 plus the reimbursement of certain related expenses, conditioned upon the occurrence
of particular events relating to the clinical development of certain assets that Biovail acquired. None of these events occurred. As part of the transaction,
Biovail licensed back to the Company certain exclusive and irrevocable rights to some acquired ampakine compounds, other than CX717,
an injectable dosage form of CX1739, CX1763 and CX1942, for use outside of the field of respiratory depression or vaso-occlusive
crises associated with sickle cell disease. Accordingly, following the transaction with Biovail, the Company retained its rights
to develop and commercialize the non-acquired ampakine compounds as a potential treatment for neurological diseases and psychiatric
disorders. Additionally, the Company retained its rights to develop and commercialize the ampakine compounds as a potential treatment
for sleep apnea disorders, including an oral dosage form of ampakine CX1739. In September 2010, Biovail’s
parent corporation, Biovail Corporation, combined with Valeant Pharmaceuticals International in a merger transaction and the combined
company was renamed “Valeant Pharmaceuticals International, Inc.” (“Valeant”). Following the merger, Valeant
and Biovail conducted a strategic and financial review of their product pipeline and, as a result, in November 2010, Biovail announced
its intent to exit from the respiratory depression project acquired from the Company in March 2010. Following that announcement,
the Company entered into discussions with Biovail regarding the future of the respiratory depression project. In March 2011, the
Company entered into a new agreement with Biovail to reacquire the ampakine compounds, patents and rights that Biovail had acquired
from the Company in March 2010. The new agreement provided for potential future payments of up to $15,150,000 by the Company based
upon the achievement of certain developments, including new drug application submissions and approval milestones. Biovail is also
eligible to receive additional payments of up to $15,000,000 from the Company based upon the Company’s net sales of an intravenous
dosage form of the compounds for respiratory depression. At any time following the
completion of Phase 1 clinical studies and prior to the end of Phase 2A clinical studies, Biovail retains an option to co-develop
and co-market intravenous dosage forms of an ampakine compound as a treatment for respiratory depression and vaso-occlusive crises
associated with sickle cell disease. In such an event, the Company would be reimbursed for certain development expenses to date
and Biovail would share in all such future development costs with the Company. If Biovail makes the co-marketing election, the
Company would owe no further milestone payments to Biovail and the Company would be eligible to receive a royalty on net sales
of the compound by Biovail or its affiliates and licensees. University of Illinois
2014 Exclusive License Agreement On June 27, 2014, the Company
entered into an Exclusive License Agreement (the “2014 License Agreement”) with the University of Illinois, the material
terms of which were similar to a License Agreement between the parties that had been previously terminated on March 21, 2013. The
2014 License Agreement became effective on September 18, 2014, upon the completion of certain conditions set forth in the 2014
License Agreement, including: (i) the payment by the Company of a $25,000 licensing fee, (ii) the payment by the Company of outstanding
patent costs aggregating $15,840, and (iii) the assignment to the University of Illinois of rights the Company held in certain
patent applications, all of which conditions were fulfilled. The 2014 License Agreement
granted the Company (i) exclusive rights to several issued and pending patents in numerous jurisdictions and (ii) the non-exclusive
right to certain technical information that is generated by the University of Illinois in connection with certain clinical trials
as specified in the 2014 License Agreement, all of which relate to the use of cannabinoids for the treatment of sleep related breathing
disorders. The Company is developing dronabinol (Δ9-tetrahydrocannabinol), a cannabinoid, for the treatment of OSA, the most
common form of sleep apnea. The 2014 License Agreement
provides for various commercialization and reporting requirements commencing on June 30, 2015 and also requires the Company to
pay the University of Illinois a license fee, royalties, patent costs and certain milestone payments. The 2014 License Agreement
provides for various royalty payments by the Company, including a royalty on net sales of 4%, payment on sub-licensee revenues
of 12.5%, and a minimum annual royalty of $100,000 beginning in 2015, which is due and payable on December 31 of each year. The
2015 minimum annual royalty of $100,000 was paid as scheduled in December 2015, and the 2016 minimum annual royalty of $100,000
was paid as scheduled in December 2016. In the year after the first application for market approval is submitted to the FDA and
until approval is obtained, the minimum annual royalty will increase to $150,000. In the year after the first market approval is
obtained from the FDA and until the first sale of a product, the minimum annual royalty payable by the Company will increase to
$200,000. In the year after the first commercial sale of a product, the minimum annual royalty will increase to $250,000. The 2014 License Agreement
also provides for certain one-time milestone payments by the Company. A payment of $75,000 is due within five days after any one
of the following: (a) dosing of the first patient with a product in a Phase 2 human clinical study anywhere in the world that is
not sponsored by the University of Illinois, (b) dosing of the first patient in a Phase 2 human clinical study anywhere in the
world with a low dose of dronabinol, or (c) dosing of the first patient in a Phase 1 human clinical study anywhere in the world
with a proprietary reformulation of dronabinol. A payment of $350,000 is due within five days after dosing of the first patient
with a product in a Phase 3 human clinical trial anywhere in the world. A payment of $500,000 is due within five days after the
first new drug application filing with the FDA or a foreign equivalent for a product. A payment of $1,000,000 is due within 12
months after the first commercial sale of a product. During the three months
ended March 31, 2017 and 2016, the Company recorded a charge to operations of $25,000 and $25,000, respectively, with respect to
its 2017 and 2016 minimum annual royalty obligation, which is included in research and development expenses in the Company’s
condensed consolidated statement of operations for the three months ended March 31, 2017 and 2016. Research Contract
with the University of Alberta On January 12, 2016, the
Company entered into a Research Contract with the University of Alberta in order to test the efficacy of ampakines at a variety
of dosage and formulation levels in the potential treatment of Pompe Disease, apnea of prematurity and spinal cord injury, as well
as to conduct certain electrophysiological studies to explore the ampakine mechanism of action for central respiratory depression.
The Company agreed to pay the University of Alberta total consideration of approximately CAD$146,000 (approximately US$111,000),
consisting of approximately CAD$85,000 (approximately US$65,000) of personnel funding in cash in four installments during 2016,
to provide approximately CAD$21,000 (approximately US$16,000) in equipment, to pay patent costs of CAD$20,000 (approximately US$15,000),
and to underwrite additional budgeted costs of CAD$20,000 (approximately US$15,000). As of December 31, 2016, all payments required
pursuant to this Research Contract had been made as required. The conversion to US dollars above utilized an exchange rate of US$0.76
for every CAD$1.00. The University of Alberta
will receive matching funds through a grant from the Canadian Institutes of Health Research in support of the research. The Company
will retain the rights to research results and any patentable intellectual property generated by the research. Dr. John Greer,
Chairman of the Company’s Scientific Advisory Board and faculty member of the Department of Physiology, Perinatal Research
Centre and Women &amp; Children’s Health Research Institute, and Alberta Innovates - Health Sciences Senior Scientist with
the Neuroscience and Mental Health Institute at the University of Alberta, will collaborate on this research. The studies were
completed in 2016. National Institute
of Drug Abuse Agreement On January 19, 2016, the
Company announced that that it has reached an agreement with the Medications Development Program of the National Institute of Drug
Abuse (“NIDA”) to conduct research on the Company’s ampakine compounds CX717 and CX1739. The agreement was entered
into as of October 19, 2015, and on January 14, 2016, the Company and NIDA approved the proposed protocols, allowing research activities
to commence. NIDA will evaluate the
compounds using pharmacologic, pharmacokinetic and toxicologic protocols to determine the potential effectiveness of the ampakines
for the treatment of drug abuse and addiction. Initial studies will focus on cocaine and methamphetamine addiction and abuse, and
will be contracted to outside testing facilities and/or government laboratories, with all costs to be paid by NIDA. The Company
will provide NIDA with supplies of CX717 and CX1739 and will work with the NIDA staff to refine the protocols and dosing parameters.
The Company will retain all intellectual property, as well as proprietary and commercialization rights to these compounds. Duke University Clinical
Trial Agreement On January 27, 2015, the
Company entered into a Clinical Study and Research Agreement (the “Agreement”) with Duke University to develop and
conduct a protocol for a program of clinical study and research at a total cost of $50,579, which was completed in March 2015 and
charged to research and development expenses during the three months ended March 31, 2015. On October 30, 2015, the Agreement was
amended to provide for a Phase 2A clinical trial of CX1739 at a cost of $558,268. During March 2016, a Phase 2A clinical trial
at Duke University School of Medicine was initiated, with the dosing portion of the clinical trial completed in June 2016 and the
clinical trial formally completed on July 11, 2016. On July 28, 2016, the Agreement was further amended to reflect additional post-clinical
trial costs of $120,059, increasing the total amount payable under the Agreement to $678,327. During the three months ended March
31, 2017 and 2016, the Company charged $0 and $151,150, respectively, to research and development expenses with respect to work
conducted pursuant to the amended Agreement. Sharp Clinical Services,
Inc. Agreement The Company has various
agreements with Sharp Clinical Services, Inc. to provide packaging, labeling, distribution and analytical services. Covance Laboratories
Inc. Agreement On October 26, 2016, the
Company entered into a twelve month agreement with Covance Laboratories Inc. to provide compound testing and storage services with
respect to CX1739, CX1866 and CX1929 at a total budgeted cost of $35,958. Summary of Principal Cash Obligations
and Commitments The following table sets
forth the Company’s principal cash obligations and commitments for the next five fiscal years as of March 31, 2017, aggregating
$1,958,200. Amounts included in the 2017 column represent amounts contractually due at March 31, 2017 during the remainder of the
2017 fiscal year ending December 31, 2017.
Payments Due By Year
Total 2017 2018 2019 2020 2021
Research and development contracts $ — $ — $ — $ — $ — $ —
Clinical trial agreements — — — — — —
License agreements 475,000 75,000 100,000 100,000 100,000 100,000
Employment and consulting agreements (1) 1,483,200 741,600 741,600 — — —
Total $ 1,958,200 $ 816,600 $ 841,600 $ 100,000 $ 100,000 $ 100,000 (1) The payment of such amounts has been deferred
indefinitely, as described above at “Employment Agreements”.</t>
  </si>
  <si>
    <t>Subsequent Events</t>
  </si>
  <si>
    <t>Subsequent Events [Abstract]</t>
  </si>
  <si>
    <t>10. Subsequent Events The Company performed
an evaluation of subsequent events through the date of filing of these financial statements with the SEC. There were no material
subsequent events which affected, or could affect, the amounts or disclosures in the condensed consolidated financial statements.</t>
  </si>
  <si>
    <t>Summary of Significant Accounting Policies (Policies)</t>
  </si>
  <si>
    <t>Principles of Consolidation</t>
  </si>
  <si>
    <t>Principles of Consolidation The accompanying condensed
consolidated financial statements are prepared in accordance with United States generally accepted accounting principles (“GAAP”)
and include the financial statements of RespireRx and its wholly-owned subsidiary, Pier. Intercompany balances and transactions
have been eliminated in consolidation.</t>
  </si>
  <si>
    <t>Use of Estimates</t>
  </si>
  <si>
    <t>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sed in valuing stock-based compensation issued for services. Actual
amounts may differ from those estimates.</t>
  </si>
  <si>
    <t>Concentrations of Credit Risk</t>
  </si>
  <si>
    <t>Concentrations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t>
  </si>
  <si>
    <t>Cash Equivalents</t>
  </si>
  <si>
    <t>Cash Equivalents The Company considers
all highly liquid short-term investments with maturities of less than three months when acquired to be cash equivalents.</t>
  </si>
  <si>
    <t>Fair Value of Financial Instruments</t>
  </si>
  <si>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to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s of
financial instruments (consisting of cash, cash equivalents, advances on research grants and accounts payable and accrued expenses)
is considered by the Company to be representative of the respective fair values of these instruments due to the short-term nature
of those instruments. With respect to the note payable to SY Corporation and the convertible notes payable, management does not
believe that the credit markets have materially changed for these types of borrowings since the original borrowing date. The Company
considers the carrying amounts of the notes payable to officers, inclusive of accrued interest, to be representative of the respective
fair values of such instruments due to the short-term nature of those instruments and their terms.</t>
  </si>
  <si>
    <t>Deferred Financing Costs</t>
  </si>
  <si>
    <t>Deferred Financing Costs Costs incurred in connection
with ongoing debt and equity financings, including legal fees, are deferred until the related financing is either completed or
abandoned. Costs related to abandoned
debt or equity financings are charged to operations in the period of abandonment. Costs related to completed debt financings are
presented as a direct deduction from the carrying amount of the related debt liability (see “Capitalized Financing Costs”
below). Costs related to completed equity financings are charged directly to additional paid-in capital.</t>
  </si>
  <si>
    <t>Capitalized Financing Costs</t>
  </si>
  <si>
    <t>Capitalized Financing Costs The Company presents debt
issuance costs related to a debt liability in its condensed consolidated balance sheet as a direct deduction from the carrying
amount of that debt liability, consistent with the presentation for debt discounts. As of March 31, 2017 and December 31, 2016,
the Company did not have any such capitalized financing costs on its condensed consolidated balance sheet.</t>
  </si>
  <si>
    <t>Series G 1.5% Convertible Preferred Stock</t>
  </si>
  <si>
    <t>Series G 1.5% Convertible Preferred Stock The shares of Series G
1.5% Convertible Preferred Stock (including accrued dividends) issued in 2014 were mandatorily convertible into common stock at
a fixed conversion rate on April 17, 2016 (if not converted earlier) and provided no right to receive a cash payment. Additionally,
the Series G 1.5% Convertible Preferred Stock included no participatory or reset rights, or other protections (other than normal
anti-dilution rights) based on subsequent events, including equity transactions. Accordingly, the Company categorized the Series
G 1.5% Convertible Preferred Stock in stockholders’ equity (deficiency), as there were no derivatives embedded in such security
that would require identification, bifurcation and valuation. The Company did not issue any warrants to investors in conjunction
with the Series G 1.5% Convertible Preferred Stock financing.</t>
  </si>
  <si>
    <t>Convertible Notes Payable</t>
  </si>
  <si>
    <t>Convertible Notes Payable Original Issuance
of Notes and Warrants The convertible notes sold
to investors in 2014 and 2015 had a fixed interest rate of 10% per annum and are convertible into common stock at a fixed price
of $11.3750 per share. The convertible notes have no reset rights or other protections based on subsequent equity transactions,
equity-linked transactions or other events. The warrants issued in connection with the sale of the convertible notes were exercisable
at a fixed price of $11.3750 per share, provided no right to receive a cash payment, and included no reset rights or other protections
based on subsequent equity transactions, equity-linked transactions or other events. The Company determined that there were no
embedded derivatives to be identified, bifurcated and valued in connection with this financing. On November 5, 2014, the
Company sold an aggregate principal amount of $238,500 of its convertible notes payable due September 15, 2015, which were subject
to extension to September 15, 2016, at the option of the Company, subject to the issuance of additional warrants, and warrants
to purchase shares of common stock exercisable into a fixed number of shares of common stock of the Company calculated as the principal
amount of each convertible note divided by $11.3750 (reflecting 100% warrant coverage). The warrants did not have any cashless
exercise provisions and, when issued, were exercisable through September 30, 2015 at a fixed price of $11.3750 per share. The shares
of common stock issuable upon conversion of the notes payable and the exercise of the warrants were not subject to any registration
rights. In the same offering, on
December 9, 2014, December 31, 2014, and February 2, 2015, the Company sold an additional $46,000, $85,000 and $210,000, respectively,
of principal amount of the convertible notes and warrants to various accredited investors. The Company terminated this financing
effective February 18, 2015, which had generated aggregate gross proceeds of $579,500, and in connection with which the Company
had issued warrants to purchase 50,945 shares of common stock. The closing market prices
of the Company’s common stock on the transaction closing dates of November 5, 2014, December 9, 2014, December 31, 2014 and
February 2, 2015 were $17.0300 per share, $13.3575 per share, $14.6575 per share and $13.9750 per share, respectively, as compared
to the fixed conversion price of the convertible notes and the fixed exercise price of the warrants of $11.3750 per share. Accordingly,
the Company has accounted for the beneficial conversion features with respect to the sale of the convertible notes and the issuance
of the warrants in accordance with Accounting Standards Codification Topic (ASC) 470-20, Accounting for Debt with Conversion and
Other Options. The Company considered
the face value of the convertible notes to be representative of their fair value. The Company determined the fair value of the
warrants based on the Black-Scholes option-pricing model. The relative fair value method generated respective fair values for each
of the convertible notes and the warrants of approximately 50% for the convertible notes and approximately 50% for the warrants
sold with the convertible notes. Once these values were determined, the fair value of the warrants of $289,106 and the fair value
of the beneficial conversion feature of $290,394 (which were calculated based on the effective conversion price) were recorded
as a reduction to the face value of the promissory note obligation. As a result, this aggregate debt discount reduced the carrying
value of the convertible notes to zero at each issuance date. The excess amount generated from this calculation was not recorded,
as the carrying value of a promissory note cannot be reduced below zero. The aggregate debt discount was amortized as interest
expense over the original term of the promissory notes. The difference between the amortization of the debt discount calculated
based on the straight-line method and the effective yield method was not material. The cash fees paid to placement
agents and for legal costs incurred from November 5, 2014 through February 2, 2015 with respect to this financing were deferred
and capitalized as deferred offering costs and were amortized to interest expense over the original term of the convertible notes
through September 15, 2015 on the straight-line method. The placement agent warrants were considered as an additional cost of the
offering and were included in deferred offering costs at fair value. The difference between the amortization of the deferred offering
costs calculated based on the straight-line method and the effective yield method was not material. Extension of Notes
and Original Warrants, and Issuance of New Warrants On August 13, 2015, pursuant
to the terms of the convertible notes, the Company elected to extend the maturity date of the convertible notes to September 15,
2016. Under the terms of the convertible notes, the Company was required to issue to note holders 27,396 additional warrants (the
“New Warrants”) that were exercisable through September 15, 2016. The New Warrants were exercisable for that number
of shares of common stock of the Company calculated as the principal amount of the convertible notes (an aggregate amount of $579,500),
plus any accrued and unpaid interest (an aggregate amount of $43,758), multiplied by 50%, and then divided by $11.3750. The New
Warrants otherwise had terms substantially similar to the 50,945 original warrants issued to the investors. In connection with
the extension of the maturity date of the convertible notes, the Board of Directors of the Company also determined to extend the
termination date of the 50,945 original warrants to September 15, 2016, so that they were coterminous with the new maturity date
of the convertible notes. The Company reviewed the
guidance in ASC 405-20, Extinguishment of Liabilities, and determined that the convertible notes had not been extinguished. The
Company therefore concluded that the guidance in ASC 470-50, Modifications and Extinguishments, should be applied, which states
that if the exchange or modification is not to be accounted for in the same manner as a debt extinguishment, then the fees shall
be associated with the replacement or modified debt instrument and, along with any existing unamortized premium or discount, amortized
as an adjustment of interest expense over the remaining term of the replacement or modified debt instrument using the interest
method. The Company deferred the
debt modification costs related to the modification of the convertible notes and the issuance of the New Warrants (consisting of
the fair value of the New Warrants) over the remaining term of the extended notes. The Company accounted for such costs as a discount
to the convertible notes and amortized such costs to interest expense over the extended term of the convertible notes on the straight-line
method. The difference between the amortization of these costs calculated based on the straight-line method and the effective yield
method was not material. The Company deferred the
debt modification costs related to the extension of the original warrants (consisting of the fair value of the extension of the
original warrants) over the remaining term of the extended convertible notes. The Company accounted for such costs as a discount
to the convertible notes and amortized such costs to interest expense over the extended term of the convertible notes on the straight-line
method. The difference between the amortization of these costs calculated based on the straight-line method and the effective yield
method was not material. The closing market price
of the Company’s common stock on the extension date of September 15, 2015 was $10.0750 per share, as compared to the fixed
conversion price of the convertible notes and the fixed exercise price of both the original warrants and the New Warrants of $10.0750
per share. The Company accounted for the beneficial conversion features with respect to the extension of the convertible notes
and the extension of the original warrants and the issuance of the New Warrants in accordance with ASC 470-20, Accounting for Debt
with Conversion and Other Options. The Company considered
the face value of the convertible notes, plus the accrued interest thereon, to be representative of their fair value. The Company
determined the fair value of the 27,396 New Warrants and the fair value of extending the 50,945 original warrants based on the
Black-Scholes option-pricing model. The relative fair value method generated respective fair values for each of the convertible
notes, including accrued interest, and the New Warrants and extension of the original warrants, of approximately 55% for the convertible
notes, including accrued interest, and approximately 45% for the New Warrants and extension of the original warrants. Once these
values were determined, the fair value of the New Warrants and extension of the original warrants of $277,918 and the fair value
of the beneficial conversion feature of $206,689 (which were calculated based on the effective conversion price) were recorded
as a reduction to the face value of the promissory note obligation. The aggregate debt discount was amortized as interest expense
over the extended term of the promissory notes. The difference between the amortization of the debt discount calculated based on
the straight-line method and the effective yield method was not material. Note Exchange Agreements During April and May 2016,
the Company entered into Note Exchange Agreements with certain note holders, including one non-officer/director affiliate, as described
below, representing an aggregate of $303,500 of principal amount of the convertible notes (out of a total of $579,500 of original
principal amount of the convertible notes payable). The Note Exchange Agreements were substantially similar, and provided for the
note holders to exchange their notes, original warrants and New Warrants (collectively, the “Exchanged Securities”),
plus cash, in exchange for shares of the Company’s common stock. In the aggregate, $344,483 of principal amount (which included
accrued interest of $40,983) of the convertible notes, original warrants to purchase 26,681 shares of the Company’s common
stock and New Warrants to purchase 14,259 shares of the Company’s common stock, plus an aggregate of $232,846 in cash, were
exchanged for 101,508 shares of the Company’s common stock, with a total market value of $631,023 (average $6.2075 per share),
which resulted in a credit to total stockholders’ deficiency of $577,329. All of the Exchanged Securities were cancelled
as a result of the respective exchange transactions. Among the executed Note
Exchange Agreements, the Company entered into one Note Exchange Agreement with a non-officer/director affiliate effective May 4,
2016 (the financial information with respect thereto is included in the summary paragraph presented above), pursuant to which this
affiliate exchanged $28,498 of principal amount (which included accrued interest of $3,498) of the convertible notes, original
warrants to purchase 2,198 shares of the Company’s common stock and New Warrants to purchase 1,178 shares of the Company’s
common stock, plus $19,200 in cash, in return for 8,386 shares of the Company’s common stock. This transaction was treated
as though the exchanging note holders agreed to exchange their convertible notes (including accrued interest) into common stock
at a 50% discount to the conversion rate ($11.3750 per share) provided for by the terms of the convertible notes, if they also
exchanged all of their warrants associated with the convertible notes, plus paid cash equal to a 50% discount to the exercise price
($11.3750 per share). For accounting purposes, the transactions have been treated as if (i) the participants had converted the
convertible notes (which included accrued but unpaid interest of $40,993) at a conversion price reduced from $11.3750 to $5.6875
per share, and that such conversions in the aggregate resulted in the issuance of an aggregate of 60,568 shares of common stock,
and (ii) the participants had exercised their original warrants to purchase an aggregate of 26,681 shares of common stock and the
New Warrants to purchase an aggregate of 14,259 shares of common stock, all at an exercise price reduced from $11.3750 to $5.6875
per share, and that such exercise of the warrants generated an aggregate cash payment to the Company of $232,846 and resulted in
the issuance of an aggregate of 40,940 shares of common stock. In connection with the exchange of the convertible notes, original
warrants, New Warrants and the payment of cash, a total of 101,508 shares of common stock in the aggregate were issued. The closing
market price of the Company’s common stock during the period that these exchange transactions were entered into ranged from
$5.8500 to $7.7675 per share. The Company reviewed the
guidance in ASC 470-20-40-13 through 17, Recognition of Expense Upon Conversion, and in ASC 470-20-40-26, Induced Conversions.
Pursuant to this accounting guidance, for those convertible note holders accepting the Company’s exchange offer, the Company
evaluated the fair value of the incremental consideration paid to induce the convertible note holders to exchange their convertible
notes for equity (i.e., 30,284 shares of common stock), based on the closing market price of the Company’s common stock on
the date of each transaction, and recorded a charge to operations of $188,274. The Company evaluated the
warrants exchanged in conjunction with the Note Exchange Agreements. The Company calculated the fair value of the warrants exchanged
(consisting of the warrants issued in conjunction with the original issuance of the convertible notes) as if the warrants were
modified immediately before the theoretical warrant modification and immediately after such warrant modification. As the fair value
of the warrants immediately after the modifications was less than the fair value of the warrants immediately before the modifications
(both amounts calculated pursuant to the Black-Scholes option-pricing model), the Company did not record any accounting entry with
respect to the warrant exchange transactions. The fair value of the warrants
subject to the Note Exchange Agreements was estimated using the Black-Scholes option-pricing model utilizing the following assumptions:
Before Warrant Modifications After Warrant Modifications
Exercise price per warrant $11.3750 $5.6875
Stock price $5.8500 to $7.5400 $5.8500 to $7.5400
Risk-free interest rate 0.23 % 0.23 %
Expected dividend yield 0 % 0 %
Expected volatility 201.59 % 201.59 %
Expected life 4.4 to 4.5 months 0 months 2015 Unit Offering Units sold to investors
on August 28, 2015, September 28, 2015 and November 2, 2015 were comprised of one share of the Company’s common stock and
one common stock purchase warrant to purchase two additional shares of the Company’s common stock. Units were sold for $6.83475
per unit and the warrants issued in connection with the units were exercisable at a fixed price $6.83475 per share of the Company’s
common stock. The warrants provided no right to receive a cash payment, and included no reset rights or other protections based
on subsequent equity transactions, equity-linked transactions or other events. The Company determined that there were no embedded
derivatives to be identified, bifurcated and valued in connection with this unit financing. The aggregate gross proceeds of this
unit financing was $1,194,710. Unit Exchange Agreements During April and May 2016,
the Company entered into Unit Exchange Agreements with certain warrant holders, including two affiliates, one of whom was Dr. Manuso,
and the other of whom was a non-officer/director affiliate, both as described below. The Unit Exchange Agreements were substantially
similar, and provided for the warrant holders to exchange (i) existing warrants to purchase an aggregate of 217,188 shares of the
Company’s common stock (which were cancelled as a result of the respective exchange transactions), plus (ii) an aggregate
of $529,394 in cash, in return for (i) an aggregate of 108,594 shares of the Company’s common stock, and (ii) new warrants
to purchase an aggregate of 108,594 shares of the Company’s common stock. The new warrants have the same expiration date
as the original warrants (September 30, 2020) and may be exercised for cash or on a cashless basis at $4.8750 per share. Among the executed Unit
Exchange Agreements, the Company entered into a Unit Exchange Agreement with Dr. Manuso effective April 6, 2016 (the financial
information with respect thereto is included in the summary paragraph presented above), pursuant to which Dr. Manuso exchanged
a warrant to purchase 73,156 shares of the Company’s common stock that was originally issued to him in the Company’s
August 28, 2015 unit offering (which was cancelled as a result of the exchange transaction), plus $178,317 in cash, in return for
36,578 shares of the Company’s common stock and the issuance of a new warrant to purchase 36,578 shares of the Company’s
common stock. The new warrant has the same expiration date as the original warrant (September 30, 2020) and may be exercised for
cash or on a cashless basis at $4.8750 per share. The closing market price of the Company’s common stock on April 6, 2016
was $7.7675 per share. Among the executed Unit
Exchange Agreements, the Company also entered into Unit Exchange Agreements (which are included in the summary paragraph above)
with a non-officer/director affiliate (and his affiliate) effective May 4, 2016 (the financial information with respect thereto
is included in the summary paragraph presented above), pursuant to which this affiliate exchanged warrants to purchase 88,132 shares
of the Company’s common stock that were originally issued to the affiliate in the Company’s August 28, 2015 unit offering
(which were cancelled as a result of the exchange transaction), plus $214,822 in cash, in return for 44,066 shares of the Company’s
common stock and the issuance of new warrants to purchase 44,066 shares of the Company’s common stock. The new warrants have
the same expiration date as the original warrants (September 30, 2020) and may be exercised for cash or on a cashless basis at
$4.8750 per share. The closing market price of the Company’s common stock on May 4, 2016 was $5.8500 per share. This transaction was treated
as though exchanging warrant holders who received their warrants in any of the three closings of the Company’s 2015 unit
offering agreed to exchange their warrants associated with such financing, plus paid cash equal to a reduced exercise price per
share ($4.8750 per share) for 50% of such warrants, with 50% of the warrants replaced with similar warrants with the same term
at a reduced exercise price. For accounting purposes, the transactions have been treated as if (i) participants exercised one-half
of the existing warrants entitling them to purchase an aggregate of 217,188 shares of the Company’s common stock that were
originally issued to them in the Company’s unit offering, with closings on August 28, 2015, September 28, 2015 and November
2, 2015 (i.e., warrants to purchase 108,594 shares of common stock), at an exercise price reduced from $6.8348 to $4.8750 per share,
and (ii) the other one-half of the original warrants were cancelled. The Unit Exchange Agreements also provided for the Company
to issue new warrants to the participants to purchase an aggregate of 108,594 shares of common stock. The new warrants have the
same expiration date as the original warrants (September 30, 2020) and may be exercised for cash or on a cashless basis at $4.8750
per share. For accounting purposes, the transaction was treated as if the warrant exercise price for all of the warrants was reduced
from $6.8348 to $4.8750 per share, in exchange for which 50% of the warrants were exercised for cash at the reduced exercise price,
and the remaining 50% of the warrants continued to remain outstanding through September 30, 2020 and gained a cashless exercise
provision. The closing market price of the Company’s common stock during the period that these exchange transactions were
entered into ranged from $5.8500 to $7.7675 per share. The Company evaluated the
warrants exchanged in conjunction with the Unit Exchange Agreements. The Company calculated the fair value of the warrants exchanged
as if the warrants were modified immediately before the theoretical warrant modification and immediately after such warrant modification.
As the fair value of the warrants immediately after the modifications was less than the fair value of the warrants immediately
before the modifications (both amounts calculated pursuant to the Black-Scholes option-pricing model), the Company did not record
any accounting entry with respect to the warrant exchange transactions. The fair value of the warrants
subject to the Unit Exchange Agreements was estimated using the Black-Scholes option-pricing model utilizing the following assumptions:
Before Warrant Modifications After Warrant Modifications
Exercise price per warrant $6.8348 $4.8750
Stock price $5.8500 to $7.7675 $5.8500 to $7.7675
Risk-free interest rate 1.12 % 0.23 % and 1.12 %
Expected dividend yield 0 % 0 %
Expected volatility 201.59 % 201.59 %
Expected life 4.4 to 4.5 years 0 years to 4.5 years 1 st Units were sold to investors
from January 8, 2016 through June 30, 2016. These units were comprised of one share of the Company’s common stock and one
common stock purchase warrant to purchase two additional shares of the Company’s common stock. Units were sold for $7.2085
per unit and the warrants issued in connection with the units were exercisable at a fixed price $7.93 per share of the Company’s
common stock. The warrants provided no right to receive a cash payment, and included no reset rights or other protections based
on subsequent equity transactions, equity-linked transactions or other events. The warrants contained a cashless exercise provision
and certain blocker provisions preventing exercise during periods of time when the investor would beneficially own more than 4.99%
of the Company’s outstanding shares of common stock if such exercise were to occur. The Company determined that there were
no embedded derivatives to be identified, bifurcated and valued in connection with this unit financing. The aggregate gross proceeds
of this unit financing was $307,985. The closing market prices
of the Company’s common stock on the transaction closing dates ranging from January 8, 2016 through June 30, 2016, ranged
from a low of $3.4416 on February 9, 2016 to a high of $9.7403 on February 29, 2016. 2 nd On December 29, 2016 and
December 30, 2016, the Company sold units to investors for aggregate gross proceeds of $185,000, with each unit consisting of one
share of the Company’s common stock and one common stock purchase warrant to purchase one share of the Company’s common
stock. Units were sold for $1.42 per unit and the warrants issued in connection with the units are exercisable at a fixed price
$1.562 per share of the Company’s common stock. The warrants contain a cashless exercise provision and certain blocker provisions
preventing exercise during periods of time when the investor would beneficially own more than 4.99% of the Company’s outstanding
shares of common stock if such exercise were to occur. The warrants are also subject to redemption by the Company at $0.001 per
share upon ten (10) days written notice if the Company’s common stock closes at 200% or more of the unit purchase price for
any five (5) consecutive trading days. Investors received an unlimited number of piggy-back registration rights. Investors received
an unlimited number of exchange rights to exchange such investor’s entire investment (and not less than the entire investment)
into subsequent offerings of the Company until the earlier of: (i) the completion of any number of subsequent financings aggregating
at least $15 million gross proceeds to the Company, or (ii) December 30, 2017. The dollar amount used to determine the amount invested
or exchanged into the subsequent financing will be 1.2 times the amount of the original investment. Under certain circumstances,
the ratio may be 1.4 instead of 1.2. The Company evaluated whether the warrants or the exchange rights met criteria to be accounted
for as a derivative in accordance with Accounting Standard Codification (ASC) 815, and determined that the derivative criteria
were not met. Therefore, the Company determined no bifurcation and separate valuation was necessary and the warrants and exchange
right should be accounted for with the host instrument. The Company then looked to how the host instrument should be classified
and determined that it cannot be classified as permanent equity as there is a potential that the Unit investment amount could be
exchanged for debt (convertible or otherwise) or for redeemable preferred stock. Since the exchange right expires within one year,
the Company concluded that the Unit investment would be appropriately classified as a current liability. The Company also evaluated
whether or not the carrying value of the current liability required adjustment or revaluation at March 31, 2017 and concluded that,
because the liability is short term, and because the Company has not conducted an offering that would likely result in an exchange,
the carrying value was not required to be adjusted. The closing market prices
of the Company’s common stock on December 29, 2016 and December 30, 2016 were $2.85 and $2.80 respectively. 2017 Unit Offering On March 10, 2017 and
March 28, 2017, the Company sold units to investors for aggregate gross proceeds of $350,000, with each unit consisting of one
share of the Company’s common stock and one common stock purchase warrant to purchase one share of the Company’s common
stock. Units were sold for $2.50 per unit and the warrants issued in connection with the units are exercisable at a fixed price
$2.75 per share of the Company’s common stock. The warrants contain a cashless exercise provision and certain blocker provisions
preventing exercise during periods of time when the investor would beneficially own more than 4.99% of the Company’s outstanding
shares of common stock if such exercise were to occur. The warrants are also subject to redemption by the Company at $0.001 per
share upon ten (10) days written notice if the Company’s common stock closes at 200% or more of the unit purchase price
for any five (5) consecutive trading days. Investors were non-affiliated purchasers. Investors received an unlimited number of
piggy-back registration rights. Investors received an unlimited number of exchange rights, which are options and not obligations,
to exchange such investor’s entire investment (and not less than the entire investment) into one or more subsequent equity
financings (consisting solely of convertible preferred stock or common stock or units containing preferred stock or common stock
and warrants exercisable only into preferred stock or common stock) that would be considered as “permanent equity”
under United States Generally Accepted Accounting Principles and the rules and regulations of the United States Securities and
Exchange Commission, and therefore classified as stockholders’ equity, and excluding any form of debt or convertible debt
(each such financing a “Subsequent Equity Financing”). These exchange rights are effective until the earlier of: (i)
the completion of any number of subsequent financings aggregating at least $15 million gross proceeds to the Company, or (ii)
December 30, 2017. The dollar amount used to determine the amount invested or exchanged into the subsequent financing will be
1.2 times the amount of the original investment. Under certain circumstances, the ratio may be 1.4 instead of 1.2. The exchange
right does not permit the investors to exchange into a debt offering or into redeemable preferred stock, therefore, unlike the
2 nd</t>
  </si>
  <si>
    <t>Equipment</t>
  </si>
  <si>
    <t>Equipment Equipment is recorded
at cost and depreciated on a straight-line basis over their estimated useful lives, which range from three to five years.</t>
  </si>
  <si>
    <t>Long-Term Prepaid Insurance</t>
  </si>
  <si>
    <t>Long-Term Prepaid Insurance Long-term prepaid insurance
represents the premium paid in March 2017 for directors and officers’ insurance tail coverage, which is being amortized
on a straight-line basis over the policy period of six years. The amount amortizable in the ensuing twelve month period is recorded
as a current asset in the Company’s condensed consolidated balance sheet at each reporting date.</t>
  </si>
  <si>
    <t>Impairment of Long-Lived Assets</t>
  </si>
  <si>
    <t>Impairment of Long-Lived Assets The Company reviews its
long-lived assets, including long-term prepaid insurance, for impairment whenever events or changes in circumstances indicate
that the total amount of an asset may not be recoverable, but at least annually. An impairment loss is recognized when estimated
future cash flows expected to result from the use of the asset and its eventual disposition is less than the asset’s carrying
amount. The Company has not deemed any long-lived assets as impaired at March 31, 2017.</t>
  </si>
  <si>
    <t>Stock-Based Compensation</t>
  </si>
  <si>
    <t>Stock-Based Compensation The Company periodically
issues common stock and stock options to officers, directors, Scientific Advisory Board members and consultants for services rendered.
Such issuances vest and expire according to terms established at the issuance date of each grant. The Company accounts for
stock-based payments to officers and directors by measuring the cost of services received in exchange for equity awards based on
the grant date fair value of the awards, with the cost recognized as compensation expense on the straight-line basis in the Company’s
financial statements over the vesting period of the awards. The Company accounts for stock-based payments to Scientific Advisory
Board members and consultants by determining the value of the stock compensation based upon the measurement date at either (a)
the date at which a performance commitment is reached, or (b) at the date at which the necessary performance to earn the equity
instruments is complete. Stock grants, which are
generally subject to time-based vesting, are measured at the grant date fair value and charged to operations ratably over the vesting
period. Stock options granted to
members of the Company’s Scientific Advisory Board and to outside consultants are revalued each reporting period until vested
to determine the amount to be recorded as an expense in the respective period. As the stock options vest, they are valued on each
vesting date and an adjustment is recorded for the difference between the value already recorded and the value on the date of vesting. The fair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market value of common stock is
determined by reference to the quoted market price of the Company’s common stock. Stock options and warrants
issued to non-employees as compensation for services to be provided to the Company or in settlement of debt are accounted for based
upon the fair value of the services provided or the estimated fair value of the stock option or warrant, whichever can be more
clearly determined. Management uses the Black-Scholes option-pricing model to determine the fair value of the stock options and
warrants issued by the Company. The Company recognizes this expense over the period in which the services are provided. For stock options requiring
an assessment of value during the three months ended March 31, 2017, the fair value of each stock option award was estimated using
the Black-Scholes option-pricing model using the following assumptions:
Risk-free interest rate 1.75 %
Expected dividend yield 0 %
Expected volatility 145 %
Expected life 3.6 to 5 years For stock options requiring
an assessment of value during the three months ended March 31, 2016, the fair value of each stock option award was estimated using
the Black-Scholes option-pricing model using the following assumptions:
Risk-free interest rate 1.23 %
Expected dividend yield 0 %
Expected volatility 201 %
Expected life 4.4 to 5 years The Company recognizes
the fair value of stock-based compensation in general and administrative costs and in research and development costs, as appropriate,
in the Company’s condensed consolidated statements of operations. The Company issues new shares of common stock to satisfy
stock option and warrant exercises. There were no stock options exercised during the three months ended March 31, 2017 and 2016.</t>
  </si>
  <si>
    <t>Income Taxes</t>
  </si>
  <si>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March 31, 2017,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March 31, 2017, the Company had not recorded any liability for uncertain tax positions. In
subsequent periods, any interest and penalties related to uncertain tax positions will be recognized as a component of income
tax expense.</t>
  </si>
  <si>
    <t>Foreign Currency Transactions</t>
  </si>
  <si>
    <t>Foreign Currency Transactions The note payable to SY
Corporation,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solidated statements of operations.</t>
  </si>
  <si>
    <t>Research Grants</t>
  </si>
  <si>
    <t>Research Grants The Company recognizes
revenues from research grants as earned based on the percentage-of-completion method of accounting and issues invoices for contract
amounts billed based on the terms of the grant agreement. Amounts recorded under research grants in excess of amounts earned are
classified as unearned grant revenue liability in the Company’s condensed consolidated balance sheet. Grant receivable reflects
contractual amounts due and payable under the grant agreement. The payment of grants receivable are based on progress reports provided
to the grant provider by the Company. Research grants are generally
funded and paid through government or institutional programs. Amounts received under research grants are nonrefundable, regardless
of the success of the underlying research project, to the extent that such amounts are expended in accordance with the approved
grant project. The Company had no research grant revenue during the three months ended March 31, 2017 and 2016. At March 31, 2017
and 2016, the Company did not have any grants receivable or unearned grant revenues.</t>
  </si>
  <si>
    <t>Research and Development</t>
  </si>
  <si>
    <t>Research and Development Research and development
costs include compensation paid to management directing the Company’s research and development activities, and fees paid
to consultants and outside service providers and organizations (including research institutes at universities), patent fees and
costs, and other expenses relating to the acquisition, design, development and clinical testing of the Company’s treatments
and product candidates. Research and development
costs incurred by the Company under research grants are expensed as incurred over the life of the underlying contracts, unless
the terms of the contract indicate that a different expensing schedule is more appropriate. The Company reviews the
status of its research and development contracts on a quarterly basis. On May 6, 2016, the Company
made an advance payment to Duke University with respect to the Phase 2A clinical trial of CX1739. At March 31, 2017, a balance
of $48,912 remained from the advance payment.</t>
  </si>
  <si>
    <t>License Agreements</t>
  </si>
  <si>
    <t>License Agreements Obligations incurred with
respect to mandatory payments provided for in license agreements are recognized ratably over the appropriate period, as specified
in the underlying license agreement, and are recorded as liabilities in the Company’s condensed consolidated balance sheet,
with a corresponding charge to research and development costs in the Company’s condensed consolidated statement of operations.
Obligations incurred with respect to milestone payments provided for in license agreements are recognized when it is probable
that such milestone will be reached, and are recorded as liabilities in the Company’s condensed consolidated balance sheet,
with a corresponding charge to research and development costs in the Company’s condensed consolidated statement of operations.
Payments of such liabilities are made in the ordinary course of business.</t>
  </si>
  <si>
    <t>Patent Costs</t>
  </si>
  <si>
    <t>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t>
  </si>
  <si>
    <t>Comprehensive Income (Loss)</t>
  </si>
  <si>
    <t>Comprehensive Income (Loss) Components of comprehensive
income or loss, including net income or loss, are reported in the financial statements in the period in which they are recognized.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The Company did not have any items of comprehensive income (loss) for the three months
ended March 31, 2017 and 2016.</t>
  </si>
  <si>
    <t>Earnings Per Share</t>
  </si>
  <si>
    <t xml:space="preserve">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income (loss) attributable
to common stockholders consists of net income or loss, as adjusted for actual and deemed preferred stock dividends declared, amortized
or accumulated.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March 31, 2017 and 2016,
the Company excluded the outstanding securities summarized below, which entitle the holders thereof to acquire shares of common
stock, from its calculation of earnings per share, as their effect would have been anti-dilutive.
March 31,
2017 2016
Series B convertible preferred stock 11 11
Series G 1.5% convertible preferred stock - 242,002
Convertible notes payable 30,596 57,744
Common stock warrants 688,198 554,691
Common stock options 1,702,749 1,297,919
Total 2,421,554 2,152,367 </t>
  </si>
  <si>
    <t>Reclassifications</t>
  </si>
  <si>
    <t>Reclassifications Certain comparative figures
in 2016 have been reclassified to conform to the current quarter’s presentation. These reclassifications were immaterial,
both individually and in the aggregate.</t>
  </si>
  <si>
    <t>Recent Accounting Pronouncements</t>
  </si>
  <si>
    <t>Recent Accounting Pronouncements In May 2014, the Financial
Accounting Standards Board (“FASB”) issued Accounting Standards Update No. 2014-09 (ASU 2014-09), Revenue from Contracts
with Customers. ASU 2014-09 will eliminate transaction- and industry-specific revenue recognition guidance under current GAAP and
replace it with a principle 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7, with early adoption permitted only as of annual reporting
periods beginning after December 15, 2016, including interim reporting periods within that reporting period. Entities will be able
to transition to the standard either retrospectively or as a cumulative-effect adjustment as of the date of adoption. The adoption
of ASU 2014-09 is not expected to have any impact on the Company’s financial statement presentation or disclosure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is currently in the process of evaluating the impact that the adoption of ASU 2016-02 will have on the
Company’s financial statement presentation and disclosures. In May 2017, the FASB issued
Accounting Standards Update No. 2017-09 (ASU 2017-09), Compensation – Stock Compensation (Topic 718) Scope of Modification
Accounting. The amendments in ASU 2017-09 provide guidance about which changes to the terms or conditions of a share-based payment
award require an entity to apply modification accounting in Topic 718. The adoption of ASU 2017-09 which will become effective
for annual periods beginning after December 15, 2017 and for interim periods within those annual periods, is not expected to have
any impact on the Company’s financial statement presentation or disclosures. Management does not believe
that any other recently issued, but not yet effective, authoritative guidance, if currently adopted, would have a material impact
on the Company’s financial statement presentation or disclosures.</t>
  </si>
  <si>
    <t>Summary of Significant Accounting Policies (Tables)</t>
  </si>
  <si>
    <t>Summary of Fair Value of Warrants Estimated Using Black-scholes Pricing Model with Valuation Assumptions</t>
  </si>
  <si>
    <t xml:space="preserve">The fair value of the warrants
subject to the Note Exchange Agreements was estimated using the Black-Scholes option-pricing model utilizing the following assumptions:
Before Warrant Modifications After Warrant Modifications
Exercise price per warrant $11.3750 $5.6875
Stock price $5.8500 to $7.5400 $5.8500 to $7.5400
Risk-free interest rate 0.23 % 0.23 %
Expected dividend yield 0 % 0 %
Expected volatility 201.59 % 201.59 %
Expected life 4.4 to 4.5 months 0 months The fair value of the warrants
subject to the Unit Exchange Agreements was estimated using the Black-Scholes option-pricing model utilizing the following assumptions:
Before Warrant Modifications After Warrant Modifications
Exercise price per warrant $6.8348 $4.8750
Stock price $5.8500 to $7.7675 $5.8500 to $7.7675
Risk-free interest rate 1.12 % 0.23 % and 1.12 %
Expected dividend yield 0 % 0 %
Expected volatility 201.59 % 201.59 %
Expected life 4.4 to 4.5 years 0 years to 4.5 years </t>
  </si>
  <si>
    <t>Summary of Fair Value of Option Estimated Using Black-Scholes Pricing Model with Valuation Assumptions</t>
  </si>
  <si>
    <t xml:space="preserve">For stock options requiring
an assessment of value during the three months ended March 31, 2017, the fair value of each stock option award was estimated using
the Black-Scholes option-pricing model using the following assumptions:
Risk-free interest rate 1.75 %
Expected dividend yield 0 %
Expected volatility 145 %
Expected life 3.6 to 5 years For stock options requiring
an assessment of value during the three months ended March 31, 2016, the fair value of each stock option award was estimated using
the Black-Scholes option-pricing model using the following assumptions:
Risk-free interest rate 1.23 %
Expected dividend yield 0 %
Expected volatility 201 %
Expected life 4.4 to 5 years </t>
  </si>
  <si>
    <t>Schedule of Antidilutive Securities Excluded from Computation of Earnings Per Share</t>
  </si>
  <si>
    <t xml:space="preserve">At March 31, 2017 and 2016,
the Company excluded the outstanding securities summarized below, which entitle the holders thereof to acquire shares of common
stock, from its calculation of earnings per share, as their effect would have been anti-dilutive.
March 31,
2017 2016
Series B convertible preferred stock 11 11
Series G 1.5% convertible preferred stock - 242,002
Convertible notes payable 30,596 57,744
Common stock warrants 688,198 554,691
Common stock options 1,702,749 1,297,919
Total 2,421,554 2,152,367 </t>
  </si>
  <si>
    <t>Notes Payable (Tables)</t>
  </si>
  <si>
    <t>Schedule of Notes Payable</t>
  </si>
  <si>
    <t xml:space="preserve">The Notes (including those
placed in default as described above) consist of the following at March 31, 2017 and December 31, 2016:
March 31, 2017 December 31, 2016
Principal amount of notes payable $ 276,000 $ 276,000
Add accrued interest payable 71,970 62,616
$ 347,970 $ 338,616 </t>
  </si>
  <si>
    <t>Summary of Note Payable to Related Party</t>
  </si>
  <si>
    <t xml:space="preserve">Note payable to SY Corporation
consists of the following at March 31, 2017 and December 31, 2016:
March 31, 2017 December 31, 2016
Principal amount of note payable $ 399,774 $ 399,774
Accrued interest payable 231,191 219,362
Foreign currency transaction adjustment (1,707 ) (25,129 )
$ 629,258 $ 594,007 </t>
  </si>
  <si>
    <t>Stockholders' Deficiency (Tables)</t>
  </si>
  <si>
    <t>Schedule of Warrants Activity</t>
  </si>
  <si>
    <t xml:space="preserve">A summary of warrant activity
for the three months ended March 31, 2017 is presented below.
Number of Shares Weighted Average Exercise Price Weighted Average Remaining Contractual Life (in Years)
Warrants outstanding at December 31, 2016 540,198 $ 4.84842
Issued 148,000 2.75000
Warrants outstanding at March 31, 2017 688,198 $ 4.39715 4.11
Warrants exercisable at December 31, 2016 540,198 $ 4.84842 3.93
Warrants exercisable at March 31, 2017 688,198 $ 4.39715 4.11 A summary of warrant activity
for the three months ended March 31, 2016 is presented below.
Number of Shares Weighted Average Exercise Price Weighted Average Remaining Contractual Life (in Years)
Warrants outstanding at December 31, 2015 482,288 $ 7.10125
Issued 72,403 7.36775
Warrants outstanding at March 31, 2016 554,691 $ 7.13604 3.93
Warrants exercisable at December 31, 2015 482,288 $ 7.10125
Warrants exercisable at March 31, 2016 554,691 $ 7.13604 3.93 </t>
  </si>
  <si>
    <t>Schedule of Exercise Prices of Common Stock Warrants Outstanding and Exercisable</t>
  </si>
  <si>
    <t xml:space="preserve">The exercise prices of
common stock warrants outstanding and exercisable are as follows at March 31, 2017:
Exercise Price Warrants Outstanding (Shares) Warrants Exercisable (Shares) Expiration Date
$ 1.2870 41,002 41,002 April 17, 2019
$ 1.5620 130,284 130,284 December 31, 2021
$ 4.8500 5,155 5,155 September 23, 2019
$ 4.8750 108,594 108,594 September 30, 2020
$ 5.0000 5,000 5,000 September 22, 2019
$ 5.1025 10,309 10,309 January 29, 2019
$ 6.5000 8,092 8,092 February 4, 2019
$ 6.8348 145,758 145,758 September 30, 2020
$ 7.9300 86,004 86,004 February 28, 2021
$ 2.7500 148,000 148,000 December 31, 2021
688,198 688,198 </t>
  </si>
  <si>
    <t>Schedule of Stock Options Activity</t>
  </si>
  <si>
    <t xml:space="preserve">A summary of stock option
activity for the three months ended March 31, 2017 is presented below.
Number of Shares Weighted Average Exercise Price Weighted Average Remaining Contractual Life (in Years)
Options outstanding at December 31, 2016 1,307,749 $ 7.6515
Granted 395,000 3.9000
Expired - -
Forfeited - -
Options outstanding at March 31, 2017 1,702,749 $ 6.7812 5.23
Options exercisable at December 31, 2016 1,307,749 $ 7.6515
Options exercisable at March 31, 2017 1,505,249 $ 7.1593 5.27 A summary of stock option
activity for the three months ended March 31, 2016 is presented below.
Number of Shares Weighted Average Exercise Price Weighted Average Remaining Contractual Life (in Years)
Options outstanding at December 31, 2015 774,842 $ 7.8325
Granted 523,077 7.3775
Expired - -
Forfeited - -
Options outstanding at March 31, 2016 1,297,919 $ 7.6492 6.21
Options exercisable at March 31, 2016 762,855 $ 8.0275
Options exercisable at December 31, 2015 519,662 $ 8.5150 6.57 </t>
  </si>
  <si>
    <t>Schedule of Exercise Prices of Common Stock Options Outstanding and Exercisable</t>
  </si>
  <si>
    <t xml:space="preserve">The exercise prices of
common stock options outstanding and exercisable were as follows at March 31, 2017:
Exercise Price Options Outstanding (Shares) Options Exercisable (Shares) Expiration Date
$ 3.9000 395,000 197,500 January 17, 2022
$ 4.5000 7,222 7,222 September 2, 2021
$ 5.6875 89,686 89,686 June 30, 2020
$ 5.7500 2,608 2,608 September 12, 2021
$ 6.4025 27,692 27,692 August 18, 2020
$ 6.4025 129,231 129,231 August 18, 2022
$ 6.4025 261,789 261,789 August 18, 2025
$ 6.8250 8,791 8,791 December 11, 2020
$ 7.3775 523,077 523,077 March 31, 2021
$ 8.1250 169,231 169,231 June 30, 2022
$ 13.0000 7,385 7,385 March 13, 2019
$ 13.0000 3,846 3,846 April 14, 2019
$ 13.9750 3,385 3,385 March 14, 2024
$ 15.4700 7,755 7,755 April 8, 2020
$ 15.9250 2,462 2,462 February 28, 2024
$ 16.0500 46,154 46,154 July 17, 2019
$ 16.6400 1,538 1,538 January 29, 2020
$ 19.5000 9,487 9,487 July 17, 2022
$ 19.5000 6,410 6,410 August 10, 2022
1,702,749 1,505,249 The exercise prices of
common stock options outstanding and exercisable were as follows at March 31, 2016:
Exercise Price Options Outstanding (Shares) Options Exercisable (Shares) Expiration Date
$ 5.6875 89,686 89,686 June 30, 2020
$ 6.4025 27,692 13,846 August 18, 2020
$ 6.4025 129,231 64,615 August 18, 2022
$ 6.4025 261,789 196,341 August 18, 2025
$ 6.8250 8,791 8,791 December 11, 2020
$ 7.3775 523,077 131,923 March 31, 2021
$ 8.1250 169,231 169,231 June 30, 2022
$ 13.0000 7,385 7,385 March 13, 2019
$ 13.0000 3,846 3,846 April 14, 2019
$ 13.9750 3,385 3,385 March 14, 2024
$ 15.4700 7,755 7,755 April 8, 2020
$ 15.9250 2,462 2,462 February 28, 2024
$ 16.2500 46,154 46,154 July 17, 2019
$ 16.6400 1,538 1,538 January 29, 2020
$ 19.5000 9,487 9,487 July 17, 2022
$ 19.500 6,410 6,410 August 10, 2022
1,297,919 762,855 </t>
  </si>
  <si>
    <t>Commitments and Contingencies (Tables)</t>
  </si>
  <si>
    <t>Schedule of Principal Cash Obligations and Commitments</t>
  </si>
  <si>
    <t>The following table sets
forth the Company’s principal cash obligations and commitments for the next five fiscal years as of March 31, 2017, aggregating
$1,958,200. Amounts included in the 2017 column represent amounts contractually due at March 31, 2017 during the remainder of the
2017 fiscal year ending December 31, 2017.
Payments Due By Year
Total 2017 2018 2019 2020 2021
Research and development contracts $ — $ — $ — $ — $ — $ —
Clinical trial agreements — — — — — —
License agreements 475,000 75,000 100,000 100,000 100,000 100,000
Employment and consulting agreements (1) 1,483,200 741,600 741,600 — — —
Total $ 1,958,200 $ 816,600 $ 841,600 $ 100,000 $ 100,000 $ 100,000 (1) The payment of such amounts has been deferred
indefinitely, as described above at “Employment Agreements”.</t>
  </si>
  <si>
    <t>Organization and Business (Details Narrative) - USD ($)</t>
  </si>
  <si>
    <t>Aug. 16, 2016</t>
  </si>
  <si>
    <t>Preferred stock designated</t>
  </si>
  <si>
    <t>Preferred stock, per share</t>
  </si>
  <si>
    <t>Board of Directors [Member]</t>
  </si>
  <si>
    <t>Reverse stock split</t>
  </si>
  <si>
    <t>325 to 1 reverse stock split</t>
  </si>
  <si>
    <t>Capital stock, authorized</t>
  </si>
  <si>
    <t>Board of Directors [Member] | Amendment [Member]</t>
  </si>
  <si>
    <t>Pursuant to the amendment, an aggregate of 191.068 fractional shares resulting from the reverse stock split were not issued, but were paid out in cash (without interest or deduction) in an amount equal to the number of shares exchanged into such fractional share multiplied by the average closing trading price of the Companys common stock on the OTCQB for the five trading days immediately before the Certificate of Amendment effecting the reverse stock split was filed with the Delaware Secretary of State ($6.7899 per share, on a post reverse stock split basis) for an aggregate of $1,298.</t>
  </si>
  <si>
    <t>Fractional shares resulting from reverse stock split</t>
  </si>
  <si>
    <t>Reverse stock split per share</t>
  </si>
  <si>
    <t>Total value of Reverse stock split</t>
  </si>
  <si>
    <t>Business (Details Narrative) - USD ($)</t>
  </si>
  <si>
    <t>Aug. 10, 2012</t>
  </si>
  <si>
    <t>Percentage of pier issued and outstanding share acquire</t>
  </si>
  <si>
    <t>100.00%</t>
  </si>
  <si>
    <t>Net losses</t>
  </si>
  <si>
    <t>Negative operating cash flows</t>
  </si>
  <si>
    <t>Stockholders' deficiency</t>
  </si>
  <si>
    <t>Summary of Significant Accounting Policies (Details Narrative) - USD ($)</t>
  </si>
  <si>
    <t>Mar. 28, 2017</t>
  </si>
  <si>
    <t>Mar. 10, 2017</t>
  </si>
  <si>
    <t>Dec. 30, 2016</t>
  </si>
  <si>
    <t>Dec. 29, 2016</t>
  </si>
  <si>
    <t>Sep. 15, 2016</t>
  </si>
  <si>
    <t>May 06, 2016</t>
  </si>
  <si>
    <t>May 04, 2016</t>
  </si>
  <si>
    <t>Aug. 13, 2015</t>
  </si>
  <si>
    <t>Feb. 18, 2015</t>
  </si>
  <si>
    <t>Feb. 02, 2015</t>
  </si>
  <si>
    <t>Dec. 31, 2014</t>
  </si>
  <si>
    <t>Dec. 09, 2014</t>
  </si>
  <si>
    <t>Nov. 05, 2014</t>
  </si>
  <si>
    <t>May 31, 2016</t>
  </si>
  <si>
    <t>Dec. 31, 2015</t>
  </si>
  <si>
    <t>Apr. 06, 2016</t>
  </si>
  <si>
    <t>Feb. 29, 2016</t>
  </si>
  <si>
    <t>Feb. 09, 2016</t>
  </si>
  <si>
    <t>Sep. 15, 2015</t>
  </si>
  <si>
    <t>Debt instrument due date</t>
  </si>
  <si>
    <t>Sep. 15,
		2015</t>
  </si>
  <si>
    <t>Proceeds from issuance of private placements</t>
  </si>
  <si>
    <t>Number of extension warrants issued during period</t>
  </si>
  <si>
    <t>Number of original warrants issued during period</t>
  </si>
  <si>
    <t>Fixed exercise price of old and new warrants</t>
  </si>
  <si>
    <t>Common stock, price per share at closing dates</t>
  </si>
  <si>
    <t>Cumulative change in ownership percentage</t>
  </si>
  <si>
    <t>50.00%</t>
  </si>
  <si>
    <t>2015 Unit Offering [Member]</t>
  </si>
  <si>
    <t>Gross proceeds</t>
  </si>
  <si>
    <t>2015 unit offering Costs [Member]</t>
  </si>
  <si>
    <t>Fair value of warrants, percentage</t>
  </si>
  <si>
    <t>Warrant to purchase shares</t>
  </si>
  <si>
    <t>1st 2016 Unit Offering [Member]</t>
  </si>
  <si>
    <t>Percentage of investor beneficially outstanding shares of common stock</t>
  </si>
  <si>
    <t>4.99%</t>
  </si>
  <si>
    <t>2nd 2016 Unit Offering [Member]</t>
  </si>
  <si>
    <t>Convertible into common stock fixed price per share</t>
  </si>
  <si>
    <t>Percentage of unit purchase price</t>
  </si>
  <si>
    <t>200.00%</t>
  </si>
  <si>
    <t>2017 Unit Offering [Member]</t>
  </si>
  <si>
    <t>2017 Unit Offering [Member] | Placement Agent [Member]</t>
  </si>
  <si>
    <t>Common stock warrant for cash</t>
  </si>
  <si>
    <t>Cash placement agent fees</t>
  </si>
  <si>
    <t>Number of warrant shares fee</t>
  </si>
  <si>
    <t>2017 Unit Offering [Member] | Investors [Member]</t>
  </si>
  <si>
    <t>Minimum [Member] | 2015 unit offering Costs [Member]</t>
  </si>
  <si>
    <t>Debt conversion price per share</t>
  </si>
  <si>
    <t>Common stock fixed price per share</t>
  </si>
  <si>
    <t>Maximum [Member] | 2015 unit offering Costs [Member]</t>
  </si>
  <si>
    <t>Warrants [Member]</t>
  </si>
  <si>
    <t>Sep. 15,
		2016</t>
  </si>
  <si>
    <t>Fair value of convertible notes, percentage</t>
  </si>
  <si>
    <t>Fair value of warrants</t>
  </si>
  <si>
    <t>Fair value of beneficial conversion feature value</t>
  </si>
  <si>
    <t>Convertible notes principal amount</t>
  </si>
  <si>
    <t>Accrued and unpaid interest</t>
  </si>
  <si>
    <t>Percentage of unpaid interest multiplied</t>
  </si>
  <si>
    <t>Dividend price per share</t>
  </si>
  <si>
    <t>Number of new extensive warrants issued</t>
  </si>
  <si>
    <t>Convertible debt original principal amount</t>
  </si>
  <si>
    <t>Warrants extension, description</t>
  </si>
  <si>
    <t xml:space="preserve">the New Warrants and extension of the original Warrants, of approximately 55% for the Notes, including accrued interest, and approximately 45% for the New Warrants and extension of the original Warrants. </t>
  </si>
  <si>
    <t>Fair value of new warrants and extension of old warrants</t>
  </si>
  <si>
    <t>Old Warrants [Member]</t>
  </si>
  <si>
    <t>Original Warrants [Member]</t>
  </si>
  <si>
    <t>New Warrants [Member]</t>
  </si>
  <si>
    <t>Closing Market Price [Member]</t>
  </si>
  <si>
    <t>New Warrants [Member] | 2015 unit offering Costs [Member]</t>
  </si>
  <si>
    <t>Warrants expiration date</t>
  </si>
  <si>
    <t>Sep. 30,
		2020</t>
  </si>
  <si>
    <t>Original Warrants [Member] | 2015 unit offering Costs [Member]</t>
  </si>
  <si>
    <t>Note Exchange Agreements [Member]</t>
  </si>
  <si>
    <t>Percentage of convertible notes payable</t>
  </si>
  <si>
    <t>10.00%</t>
  </si>
  <si>
    <t>Number of common stock shares exchanged for note during the period</t>
  </si>
  <si>
    <t>Number of common stock shares exchanged for note of market value</t>
  </si>
  <si>
    <t>Note Exchange Agreements [Member] | Minimum [Member]</t>
  </si>
  <si>
    <t>Note Exchange Agreements [Member] | Maximum [Member]</t>
  </si>
  <si>
    <t>Note Exchange Agreements [Member] | Original Warrants [Member]</t>
  </si>
  <si>
    <t>Note Exchange Agreements [Member] | New Warrants [Member]</t>
  </si>
  <si>
    <t>Common stock exchange average price per share</t>
  </si>
  <si>
    <t>Note exchange inducement cost</t>
  </si>
  <si>
    <t>Note Exchange Agreements [Member] | New Warrants [Member] | Minimum [Member]</t>
  </si>
  <si>
    <t>Convertible preferred stock, per share</t>
  </si>
  <si>
    <t>Note Exchange Agreements [Member] | New Warrants [Member] | Maximum [Member]</t>
  </si>
  <si>
    <t>Unit Exchange Agreements [Member] | New Warrants [Member]</t>
  </si>
  <si>
    <t>Unit Exchange Agreements [Member] | New Warrants 1 [Member]</t>
  </si>
  <si>
    <t>Unit Exchange Agreements [Member] | New Warrants 2 [Member]</t>
  </si>
  <si>
    <t>Subsequent Financings Aggregate [Member] | December 30, 2017 [Member] | 2nd 2016 Unit Offering [Member]</t>
  </si>
  <si>
    <t>Subsequent Financings Aggregate [Member] | December 30, 2017 [Member] | 2017 Unit Offering [Member]</t>
  </si>
  <si>
    <t>Duke University [Member]</t>
  </si>
  <si>
    <t>Advance payment</t>
  </si>
  <si>
    <t>Purchaser [Member] | Warrant Purchase Agreement [Member]</t>
  </si>
  <si>
    <t>Proceeds from issuance convertible notes payable</t>
  </si>
  <si>
    <t>Percentage of warrants coverage</t>
  </si>
  <si>
    <t>Investors [Member] | Warrant Purchase Agreement [Member]</t>
  </si>
  <si>
    <t>Two Affiliates [Member] | Unit Exchange Agreements [Member]</t>
  </si>
  <si>
    <t>Two Affiliates [Member] | Unit Exchange Agreements [Member] | New Warrants [Member]</t>
  </si>
  <si>
    <t>Dr. Manuso [Member] | Unit Exchange Agreements [Member]</t>
  </si>
  <si>
    <t>Dr. Manuso [Member] | Unit Exchange Agreements [Member] | New Warrants [Member]</t>
  </si>
  <si>
    <t>Non-Officer/Director Affiliate [Member] | Unit Exchange Agreements [Member]</t>
  </si>
  <si>
    <t>Non-Officer/Director Affiliate [Member] | Unit Exchange Agreements [Member] | New Warrants [Member]</t>
  </si>
  <si>
    <t>Convertible Notes Payable [Member] | Investors [Member]</t>
  </si>
  <si>
    <t>Summary of Significant Accounting Policies - Summary of Fair Value of Warrants Estimated Using Black-Scholes Pricing Model With Valuation Assumptions (Details)</t>
  </si>
  <si>
    <t>Mar. 31, 2017$ / shares</t>
  </si>
  <si>
    <t>Note Exchange Agreements [Member] | Before Warrant Modifications [Member]</t>
  </si>
  <si>
    <t>Exercise price per warrant</t>
  </si>
  <si>
    <t>Risk-free interest rate</t>
  </si>
  <si>
    <t>0.23%</t>
  </si>
  <si>
    <t>Expected dividend yield</t>
  </si>
  <si>
    <t>0.00%</t>
  </si>
  <si>
    <t>Expected volatility</t>
  </si>
  <si>
    <t>201.59%</t>
  </si>
  <si>
    <t>Note Exchange Agreements [Member] | Before Warrant Modifications [Member] | Minimum [Member]</t>
  </si>
  <si>
    <t>Stock price</t>
  </si>
  <si>
    <t>Expected life</t>
  </si>
  <si>
    <t>4 years 4 months 24 days</t>
  </si>
  <si>
    <t>Note Exchange Agreements [Member] | Before Warrant Modifications [Member] | Maximum [Member]</t>
  </si>
  <si>
    <t>4 years 6 months</t>
  </si>
  <si>
    <t>Note Exchange Agreements [Member] | After Warrant Modifications [Member]</t>
  </si>
  <si>
    <t>0 months</t>
  </si>
  <si>
    <t>Note Exchange Agreements [Member] | After Warrant Modifications [Member] | Minimum [Member]</t>
  </si>
  <si>
    <t>Note Exchange Agreements [Member] | After Warrant Modifications [Member] | Maximum [Member]</t>
  </si>
  <si>
    <t>Unit Exchange Agreements [Member] | Before Warrant Modifications [Member]</t>
  </si>
  <si>
    <t>1.12%</t>
  </si>
  <si>
    <t>Unit Exchange Agreements [Member] | Before Warrant Modifications [Member] | Minimum [Member]</t>
  </si>
  <si>
    <t>Unit Exchange Agreements [Member] | Before Warrant Modifications [Member] | Maximum [Member]</t>
  </si>
  <si>
    <t>Unit Exchange Agreements [Member] | After Warrant Modifications [Member]</t>
  </si>
  <si>
    <t>Unit Exchange Agreements [Member] | After Warrant Modifications [Member] | Minimum [Member]</t>
  </si>
  <si>
    <t>0 years</t>
  </si>
  <si>
    <t>Unit Exchange Agreements [Member] | After Warrant Modifications [Member] | Maximum [Member]</t>
  </si>
  <si>
    <t>Summary of Significant Accounting Policies - Summary of Fair Value of Option Estimated Using Black-Scholes Pricing Model with Valuation Assumptions (Details)</t>
  </si>
  <si>
    <t>1.75%</t>
  </si>
  <si>
    <t>1.23%</t>
  </si>
  <si>
    <t>145.00%</t>
  </si>
  <si>
    <t>201.00%</t>
  </si>
  <si>
    <t>Minimum [Member]</t>
  </si>
  <si>
    <t>3 years 7 months 6 days</t>
  </si>
  <si>
    <t>Maximum [Member]</t>
  </si>
  <si>
    <t>5 years</t>
  </si>
  <si>
    <t>Summary of Significant Accounting Policies - Schedule of Antidilutive Securities Excluded from Computation of Earnings Per Share (Details) - shares</t>
  </si>
  <si>
    <t>Antidilutive Securities Excluded from Computation of Earnings Per Share</t>
  </si>
  <si>
    <t>Common Stock Warrants [Member]</t>
  </si>
  <si>
    <t>Common Stock Options [Member]</t>
  </si>
  <si>
    <t>Notes Payable (Details Narrative) - USD ($)</t>
  </si>
  <si>
    <t>Sep. 23, 2016</t>
  </si>
  <si>
    <t>Sep. 22, 2016</t>
  </si>
  <si>
    <t>Feb. 02, 2016</t>
  </si>
  <si>
    <t>Jan. 29, 2016</t>
  </si>
  <si>
    <t>Jun. 25, 2013</t>
  </si>
  <si>
    <t>Jun. 25, 2012</t>
  </si>
  <si>
    <t>Debt instruments maturity date</t>
  </si>
  <si>
    <t>12.00%</t>
  </si>
  <si>
    <t>Note automatically convert into common stock equivalent price</t>
  </si>
  <si>
    <t>Warrants exercise price per share</t>
  </si>
  <si>
    <t>Warrants originally exercisable fixed price per share</t>
  </si>
  <si>
    <t>Amortization of capitalized financing costs</t>
  </si>
  <si>
    <t>Common shares issuable in private placement</t>
  </si>
  <si>
    <t>Amortization of debt discount</t>
  </si>
  <si>
    <t>Interest expense</t>
  </si>
  <si>
    <t>Secured note payable value</t>
  </si>
  <si>
    <t>Stockholder's percentage</t>
  </si>
  <si>
    <t>20.00%</t>
  </si>
  <si>
    <t>Amortization of debt discount related value attributed beneficial conversion feature</t>
  </si>
  <si>
    <t>Converted into common stock</t>
  </si>
  <si>
    <t>Original Warrants [Member] | Note Exchange Agreements [Member]</t>
  </si>
  <si>
    <t>Number of note warrants</t>
  </si>
  <si>
    <t>Dr. Lippa [Member]</t>
  </si>
  <si>
    <t>Black-Scholes option-pricing model</t>
  </si>
  <si>
    <t>Advances total</t>
  </si>
  <si>
    <t>Issuance of fully vested warrant to purchase shares of common stock</t>
  </si>
  <si>
    <t>Sep. 22,
		2019</t>
  </si>
  <si>
    <t>Jan. 29,
		2019</t>
  </si>
  <si>
    <t>Dr. Arnold S. Lippa [Member]</t>
  </si>
  <si>
    <t>Sep. 23,
		2019</t>
  </si>
  <si>
    <t>Dr. James S. Manuso [Member]</t>
  </si>
  <si>
    <t>Feb. 2,
		2019</t>
  </si>
  <si>
    <t>New Warrants [Member] | Note Exchange Agreements [Member]</t>
  </si>
  <si>
    <t>New Warrants [Member] | Investors [Member]</t>
  </si>
  <si>
    <t>Extension of original warrants amount</t>
  </si>
  <si>
    <t>Percentage of warrants description</t>
  </si>
  <si>
    <t xml:space="preserve">The relative fair value method generated respective fair values for each of the Notes, including accrued interest, and the New Warrants and extension of the original Warrants, of approximately 55% for the Notes, including accrued interest, and approximately 45% for the New Warrants and extension of the original Warrants. The 45% value attributed to the New Warrants and extension of the original Warrants of $277,918 was amortized as additional interest expense over the extended term of the Notes. </t>
  </si>
  <si>
    <t>SY Corporation [Member]</t>
  </si>
  <si>
    <t>SY Corporation [Member] | Won [Member]</t>
  </si>
  <si>
    <t>SY Corporation [Member] | US Dollars [Member]</t>
  </si>
  <si>
    <t>Warrant Purchase Agreement [Member] | Investors [Member]</t>
  </si>
  <si>
    <t>Premium Financing Agreement [Member]</t>
  </si>
  <si>
    <t>Accrued note payable compounded annual interest percentage</t>
  </si>
  <si>
    <t>8.765%</t>
  </si>
  <si>
    <t>6.21%</t>
  </si>
  <si>
    <t>Financing payable amount</t>
  </si>
  <si>
    <t>Debt periodic payment</t>
  </si>
  <si>
    <t>Early repayment of promissory note, date</t>
  </si>
  <si>
    <t>Jan. 14,
		2017</t>
  </si>
  <si>
    <t>Jan. 14,
		2016</t>
  </si>
  <si>
    <t>Terminated short-term convertible notes and warrants</t>
  </si>
  <si>
    <t>Number of conversion into common shares attributable to accrued interest</t>
  </si>
  <si>
    <t>Notes Payable [Member]</t>
  </si>
  <si>
    <t>January 2016 Note [Member]</t>
  </si>
  <si>
    <t>February 2016 Note [Member]</t>
  </si>
  <si>
    <t>Notes Payable - Schedule of Notes Payable (Details) - Notes Payable [Member] - USD ($)</t>
  </si>
  <si>
    <t>Principal amount of notes payable</t>
  </si>
  <si>
    <t>Add accrued interest payable</t>
  </si>
  <si>
    <t>Notes payable, gross</t>
  </si>
  <si>
    <t>Notes Payable - Summary of Note Payable to Related Party (Details) - USD ($)</t>
  </si>
  <si>
    <t>Total note payable</t>
  </si>
  <si>
    <t>Principal amount of note payable</t>
  </si>
  <si>
    <t>Foreign currency transaction adjustment</t>
  </si>
  <si>
    <t>Settlement and Payment Agreements (Details Narrative)</t>
  </si>
  <si>
    <t>Apr. 08, 2015USD ($)</t>
  </si>
  <si>
    <t>Settlement Agreements [Member] | Patent Law Firms [Member]</t>
  </si>
  <si>
    <t>Due to related party</t>
  </si>
  <si>
    <t>Stockholders' Deficiency (Details Narrative) - USD ($)</t>
  </si>
  <si>
    <t>Sep. 12, 2016</t>
  </si>
  <si>
    <t>Jan. 08, 2016</t>
  </si>
  <si>
    <t>Aug. 18, 2015</t>
  </si>
  <si>
    <t>Apr. 17, 2014</t>
  </si>
  <si>
    <t>Mar. 18, 2014</t>
  </si>
  <si>
    <t>Jun. 30, 2016</t>
  </si>
  <si>
    <t>Jun. 30, 2015</t>
  </si>
  <si>
    <t>Apr. 17, 2016</t>
  </si>
  <si>
    <t>Preferred stock, shares designated</t>
  </si>
  <si>
    <t>Preferred stock voting</t>
  </si>
  <si>
    <t>Cumulative Convertible Preferred Stock (non-voting, 9% Preferred Stock)</t>
  </si>
  <si>
    <t>Purchase price per share</t>
  </si>
  <si>
    <t>Common shares issuable upon conversion</t>
  </si>
  <si>
    <t>Number of warrants issued during period</t>
  </si>
  <si>
    <t>Fair value of market price per share</t>
  </si>
  <si>
    <t>Stock warrant intrinsic value of exercisable</t>
  </si>
  <si>
    <t>Share granted during period</t>
  </si>
  <si>
    <t>Stock option intrinsic value of exercisable</t>
  </si>
  <si>
    <t>Stock-based compensation expense</t>
  </si>
  <si>
    <t>Fair value of common stock</t>
  </si>
  <si>
    <t>Sold units for aggregate cash consideration</t>
  </si>
  <si>
    <t>Percentage of common stock issued</t>
  </si>
  <si>
    <t>41.00%</t>
  </si>
  <si>
    <t>Issue additional contingent consideration</t>
  </si>
  <si>
    <t>Issuance of contingent shares of common stock</t>
  </si>
  <si>
    <t>Preferred stock shares issued upon exercise of warrants</t>
  </si>
  <si>
    <t>Number of Warrants, Outstanding, Exercisable</t>
  </si>
  <si>
    <t>Unvested stock options</t>
  </si>
  <si>
    <t>Number of common stock reserved for issuance</t>
  </si>
  <si>
    <t>Number of common stock shares unreserved for future issuance</t>
  </si>
  <si>
    <t>General and Administrative Expense [Member]</t>
  </si>
  <si>
    <t>Research and Development Member [Member]</t>
  </si>
  <si>
    <t>Series G Private Placement [Member]</t>
  </si>
  <si>
    <t>Issuance of warrants to acquire common stock</t>
  </si>
  <si>
    <t>2014 Equity Plan [Member]</t>
  </si>
  <si>
    <t>2015 Plan [Member]</t>
  </si>
  <si>
    <t>2014 Plan [Member]</t>
  </si>
  <si>
    <t>Consulting Agreement Services [Member] | 2015 Plan [Member]</t>
  </si>
  <si>
    <t>Stock option expiration date</t>
  </si>
  <si>
    <t>Sep. 12,
		2021</t>
  </si>
  <si>
    <t>Stock option established on grant data price per share</t>
  </si>
  <si>
    <t>Charge to operations with stock options</t>
  </si>
  <si>
    <t>Pier Merger Agreement [Member]</t>
  </si>
  <si>
    <t>Preferred stock conversion into common stock description</t>
  </si>
  <si>
    <t xml:space="preserve">Each share of Series B Preferred Stock is convertible into approximately 0.00030 shares of common stock at an effective conversion price of $2,208.375 per share of common stock, which is subject to adjustment under certain circumstances. </t>
  </si>
  <si>
    <t>Preferred stock shares issuable upon conversion</t>
  </si>
  <si>
    <t>Effective conversion price per share of common stock</t>
  </si>
  <si>
    <t>Stock Option [Member]</t>
  </si>
  <si>
    <t>Deferred compensation expense</t>
  </si>
  <si>
    <t>Preferred stock, shares undesignated</t>
  </si>
  <si>
    <t>Stockholders' equity, reverse stock split</t>
  </si>
  <si>
    <t>Board of Directors [Member] | 2015 Stock and Stock Option Plan [Member]</t>
  </si>
  <si>
    <t>Option issued to purchase number of common stock</t>
  </si>
  <si>
    <t>Stock option period</t>
  </si>
  <si>
    <t>10 years</t>
  </si>
  <si>
    <t>Board of Directors [Member] | January 17, 2017 [Member]</t>
  </si>
  <si>
    <t>Board of Directors [Member] | 2015 Plan [Member]</t>
  </si>
  <si>
    <t>Common stock at an exercise price</t>
  </si>
  <si>
    <t>Mar. 31,
		2021</t>
  </si>
  <si>
    <t>Stock option fair value</t>
  </si>
  <si>
    <t>Number of stock shares awarded</t>
  </si>
  <si>
    <t>Board of Directors [Member] | 2015 Plan [Member] | March 31, 2016 [Member]</t>
  </si>
  <si>
    <t>Percentage of vesting appointment rate</t>
  </si>
  <si>
    <t>25.00%</t>
  </si>
  <si>
    <t>Board of Directors [Member] | 2015 Plan [Member] | June 30, 2016 [Member]</t>
  </si>
  <si>
    <t>Board of Directors [Member] | 2015 Plan [Member] | September 30, 2016 [Member]</t>
  </si>
  <si>
    <t>Board of Directors [Member] | 2015 Plan [Member] | December 31, 2016 [Member]</t>
  </si>
  <si>
    <t>Board of Directors [Member] | Series G 1.5% Convertible Preferred Stock [Member]</t>
  </si>
  <si>
    <t>(325 to 1) reverse stock split</t>
  </si>
  <si>
    <t xml:space="preserve">191.068 fractional shares resulting from the reverse stock split </t>
  </si>
  <si>
    <t>Common stock, shares designated</t>
  </si>
  <si>
    <t>Common stock designated, par value</t>
  </si>
  <si>
    <t>Preferred stock designated, par value</t>
  </si>
  <si>
    <t>Reverse Stock Split [Member] | Series G 1.5% Convertible Preferred Stock [Member]</t>
  </si>
  <si>
    <t>Amount of common stock split</t>
  </si>
  <si>
    <t>Purchase of warrants</t>
  </si>
  <si>
    <t>Number of stock issued for service</t>
  </si>
  <si>
    <t>Private placement per unit price</t>
  </si>
  <si>
    <t>Percentage of conversion price of common stock</t>
  </si>
  <si>
    <t>Warrant exercisable date</t>
  </si>
  <si>
    <t>Feb. 28,
		2021</t>
  </si>
  <si>
    <t>1st 2016 Unit Offering [Member] | Seven Closing [Member]</t>
  </si>
  <si>
    <t>Received cash fees</t>
  </si>
  <si>
    <t>1st 2016 Unit Offering [Member] | Investor Relations Services [Member]</t>
  </si>
  <si>
    <t>2nd 2016 Unit Offering [Member] | Purchase Agreement [Member]</t>
  </si>
  <si>
    <t>Sale of stock consideration, value</t>
  </si>
  <si>
    <t>2nd 2016 Unit Offering [Member] | Purchase Agreement [Member] | Additional Units to Additional Investors in Second Closing [Member]</t>
  </si>
  <si>
    <t>2nd 2016 Unit Offering [Member] | Purchase Agreement [Member] | Final Closing [Member]</t>
  </si>
  <si>
    <t>Dec. 31,
		2021</t>
  </si>
  <si>
    <t>Fair value of closing stock share per price</t>
  </si>
  <si>
    <t>Percentage of warrant exercised per unit price</t>
  </si>
  <si>
    <t>110.00%</t>
  </si>
  <si>
    <t>Warrants description</t>
  </si>
  <si>
    <t>The warrants are also subject to a call by the Company at $0.001 per share upon ten (10) days written notice if the Companys common stock closes at 200% or more of the unit purchase price for any five (5) consecutive trading days.</t>
  </si>
  <si>
    <t>Warrants purchase additional shares of common stock</t>
  </si>
  <si>
    <t>2nd 2016 Unit Offering [Member] | Unaffiliated [Member]</t>
  </si>
  <si>
    <t>Maximum obligated to pay placement agent fees</t>
  </si>
  <si>
    <t>Maximum percentage of referral source of warrant sold in private placement</t>
  </si>
  <si>
    <t>7.50%</t>
  </si>
  <si>
    <t>Paid cash to other professionals for services</t>
  </si>
  <si>
    <t>2nd 2016 Unit Offering [Member] | Subsequent Financings Aggregate [Member] | December 30, 2017 [Member]</t>
  </si>
  <si>
    <t>2017 Unit Offering [Member] | Aurora Capital [Member]</t>
  </si>
  <si>
    <t>common stock warrants valued at $10,374</t>
  </si>
  <si>
    <t>Officer And Director [Member]</t>
  </si>
  <si>
    <t>Stock options exercise price</t>
  </si>
  <si>
    <t>Preferred stock redemption amount</t>
  </si>
  <si>
    <t>Redeemed preferred stock price per share</t>
  </si>
  <si>
    <t>Series A Junior Participating Preferred Stock [Member]</t>
  </si>
  <si>
    <t>Accrued dividends</t>
  </si>
  <si>
    <t>Series G 1.5% Convertible Preferred Stock [Member] | Securities Purchase Agreements [Member]</t>
  </si>
  <si>
    <t>Number of preferred stock shares sold</t>
  </si>
  <si>
    <t>Series G 1.5% Convertible Preferred Stock [Member] | Securities Purchase Agreements [Member] | Private Placement [Member]</t>
  </si>
  <si>
    <t>Aggregate purchase amount of shares</t>
  </si>
  <si>
    <t>Existing Warrants [Member] | Unit Exchange Agreements [Member]</t>
  </si>
  <si>
    <t>Warrants exercised cashless basis gross</t>
  </si>
  <si>
    <t>Warrant Holders [Member] | Unit Exchange Agreements [Member]</t>
  </si>
  <si>
    <t>New Warrants [Member] | Unit Exchange Agreements [Member]</t>
  </si>
  <si>
    <t>Additional paid in capital warrants</t>
  </si>
  <si>
    <t>Stockholders' Deficiency - Schedule of Warrants Activity (Details) - $ / shares</t>
  </si>
  <si>
    <t>Number of Warrants, Outstanding, Beginning balance</t>
  </si>
  <si>
    <t>Number of Warrants, Outstanding, Exercisable, Beginning balance</t>
  </si>
  <si>
    <t>Number of Warrants, Issued</t>
  </si>
  <si>
    <t>Number of Warrants, Outstanding, Ending balance</t>
  </si>
  <si>
    <t>Number of Warrants, Outstanding, Exercisable Ending balance</t>
  </si>
  <si>
    <t>Weighted Average Exercise Price, Outstanding, Beginning</t>
  </si>
  <si>
    <t>Weighted Average Exercise Price, Exercisable Beginning</t>
  </si>
  <si>
    <t>Weighted Average Exercise Price, Issued</t>
  </si>
  <si>
    <t>Weighted Average Exercise Price, Outstanding, Ending</t>
  </si>
  <si>
    <t>Weighted Average Exercise Price, Exercisable, Ending</t>
  </si>
  <si>
    <t>Warrants outstanding ,Weighted Average Remaining Contractual Life (in Years), Ending</t>
  </si>
  <si>
    <t>4 years 1 month 10 days</t>
  </si>
  <si>
    <t>3 years 11 months 5 days</t>
  </si>
  <si>
    <t>Warrants exercisable, Weighted Average Remaining Contractual Life (in Years), Beginning</t>
  </si>
  <si>
    <t>Warrants exercisable, Weighted Average Remaining Contractual Life (in Years), Ending</t>
  </si>
  <si>
    <t>Stockholders' Deficiency - Schedule of Exercise Prices of Common Stock Warrants Outstanding and Exercisable (Details) - $ / shares</t>
  </si>
  <si>
    <t>Warrants, Outstanding (Shares)</t>
  </si>
  <si>
    <t>Warrants, Exercisable (Shares)</t>
  </si>
  <si>
    <t>Exercise Price Range One [Member] | Warrants [Member]</t>
  </si>
  <si>
    <t>Warrants, Exercise Price</t>
  </si>
  <si>
    <t>Warrants, Expiration Date</t>
  </si>
  <si>
    <t>Apr. 17,
		2019</t>
  </si>
  <si>
    <t>Exercise Price Range Two [Member] | Warrants [Member]</t>
  </si>
  <si>
    <t>Exercise Price Range Three [Member] | Warrants [Member]</t>
  </si>
  <si>
    <t>Exercise Price Range Four [Member] | Warrants [Member]</t>
  </si>
  <si>
    <t>Exercise Price Range Five [Member] | Warrants [Member]</t>
  </si>
  <si>
    <t>Exercise Price Range Six [Member] | Warrants [Member]</t>
  </si>
  <si>
    <t>Exercise Price Range Seven [Member] | Warrants [Member]</t>
  </si>
  <si>
    <t>Feb. 4,
		2019</t>
  </si>
  <si>
    <t>Exercise Price Range Eight [Member] | Warrants [Member]</t>
  </si>
  <si>
    <t>Exercise Price Range Nine [Member] | Warrants [Member]</t>
  </si>
  <si>
    <t>Exercise Price Range Ten [Member] | Warrants [Member]</t>
  </si>
  <si>
    <t>Stockholders' Deficiency - Schedule of Stock Options Activity (Details) - $ / shares</t>
  </si>
  <si>
    <t>12 Months Ended</t>
  </si>
  <si>
    <t>Number of Options, Outstanding, Beginning balance</t>
  </si>
  <si>
    <t>Number of Options, Exercisable, Beginning balance</t>
  </si>
  <si>
    <t>Number of Options, Granted</t>
  </si>
  <si>
    <t>Number of Options, Expired</t>
  </si>
  <si>
    <t>Number of Options, Forfeited</t>
  </si>
  <si>
    <t>Number of Options, Outstanding, Ending balance</t>
  </si>
  <si>
    <t>Number of Options, Exercisable, Ending balance</t>
  </si>
  <si>
    <t>Weighted Average Exercise Price, Exercisable, Beginning</t>
  </si>
  <si>
    <t>Weighted Average Exercise Price, Granted</t>
  </si>
  <si>
    <t>Weighted Average Exercise Price, Expired</t>
  </si>
  <si>
    <t>Weighted Average Exercise Price, Forfeited</t>
  </si>
  <si>
    <t>Options Outstanding, Weighted Average Remaining Contractual Life (in Years)</t>
  </si>
  <si>
    <t>5 years 2 months 23 days</t>
  </si>
  <si>
    <t>6 years 2 months 16 days</t>
  </si>
  <si>
    <t>Options Exercisable, Weighted Average Remaining Contractual Life (in Years)</t>
  </si>
  <si>
    <t>5 years 3 months 7 days</t>
  </si>
  <si>
    <t>6 years 6 months 26 days</t>
  </si>
  <si>
    <t>Stockholders' Deficiency - Schedule of Exercise Prices of Common Stock Options Outstanding and Exercisable (Details) - $ / shares</t>
  </si>
  <si>
    <t>Options Outstanding (Shares)</t>
  </si>
  <si>
    <t>Options Exercisable (Shares)</t>
  </si>
  <si>
    <t>Stock Option One [Member]</t>
  </si>
  <si>
    <t>Options Exercise Price</t>
  </si>
  <si>
    <t>Options, Expiration Date</t>
  </si>
  <si>
    <t>Jan. 17,
		2022</t>
  </si>
  <si>
    <t>Jun. 30,
		2020</t>
  </si>
  <si>
    <t>Stock Option Two [Member]</t>
  </si>
  <si>
    <t>Sep. 2,
		2021</t>
  </si>
  <si>
    <t>Aug. 18,
		2020</t>
  </si>
  <si>
    <t>Stock Option Three [Member]</t>
  </si>
  <si>
    <t>Aug. 18,
		2022</t>
  </si>
  <si>
    <t>Stock Option Four [Member]</t>
  </si>
  <si>
    <t>Aug. 18,
		2025</t>
  </si>
  <si>
    <t>Stock Option Five [Member]</t>
  </si>
  <si>
    <t>Dec. 11,
		2020</t>
  </si>
  <si>
    <t>Stock Option Six [Member]</t>
  </si>
  <si>
    <t>Stock Option Seven [Member]</t>
  </si>
  <si>
    <t>Jun. 30,
		2022</t>
  </si>
  <si>
    <t>Stock Option Eight [Member]</t>
  </si>
  <si>
    <t>Mar. 13,
		2019</t>
  </si>
  <si>
    <t>Stock Option Nine [Member]</t>
  </si>
  <si>
    <t>Apr. 14,
		2019</t>
  </si>
  <si>
    <t>Stock Option Ten [Member]</t>
  </si>
  <si>
    <t>Mar. 14,
		2024</t>
  </si>
  <si>
    <t>Stock Option Eleven [Member]</t>
  </si>
  <si>
    <t>Apr. 8,
		2020</t>
  </si>
  <si>
    <t>Stock Option Twelve[Member]</t>
  </si>
  <si>
    <t>Feb. 28,
		2024</t>
  </si>
  <si>
    <t>Stock Option Thirteen [Member]</t>
  </si>
  <si>
    <t>Jul. 17,
		2019</t>
  </si>
  <si>
    <t>Stock Option Fourteen [Member]</t>
  </si>
  <si>
    <t>Jan. 29,
		2020</t>
  </si>
  <si>
    <t>Stock Option Fifteen [Member]</t>
  </si>
  <si>
    <t>Jul. 17,
		2022</t>
  </si>
  <si>
    <t>Stock Option Sixteen [Member]</t>
  </si>
  <si>
    <t>Aug. 10,
		2022</t>
  </si>
  <si>
    <t>Stock Option Seventeen [Member]</t>
  </si>
  <si>
    <t>Stock Option Eighteen [Member]</t>
  </si>
  <si>
    <t>Stock Option Nineteen [Member]</t>
  </si>
  <si>
    <t>Related Party Transactions (Details Narrative) - USD ($)</t>
  </si>
  <si>
    <t>Mar. 31, 2013</t>
  </si>
  <si>
    <t>Cash bonuses</t>
  </si>
  <si>
    <t>Executive Officers [Member]</t>
  </si>
  <si>
    <t>Independent [Member]</t>
  </si>
  <si>
    <t>Jeff E. Margolis [Member]</t>
  </si>
  <si>
    <t>Cash compensation</t>
  </si>
  <si>
    <t>Robert N Weingarten [Member]</t>
  </si>
  <si>
    <t>James E. Sapirstein [Member]</t>
  </si>
  <si>
    <t>Kathryn MacFarlane [Member]</t>
  </si>
  <si>
    <t>Aurora Capital LLC [Member]</t>
  </si>
  <si>
    <t>Reimbursement for legal fees accrued</t>
  </si>
  <si>
    <t>Commitments and Contingencies (Details Narrative)</t>
  </si>
  <si>
    <t>Jan. 18, 2017USD ($)</t>
  </si>
  <si>
    <t>Oct. 26, 2016USD ($)</t>
  </si>
  <si>
    <t>Jul. 28, 2016USD ($)</t>
  </si>
  <si>
    <t>Jul. 21, 2016USD ($)</t>
  </si>
  <si>
    <t>Jan. 12, 2016USD ($)</t>
  </si>
  <si>
    <t>Jan. 12, 2016CAD</t>
  </si>
  <si>
    <t>Oct. 30, 2015USD ($)</t>
  </si>
  <si>
    <t>Aug. 18, 2015USD ($)shares</t>
  </si>
  <si>
    <t>Jan. 27, 2015USD ($)</t>
  </si>
  <si>
    <t>Nov. 11, 2014USD ($)</t>
  </si>
  <si>
    <t>Oct. 15, 2014USD ($)</t>
  </si>
  <si>
    <t>Jun. 27, 2014USD ($)</t>
  </si>
  <si>
    <t>Mar. 31, 2011USD ($)</t>
  </si>
  <si>
    <t>Mar. 31, 2010USD ($)</t>
  </si>
  <si>
    <t>Mar. 31, 2016USD ($)shares</t>
  </si>
  <si>
    <t>Dec. 31, 2016USD ($)shares</t>
  </si>
  <si>
    <t>Dec. 31, 2015shares</t>
  </si>
  <si>
    <t>Dec. 31, 2014shares</t>
  </si>
  <si>
    <t>Arbitrator awarded amount</t>
  </si>
  <si>
    <t>Attorneys' fees and costs</t>
  </si>
  <si>
    <t>Unpaid investment banking services</t>
  </si>
  <si>
    <t>Cash compensation expense</t>
  </si>
  <si>
    <t>Stock options to purchase | shares</t>
  </si>
  <si>
    <t>Minimum annual royalty payment amount</t>
  </si>
  <si>
    <t>Minimum amount to be spent to advance the ampakine compounds</t>
  </si>
  <si>
    <t>Clinical study and research total cost</t>
  </si>
  <si>
    <t>Estimated cost expected</t>
  </si>
  <si>
    <t>Research and development expenses</t>
  </si>
  <si>
    <t>Principal cash obligations and commitments</t>
  </si>
  <si>
    <t>Neuroscience and Mental Health Institute at University of Alberta [Member]</t>
  </si>
  <si>
    <t>Research grants award amount</t>
  </si>
  <si>
    <t>Additional cost budgeted under research grant</t>
  </si>
  <si>
    <t>Funding cash installments</t>
  </si>
  <si>
    <t>Payments to patent costs</t>
  </si>
  <si>
    <t>Underwrite additional budgeted costs</t>
  </si>
  <si>
    <t>Foreign conversion exchange rate</t>
  </si>
  <si>
    <t>Neuroscience and Mental Health Institute at University of Alberta [Member] | CAD [Member]</t>
  </si>
  <si>
    <t>Research grants award amount | CAD</t>
  </si>
  <si>
    <t>Additional cost budgeted under research grant | CAD</t>
  </si>
  <si>
    <t>Funding cash installments | CAD</t>
  </si>
  <si>
    <t>Payments to patent costs | CAD</t>
  </si>
  <si>
    <t>Underwrite additional budgeted costs | CAD</t>
  </si>
  <si>
    <t>Duke University Clinical Trial Agreement [Member]</t>
  </si>
  <si>
    <t>Post-clinical trial costs</t>
  </si>
  <si>
    <t>Amount payable</t>
  </si>
  <si>
    <t>Budgeted cost</t>
  </si>
  <si>
    <t>Mr. Manuso [Member]</t>
  </si>
  <si>
    <t>Percentage of annual bonus from base salary</t>
  </si>
  <si>
    <t>Health plan for employees expense</t>
  </si>
  <si>
    <t>Maximum health coverage amount per month</t>
  </si>
  <si>
    <t>President And Chief Executive Officer [Member]</t>
  </si>
  <si>
    <t>Mr Margolis And Mr Weingarten [Member]</t>
  </si>
  <si>
    <t>Mr Margolis And Mr Weingarten [Member] | Minimum [Member]</t>
  </si>
  <si>
    <t>Bonuses</t>
  </si>
  <si>
    <t>Mr Margolis And Mr Weingarten [Member] | Maximum [Member]</t>
  </si>
  <si>
    <t>Mr Margolis [Member]</t>
  </si>
  <si>
    <t>Dr. Manuso, Dr. Lippa, Mr. Margolis and Mr. Weingarten [Member]</t>
  </si>
  <si>
    <t>Net proceeds from offering cost</t>
  </si>
  <si>
    <t>Biovail [Member]</t>
  </si>
  <si>
    <t>Reimbursement related expenses</t>
  </si>
  <si>
    <t>Payments for future potential</t>
  </si>
  <si>
    <t>Additional payments received upto</t>
  </si>
  <si>
    <t>DNA Healthlink, Inc [Member] | Richard Purcell [Member]</t>
  </si>
  <si>
    <t>Cash fee</t>
  </si>
  <si>
    <t>Employment and Consulting Agreements [Member]</t>
  </si>
  <si>
    <t>University Of Illinois 2014 Exclusive License Agreement [Member]</t>
  </si>
  <si>
    <t>License agreement effective date</t>
  </si>
  <si>
    <t>Sep. 18,
		2014</t>
  </si>
  <si>
    <t>License fee</t>
  </si>
  <si>
    <t>Outstanding patent costs</t>
  </si>
  <si>
    <t>University Of Illinois 2014 Exclusive License Agreement [Member] | ResearchAndDevelopmentExpenses [Member]</t>
  </si>
  <si>
    <t>University Of Illinois 2014 Exclusive License Agreement [Member] | Minimum [Member]</t>
  </si>
  <si>
    <t>Percentage of royalty on net sale</t>
  </si>
  <si>
    <t>4.00%</t>
  </si>
  <si>
    <t>Percentage of payment on sub licensee revenue</t>
  </si>
  <si>
    <t>12.50%</t>
  </si>
  <si>
    <t>University Of Illinois 2014 Exclusive License Agreement [Member] | Maximum [Member] | First Sale Of Product [Member]</t>
  </si>
  <si>
    <t>University Of Illinois 2014 Exclusive License Agreement [Member] | Maximum [Member] | First Commercial Sale Of Product [Member]</t>
  </si>
  <si>
    <t>Due Within Five Days After Closing Of First Patient Product Phase Two Human Clinical Study [Member] | University Of Illinois 2014 Exclusive License Agreement [Member]</t>
  </si>
  <si>
    <t>Payment for sale of product</t>
  </si>
  <si>
    <t>Due Within Five Days After Closing Of First Patient Product Phase Three Human Clinical Trial [Member] | University Of Illinois 2014 Exclusive License Agreement [Member]</t>
  </si>
  <si>
    <t>Due Within Five Days After First New Drug Application Filing [Member] | University Of Illinois 2014 Exclusive License Agreement [Member]</t>
  </si>
  <si>
    <t>Due Within Twelve Months After First Commercial Sale Of Product Member [Member] | University Of Illinois 2014 Exclusive License Agreement [Member]</t>
  </si>
  <si>
    <t>Former Director [Member]</t>
  </si>
  <si>
    <t>Unpaid consulting compensation</t>
  </si>
  <si>
    <t>Commitments and Contingencies - Schedule of Principal Cash Obligations and Commitments (Details)</t>
  </si>
  <si>
    <t>Mar. 31, 2017USD ($)</t>
  </si>
  <si>
    <t>Total</t>
  </si>
  <si>
    <t>Research and Development Contracts [Member]</t>
  </si>
  <si>
    <t>Clinical Trial Agreements [Member]</t>
  </si>
  <si>
    <t>License Agreements [Member]</t>
  </si>
  <si>
    <t>[1]</t>
  </si>
  <si>
    <t>The payment of such amounts has been deferred indefinitely, as described above at "Employment Agreements".</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00_);_(&quot;$ &quot;(#,##0.0000)" numFmtId="166"/>
    <numFmt formatCode="_(&quot;$ &quot;#,##0.00000_);_(&quot;$ &quot;(#,##0.00000)" numFmtId="167"/>
    <numFmt formatCode="_(&quot;$ &quot;#,##0.00_);_(&quot;$ &quot;(#,##0.00)" numFmtId="168"/>
    <numFmt formatCode="#,##0.000_);(#,##0.000)" numFmtId="169"/>
    <numFmt formatCode="#,##0.0000_);(#,##0.0000)" numFmtId="170"/>
    <numFmt formatCode="#,##0.0_);(#,##0.0)" numFmtId="171"/>
    <numFmt formatCode="#,##0.00000_);(#,##0.00000)" numFmtId="172"/>
    <numFmt formatCode="_(&quot;CAD &quot;#,##0_);_(&quot;CAD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496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289045</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51</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row r="18" spans="1:2">
      <c r="A18" s="4" t="s">
        <v>200</v>
      </c>
      <c r="B18" s="4" t="s">
        <v>201</v>
      </c>
    </row>
    <row r="19" spans="1:2">
      <c r="A19" s="4" t="s">
        <v>202</v>
      </c>
      <c r="B19" s="4" t="s">
        <v>203</v>
      </c>
    </row>
    <row r="20" spans="1:2">
      <c r="A20" s="4" t="s">
        <v>204</v>
      </c>
      <c r="B20" s="4" t="s">
        <v>205</v>
      </c>
    </row>
    <row r="21" spans="1:2">
      <c r="A21" s="4" t="s">
        <v>206</v>
      </c>
      <c r="B21" s="4" t="s">
        <v>207</v>
      </c>
    </row>
    <row r="22" spans="1:2">
      <c r="A22" s="4" t="s">
        <v>208</v>
      </c>
      <c r="B22" s="4" t="s">
        <v>209</v>
      </c>
    </row>
    <row r="23" spans="1:2">
      <c r="A23" s="4" t="s">
        <v>210</v>
      </c>
      <c r="B23" s="4" t="s">
        <v>211</v>
      </c>
    </row>
    <row r="24" spans="1:2">
      <c r="A24" s="4" t="s">
        <v>212</v>
      </c>
      <c r="B24" s="4" t="s">
        <v>213</v>
      </c>
    </row>
    <row r="25" spans="1:2">
      <c r="A25" s="4" t="s">
        <v>214</v>
      </c>
      <c r="B25" s="4" t="s">
        <v>215</v>
      </c>
    </row>
    <row r="26" spans="1:2">
      <c r="A26" s="4" t="s">
        <v>216</v>
      </c>
      <c r="B26"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0949</v>
      </c>
      <c r="C3" s="7" t="n">
        <v>92040</v>
      </c>
    </row>
    <row r="4" spans="1:3">
      <c r="A4" s="4" t="s">
        <v>28</v>
      </c>
      <c r="B4" s="5" t="n">
        <v>48912</v>
      </c>
      <c r="C4" s="5" t="n">
        <v>48912</v>
      </c>
    </row>
    <row r="5" spans="1:3">
      <c r="A5" s="4" t="s">
        <v>29</v>
      </c>
      <c r="B5" s="5" t="n">
        <v>108729</v>
      </c>
      <c r="C5" s="5" t="n">
        <v>54724</v>
      </c>
    </row>
    <row r="6" spans="1:3">
      <c r="A6" s="4" t="s">
        <v>30</v>
      </c>
      <c r="B6" s="5" t="n">
        <v>378590</v>
      </c>
      <c r="C6" s="5" t="n">
        <v>195676</v>
      </c>
    </row>
    <row r="7" spans="1:3">
      <c r="A7" s="4" t="s">
        <v>31</v>
      </c>
      <c r="B7" s="5" t="n">
        <v>3461</v>
      </c>
      <c r="C7" s="5" t="n">
        <v>5167</v>
      </c>
    </row>
    <row r="8" spans="1:3">
      <c r="A8" s="4" t="s">
        <v>32</v>
      </c>
      <c r="B8" s="5" t="n">
        <v>29268</v>
      </c>
      <c r="C8" s="5" t="n">
        <v>33004</v>
      </c>
    </row>
    <row r="9" spans="1:3">
      <c r="A9" s="4" t="s">
        <v>33</v>
      </c>
      <c r="B9" s="5" t="n">
        <v>411319</v>
      </c>
      <c r="C9" s="5" t="n">
        <v>233847</v>
      </c>
    </row>
    <row r="10" spans="1:3">
      <c r="A10" s="3" t="s">
        <v>34</v>
      </c>
    </row>
    <row r="11" spans="1:3">
      <c r="A11" s="4" t="s">
        <v>35</v>
      </c>
      <c r="B11" s="5" t="n">
        <v>2704885</v>
      </c>
      <c r="C11" s="5" t="n">
        <v>2494729</v>
      </c>
    </row>
    <row r="12" spans="1:3">
      <c r="A12" s="4" t="s">
        <v>36</v>
      </c>
      <c r="B12" s="5" t="n">
        <v>2225783</v>
      </c>
      <c r="C12" s="5" t="n">
        <v>1944559</v>
      </c>
    </row>
    <row r="13" spans="1:3">
      <c r="A13" s="4" t="s">
        <v>37</v>
      </c>
      <c r="B13" s="5" t="n">
        <v>347970</v>
      </c>
      <c r="C13" s="5" t="n">
        <v>338616</v>
      </c>
    </row>
    <row r="14" spans="1:3">
      <c r="A14" s="4" t="s">
        <v>38</v>
      </c>
      <c r="B14" s="5" t="n">
        <v>629258</v>
      </c>
      <c r="C14" s="5" t="n">
        <v>594007</v>
      </c>
    </row>
    <row r="15" spans="1:3">
      <c r="A15" s="4" t="s">
        <v>39</v>
      </c>
      <c r="B15" s="5" t="n">
        <v>170045</v>
      </c>
      <c r="C15" s="5" t="n">
        <v>166218</v>
      </c>
    </row>
    <row r="16" spans="1:3">
      <c r="A16" s="4" t="s">
        <v>40</v>
      </c>
      <c r="B16" s="5" t="n">
        <v>185000</v>
      </c>
      <c r="C16" s="5" t="n">
        <v>185000</v>
      </c>
    </row>
    <row r="17" spans="1:3">
      <c r="A17" s="4" t="s">
        <v>41</v>
      </c>
      <c r="B17" s="5" t="n">
        <v>59857</v>
      </c>
      <c r="C17" s="5" t="n">
        <v>4095</v>
      </c>
    </row>
    <row r="18" spans="1:3">
      <c r="A18" s="4" t="s">
        <v>42</v>
      </c>
      <c r="B18" s="5" t="n">
        <v>6322798</v>
      </c>
      <c r="C18" s="5" t="n">
        <v>5727224</v>
      </c>
    </row>
    <row r="19" spans="1:3">
      <c r="A19" s="4" t="s">
        <v>43</v>
      </c>
      <c r="B19" s="4" t="s">
        <v>44</v>
      </c>
      <c r="C19" s="4" t="s">
        <v>44</v>
      </c>
    </row>
    <row r="20" spans="1:3">
      <c r="A20" s="3" t="s">
        <v>45</v>
      </c>
    </row>
    <row r="21" spans="1:3">
      <c r="A21" s="4" t="s">
        <v>46</v>
      </c>
      <c r="B21" s="5" t="n">
        <v>2289</v>
      </c>
      <c r="C21" s="5" t="n">
        <v>2149</v>
      </c>
    </row>
    <row r="22" spans="1:3">
      <c r="A22" s="4" t="s">
        <v>47</v>
      </c>
      <c r="B22" s="5" t="n">
        <v>153044452</v>
      </c>
      <c r="C22" s="5" t="n">
        <v>151993550</v>
      </c>
    </row>
    <row r="23" spans="1:3">
      <c r="A23" s="4" t="s">
        <v>48</v>
      </c>
      <c r="B23" s="5" t="n">
        <v>-158979923</v>
      </c>
      <c r="C23" s="5" t="n">
        <v>-157510779</v>
      </c>
    </row>
    <row r="24" spans="1:3">
      <c r="A24" s="4" t="s">
        <v>49</v>
      </c>
      <c r="B24" s="5" t="n">
        <v>-5911479</v>
      </c>
      <c r="C24" s="5" t="n">
        <v>-5493377</v>
      </c>
    </row>
    <row r="25" spans="1:3">
      <c r="A25" s="4" t="s">
        <v>50</v>
      </c>
      <c r="B25" s="5" t="n">
        <v>411319</v>
      </c>
      <c r="C25" s="5" t="n">
        <v>233847</v>
      </c>
    </row>
    <row r="26" spans="1:3">
      <c r="A26" s="4" t="s">
        <v>51</v>
      </c>
    </row>
    <row r="27" spans="1:3">
      <c r="A27" s="3" t="s">
        <v>45</v>
      </c>
    </row>
    <row r="28" spans="1:3">
      <c r="A28" s="4" t="s">
        <v>52</v>
      </c>
      <c r="B28" s="7" t="n">
        <v>21703</v>
      </c>
      <c r="C28" s="7" t="n">
        <v>21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1</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54</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0</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166</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242</v>
      </c>
      <c r="B1" s="2" t="s">
        <v>243</v>
      </c>
      <c r="C1" s="2" t="s">
        <v>2</v>
      </c>
      <c r="D1" s="2" t="s">
        <v>25</v>
      </c>
    </row>
    <row r="2" spans="1:4">
      <c r="A2" s="4" t="s">
        <v>62</v>
      </c>
      <c r="C2" s="8" t="n">
        <v>0.001</v>
      </c>
      <c r="D2" s="8" t="n">
        <v>0.001</v>
      </c>
    </row>
    <row r="3" spans="1:4">
      <c r="A3" s="4" t="s">
        <v>63</v>
      </c>
      <c r="C3" s="5" t="n">
        <v>65000000</v>
      </c>
      <c r="D3" s="5" t="n">
        <v>65000000</v>
      </c>
    </row>
    <row r="4" spans="1:4">
      <c r="A4" s="4" t="s">
        <v>244</v>
      </c>
      <c r="C4" s="5" t="n">
        <v>5000000</v>
      </c>
      <c r="D4" s="5" t="n">
        <v>5000000</v>
      </c>
    </row>
    <row r="5" spans="1:4">
      <c r="A5" s="4" t="s">
        <v>245</v>
      </c>
      <c r="C5" s="8" t="n">
        <v>0.001</v>
      </c>
      <c r="D5" s="8" t="n">
        <v>0.001</v>
      </c>
    </row>
    <row r="6" spans="1:4">
      <c r="A6" s="4" t="s">
        <v>246</v>
      </c>
    </row>
    <row r="7" spans="1:4">
      <c r="A7" s="4" t="s">
        <v>247</v>
      </c>
      <c r="B7" s="4" t="s">
        <v>248</v>
      </c>
    </row>
    <row r="8" spans="1:4">
      <c r="A8" s="4" t="s">
        <v>62</v>
      </c>
      <c r="B8" s="8" t="n">
        <v>0.001</v>
      </c>
    </row>
    <row r="9" spans="1:4">
      <c r="A9" s="4" t="s">
        <v>249</v>
      </c>
      <c r="B9" s="5" t="n">
        <v>70000000</v>
      </c>
    </row>
    <row r="10" spans="1:4">
      <c r="A10" s="4" t="s">
        <v>63</v>
      </c>
      <c r="B10" s="5" t="n">
        <v>65000000</v>
      </c>
    </row>
    <row r="11" spans="1:4">
      <c r="A11" s="4" t="s">
        <v>244</v>
      </c>
      <c r="B11" s="5" t="n">
        <v>5000000</v>
      </c>
    </row>
    <row r="12" spans="1:4">
      <c r="A12" s="4" t="s">
        <v>245</v>
      </c>
      <c r="B12" s="8" t="n">
        <v>0.001</v>
      </c>
    </row>
    <row r="13" spans="1:4">
      <c r="A13" s="4" t="s">
        <v>250</v>
      </c>
    </row>
    <row r="14" spans="1:4">
      <c r="A14" s="4" t="s">
        <v>247</v>
      </c>
      <c r="B14" s="4" t="s">
        <v>251</v>
      </c>
    </row>
    <row r="15" spans="1:4">
      <c r="A15" s="4" t="s">
        <v>252</v>
      </c>
      <c r="B15" s="12" t="n">
        <v>191.068</v>
      </c>
    </row>
    <row r="16" spans="1:4">
      <c r="A16" s="4" t="s">
        <v>253</v>
      </c>
      <c r="B16" s="9" t="n">
        <v>6.7899</v>
      </c>
    </row>
    <row r="17" spans="1:4">
      <c r="A17" s="4" t="s">
        <v>254</v>
      </c>
      <c r="B17" s="7" t="n">
        <v>129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5</v>
      </c>
      <c r="B1" s="2" t="s">
        <v>1</v>
      </c>
    </row>
    <row r="2" spans="1:5">
      <c r="B2" s="2" t="s">
        <v>2</v>
      </c>
      <c r="C2" s="2" t="s">
        <v>77</v>
      </c>
      <c r="D2" s="2" t="s">
        <v>25</v>
      </c>
      <c r="E2" s="2" t="s">
        <v>256</v>
      </c>
    </row>
    <row r="3" spans="1:5">
      <c r="A3" s="3" t="s">
        <v>144</v>
      </c>
    </row>
    <row r="4" spans="1:5">
      <c r="A4" s="4" t="s">
        <v>257</v>
      </c>
      <c r="E4" s="4" t="s">
        <v>258</v>
      </c>
    </row>
    <row r="5" spans="1:5">
      <c r="A5" s="4" t="s">
        <v>259</v>
      </c>
      <c r="B5" s="7" t="n">
        <v>1469144</v>
      </c>
      <c r="C5" s="7" t="n">
        <v>2680951</v>
      </c>
    </row>
    <row r="6" spans="1:5">
      <c r="A6" s="4" t="s">
        <v>260</v>
      </c>
      <c r="B6" s="5" t="n">
        <v>221091</v>
      </c>
      <c r="C6" s="7" t="n">
        <v>343300</v>
      </c>
    </row>
    <row r="7" spans="1:5">
      <c r="A7" s="4" t="s">
        <v>261</v>
      </c>
      <c r="B7" s="7" t="n">
        <v>5911479</v>
      </c>
      <c r="D7" s="7" t="n">
        <v>549337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Y1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3"/>
    <col customWidth="1" max="9" min="9" width="80"/>
    <col customWidth="1" max="10" min="10" width="14"/>
    <col customWidth="1" max="11" min="11" width="14"/>
    <col customWidth="1" max="12" min="12" width="14"/>
    <col customWidth="1" max="13" min="13" width="14"/>
    <col customWidth="1" max="14" min="14" width="14"/>
    <col customWidth="1" max="15" min="15" width="16"/>
    <col customWidth="1" max="16" min="16" width="13"/>
    <col customWidth="1" max="17" min="17" width="16"/>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262</v>
      </c>
      <c r="B1" s="2" t="s">
        <v>263</v>
      </c>
      <c r="C1" s="2" t="s">
        <v>264</v>
      </c>
      <c r="D1" s="2" t="s">
        <v>265</v>
      </c>
      <c r="E1" s="2" t="s">
        <v>266</v>
      </c>
      <c r="F1" s="2" t="s">
        <v>267</v>
      </c>
      <c r="G1" s="2" t="s">
        <v>268</v>
      </c>
      <c r="H1" s="2" t="s">
        <v>269</v>
      </c>
      <c r="I1" s="2" t="s">
        <v>270</v>
      </c>
      <c r="J1" s="2" t="s">
        <v>271</v>
      </c>
      <c r="K1" s="2" t="s">
        <v>272</v>
      </c>
      <c r="L1" s="2" t="s">
        <v>273</v>
      </c>
      <c r="M1" s="2" t="s">
        <v>273</v>
      </c>
      <c r="N1" s="2" t="s">
        <v>274</v>
      </c>
      <c r="O1" s="2" t="s">
        <v>275</v>
      </c>
      <c r="P1" s="2" t="s">
        <v>276</v>
      </c>
      <c r="Q1" s="2" t="s">
        <v>2</v>
      </c>
      <c r="R1" s="2" t="s">
        <v>25</v>
      </c>
      <c r="S1" s="2" t="s">
        <v>277</v>
      </c>
      <c r="T1" s="2" t="s">
        <v>273</v>
      </c>
      <c r="U1" s="2" t="s">
        <v>278</v>
      </c>
      <c r="V1" s="2" t="s">
        <v>279</v>
      </c>
      <c r="W1" s="2" t="s">
        <v>280</v>
      </c>
      <c r="X1" s="2" t="s">
        <v>281</v>
      </c>
      <c r="Y1" s="2" t="s">
        <v>256</v>
      </c>
    </row>
    <row r="2" spans="1:25">
      <c r="A2" s="4" t="s">
        <v>282</v>
      </c>
      <c r="Q2" s="4" t="s">
        <v>283</v>
      </c>
    </row>
    <row r="3" spans="1:25">
      <c r="A3" s="4" t="s">
        <v>284</v>
      </c>
      <c r="Q3" s="7" t="n">
        <v>309985</v>
      </c>
    </row>
    <row r="4" spans="1:25">
      <c r="A4" s="4" t="s">
        <v>285</v>
      </c>
      <c r="Q4" s="5" t="n">
        <v>27951763</v>
      </c>
    </row>
    <row r="5" spans="1:25">
      <c r="A5" s="4" t="s">
        <v>286</v>
      </c>
      <c r="F5" s="5" t="n">
        <v>13137</v>
      </c>
      <c r="Q5" s="5" t="n">
        <v>24264</v>
      </c>
    </row>
    <row r="6" spans="1:25">
      <c r="A6" s="4" t="s">
        <v>287</v>
      </c>
      <c r="Q6" s="9" t="n">
        <v>11.375</v>
      </c>
      <c r="R6" s="8" t="n">
        <v>0.035</v>
      </c>
    </row>
    <row r="7" spans="1:25">
      <c r="A7" s="4" t="s">
        <v>49</v>
      </c>
      <c r="Q7" s="7" t="n">
        <v>-5911479</v>
      </c>
      <c r="R7" s="7" t="n">
        <v>-5493377</v>
      </c>
    </row>
    <row r="8" spans="1:25">
      <c r="A8" s="4" t="s">
        <v>64</v>
      </c>
      <c r="Q8" s="5" t="n">
        <v>2289045</v>
      </c>
      <c r="R8" s="5" t="n">
        <v>2149045</v>
      </c>
    </row>
    <row r="9" spans="1:25">
      <c r="A9" s="4" t="s">
        <v>288</v>
      </c>
      <c r="Y9" s="9" t="n">
        <v>18.2</v>
      </c>
    </row>
    <row r="10" spans="1:25">
      <c r="A10" s="4" t="s">
        <v>289</v>
      </c>
      <c r="Q10" s="4" t="s">
        <v>290</v>
      </c>
    </row>
    <row r="11" spans="1:25">
      <c r="A11" s="4" t="s">
        <v>291</v>
      </c>
    </row>
    <row r="12" spans="1:25">
      <c r="A12" s="4" t="s">
        <v>292</v>
      </c>
      <c r="Q12" s="7" t="n">
        <v>1194710</v>
      </c>
    </row>
    <row r="13" spans="1:25">
      <c r="A13" s="4" t="s">
        <v>287</v>
      </c>
      <c r="Q13" s="10" t="n">
        <v>6.83475</v>
      </c>
    </row>
    <row r="14" spans="1:25">
      <c r="A14" s="4" t="s">
        <v>288</v>
      </c>
      <c r="Q14" s="10" t="n">
        <v>6.83475</v>
      </c>
    </row>
    <row r="15" spans="1:25">
      <c r="A15" s="4" t="s">
        <v>293</v>
      </c>
    </row>
    <row r="16" spans="1:25">
      <c r="A16" s="4" t="s">
        <v>294</v>
      </c>
      <c r="Q16" s="4" t="s">
        <v>290</v>
      </c>
    </row>
    <row r="17" spans="1:25">
      <c r="A17" s="4" t="s">
        <v>295</v>
      </c>
      <c r="Q17" s="5" t="n">
        <v>217188</v>
      </c>
    </row>
    <row r="18" spans="1:25">
      <c r="A18" s="4" t="s">
        <v>296</v>
      </c>
    </row>
    <row r="19" spans="1:25">
      <c r="A19" s="4" t="s">
        <v>292</v>
      </c>
      <c r="Q19" s="7" t="n">
        <v>307985</v>
      </c>
    </row>
    <row r="20" spans="1:25">
      <c r="A20" s="4" t="s">
        <v>287</v>
      </c>
      <c r="Q20" s="11" t="n">
        <v>7.93</v>
      </c>
    </row>
    <row r="21" spans="1:25">
      <c r="A21" s="4" t="s">
        <v>288</v>
      </c>
      <c r="Q21" s="9" t="n">
        <v>7.2085</v>
      </c>
      <c r="V21" s="9" t="n">
        <v>9.7403</v>
      </c>
      <c r="W21" s="9" t="n">
        <v>3.4416</v>
      </c>
    </row>
    <row r="22" spans="1:25">
      <c r="A22" s="4" t="s">
        <v>297</v>
      </c>
      <c r="Q22" s="4" t="s">
        <v>298</v>
      </c>
    </row>
    <row r="23" spans="1:25">
      <c r="A23" s="4" t="s">
        <v>299</v>
      </c>
    </row>
    <row r="24" spans="1:25">
      <c r="A24" s="4" t="s">
        <v>300</v>
      </c>
      <c r="D24" s="8" t="n">
        <v>0.001</v>
      </c>
      <c r="E24" s="8" t="n">
        <v>0.001</v>
      </c>
    </row>
    <row r="25" spans="1:25">
      <c r="A25" s="4" t="s">
        <v>292</v>
      </c>
      <c r="D25" s="7" t="n">
        <v>185000</v>
      </c>
      <c r="E25" s="7" t="n">
        <v>185000</v>
      </c>
    </row>
    <row r="26" spans="1:25">
      <c r="A26" s="4" t="s">
        <v>287</v>
      </c>
      <c r="D26" s="11" t="n">
        <v>2.8</v>
      </c>
      <c r="E26" s="11" t="n">
        <v>2.85</v>
      </c>
      <c r="Q26" s="8" t="n">
        <v>1.562</v>
      </c>
    </row>
    <row r="27" spans="1:25">
      <c r="A27" s="4" t="s">
        <v>288</v>
      </c>
      <c r="Q27" s="11" t="n">
        <v>1.42</v>
      </c>
    </row>
    <row r="28" spans="1:25">
      <c r="A28" s="4" t="s">
        <v>297</v>
      </c>
      <c r="Q28" s="4" t="s">
        <v>298</v>
      </c>
    </row>
    <row r="29" spans="1:25">
      <c r="A29" s="4" t="s">
        <v>301</v>
      </c>
      <c r="Q29" s="4" t="s">
        <v>302</v>
      </c>
    </row>
    <row r="30" spans="1:25">
      <c r="A30" s="4" t="s">
        <v>303</v>
      </c>
    </row>
    <row r="31" spans="1:25">
      <c r="A31" s="4" t="s">
        <v>288</v>
      </c>
      <c r="B31" s="11" t="n">
        <v>3.8</v>
      </c>
      <c r="C31" s="11" t="n">
        <v>4.05</v>
      </c>
    </row>
    <row r="32" spans="1:25">
      <c r="A32" s="4" t="s">
        <v>304</v>
      </c>
    </row>
    <row r="33" spans="1:25">
      <c r="A33" s="4" t="s">
        <v>305</v>
      </c>
      <c r="Q33" s="7" t="n">
        <v>27648</v>
      </c>
    </row>
    <row r="34" spans="1:25">
      <c r="A34" s="4" t="s">
        <v>306</v>
      </c>
      <c r="Q34" s="7" t="n">
        <v>20000</v>
      </c>
    </row>
    <row r="35" spans="1:25">
      <c r="A35" s="4" t="s">
        <v>307</v>
      </c>
      <c r="Q35" s="5" t="n">
        <v>8000</v>
      </c>
    </row>
    <row r="36" spans="1:25">
      <c r="A36" s="4" t="s">
        <v>308</v>
      </c>
    </row>
    <row r="37" spans="1:25">
      <c r="A37" s="4" t="s">
        <v>300</v>
      </c>
      <c r="B37" s="8" t="n">
        <v>0.001</v>
      </c>
      <c r="C37" s="8" t="n">
        <v>0.001</v>
      </c>
    </row>
    <row r="38" spans="1:25">
      <c r="A38" s="4" t="s">
        <v>292</v>
      </c>
      <c r="B38" s="7" t="n">
        <v>350000</v>
      </c>
      <c r="C38" s="7" t="n">
        <v>350000</v>
      </c>
    </row>
    <row r="39" spans="1:25">
      <c r="A39" s="4" t="s">
        <v>287</v>
      </c>
      <c r="B39" s="11" t="n">
        <v>3.8</v>
      </c>
      <c r="C39" s="11" t="n">
        <v>4.05</v>
      </c>
    </row>
    <row r="40" spans="1:25">
      <c r="A40" s="4" t="s">
        <v>288</v>
      </c>
      <c r="B40" s="11" t="n">
        <v>2.5</v>
      </c>
      <c r="C40" s="11" t="n">
        <v>2.5</v>
      </c>
    </row>
    <row r="41" spans="1:25">
      <c r="A41" s="4" t="s">
        <v>297</v>
      </c>
      <c r="B41" s="4" t="s">
        <v>298</v>
      </c>
      <c r="C41" s="4" t="s">
        <v>298</v>
      </c>
    </row>
    <row r="42" spans="1:25">
      <c r="A42" s="4" t="s">
        <v>301</v>
      </c>
      <c r="B42" s="4" t="s">
        <v>302</v>
      </c>
      <c r="C42" s="4" t="s">
        <v>302</v>
      </c>
    </row>
    <row r="43" spans="1:25">
      <c r="A43" s="4" t="s">
        <v>309</v>
      </c>
    </row>
    <row r="44" spans="1:25">
      <c r="A44" s="4" t="s">
        <v>310</v>
      </c>
      <c r="Q44" s="9" t="n">
        <v>6.8348</v>
      </c>
    </row>
    <row r="45" spans="1:25">
      <c r="A45" s="4" t="s">
        <v>287</v>
      </c>
      <c r="Q45" s="13" t="n">
        <v>6.8348</v>
      </c>
    </row>
    <row r="46" spans="1:25">
      <c r="A46" s="4" t="s">
        <v>311</v>
      </c>
      <c r="Q46" s="13" t="n">
        <v>5.85</v>
      </c>
    </row>
    <row r="47" spans="1:25">
      <c r="A47" s="4" t="s">
        <v>312</v>
      </c>
    </row>
    <row r="48" spans="1:25">
      <c r="A48" s="4" t="s">
        <v>310</v>
      </c>
      <c r="Q48" s="13" t="n">
        <v>4.875</v>
      </c>
    </row>
    <row r="49" spans="1:25">
      <c r="A49" s="4" t="s">
        <v>287</v>
      </c>
      <c r="Q49" s="13" t="n">
        <v>4.875</v>
      </c>
    </row>
    <row r="50" spans="1:25">
      <c r="A50" s="4" t="s">
        <v>311</v>
      </c>
      <c r="Q50" s="13" t="n">
        <v>7.7675</v>
      </c>
    </row>
    <row r="51" spans="1:25">
      <c r="A51" s="4" t="s">
        <v>313</v>
      </c>
    </row>
    <row r="52" spans="1:25">
      <c r="A52" s="4" t="s">
        <v>282</v>
      </c>
      <c r="I52" s="4" t="s">
        <v>314</v>
      </c>
    </row>
    <row r="53" spans="1:25">
      <c r="A53" s="4" t="s">
        <v>310</v>
      </c>
      <c r="Q53" s="9" t="n">
        <v>11.375</v>
      </c>
    </row>
    <row r="54" spans="1:25">
      <c r="A54" s="4" t="s">
        <v>285</v>
      </c>
      <c r="I54" s="5" t="n">
        <v>27396</v>
      </c>
    </row>
    <row r="55" spans="1:25">
      <c r="A55" s="4" t="s">
        <v>315</v>
      </c>
      <c r="Q55" s="4" t="s">
        <v>290</v>
      </c>
    </row>
    <row r="56" spans="1:25">
      <c r="A56" s="4" t="s">
        <v>316</v>
      </c>
      <c r="Q56" s="7" t="n">
        <v>289106</v>
      </c>
    </row>
    <row r="57" spans="1:25">
      <c r="A57" s="4" t="s">
        <v>317</v>
      </c>
      <c r="I57" s="7" t="n">
        <v>206689</v>
      </c>
      <c r="Q57" s="7" t="n">
        <v>290394</v>
      </c>
    </row>
    <row r="58" spans="1:25">
      <c r="A58" s="4" t="s">
        <v>318</v>
      </c>
      <c r="I58" s="5" t="n">
        <v>579500</v>
      </c>
    </row>
    <row r="59" spans="1:25">
      <c r="A59" s="4" t="s">
        <v>319</v>
      </c>
      <c r="I59" s="7" t="n">
        <v>43758</v>
      </c>
    </row>
    <row r="60" spans="1:25">
      <c r="A60" s="4" t="s">
        <v>320</v>
      </c>
      <c r="I60" s="4" t="s">
        <v>290</v>
      </c>
    </row>
    <row r="61" spans="1:25">
      <c r="A61" s="4" t="s">
        <v>321</v>
      </c>
      <c r="I61" s="9" t="n">
        <v>11.375</v>
      </c>
    </row>
    <row r="62" spans="1:25">
      <c r="A62" s="4" t="s">
        <v>286</v>
      </c>
      <c r="I62" s="5" t="n">
        <v>50945</v>
      </c>
    </row>
    <row r="63" spans="1:25">
      <c r="A63" s="4" t="s">
        <v>322</v>
      </c>
      <c r="I63" s="5" t="n">
        <v>27396</v>
      </c>
    </row>
    <row r="64" spans="1:25">
      <c r="A64" s="4" t="s">
        <v>323</v>
      </c>
      <c r="I64" s="7" t="n">
        <v>579500</v>
      </c>
    </row>
    <row r="65" spans="1:25">
      <c r="A65" s="4" t="s">
        <v>324</v>
      </c>
      <c r="I65" s="4" t="s">
        <v>325</v>
      </c>
    </row>
    <row r="66" spans="1:25">
      <c r="A66" s="4" t="s">
        <v>326</v>
      </c>
      <c r="I66" s="7" t="n">
        <v>277918</v>
      </c>
    </row>
    <row r="67" spans="1:25">
      <c r="A67" s="4" t="s">
        <v>327</v>
      </c>
    </row>
    <row r="68" spans="1:25">
      <c r="A68" s="4" t="s">
        <v>286</v>
      </c>
      <c r="F68" s="5" t="n">
        <v>50945</v>
      </c>
    </row>
    <row r="69" spans="1:25">
      <c r="A69" s="4" t="s">
        <v>328</v>
      </c>
    </row>
    <row r="70" spans="1:25">
      <c r="A70" s="4" t="s">
        <v>287</v>
      </c>
      <c r="X70" s="9" t="n">
        <v>10.075</v>
      </c>
    </row>
    <row r="71" spans="1:25">
      <c r="A71" s="4" t="s">
        <v>329</v>
      </c>
    </row>
    <row r="72" spans="1:25">
      <c r="A72" s="4" t="s">
        <v>287</v>
      </c>
      <c r="X72" s="9" t="n">
        <v>10.075</v>
      </c>
    </row>
    <row r="73" spans="1:25">
      <c r="A73" s="4" t="s">
        <v>330</v>
      </c>
    </row>
    <row r="74" spans="1:25">
      <c r="A74" s="4" t="s">
        <v>310</v>
      </c>
      <c r="K74" s="9" t="n">
        <v>13.975</v>
      </c>
      <c r="L74" s="9" t="n">
        <v>14.6575</v>
      </c>
      <c r="M74" s="9" t="n">
        <v>14.6575</v>
      </c>
      <c r="N74" s="9" t="n">
        <v>13.3575</v>
      </c>
      <c r="O74" s="9" t="n">
        <v>17.03</v>
      </c>
      <c r="T74" s="9" t="n">
        <v>14.6575</v>
      </c>
    </row>
    <row r="75" spans="1:25">
      <c r="A75" s="4" t="s">
        <v>66</v>
      </c>
    </row>
    <row r="76" spans="1:25">
      <c r="A76" s="4" t="s">
        <v>284</v>
      </c>
      <c r="L76" s="7" t="n">
        <v>85000</v>
      </c>
    </row>
    <row r="77" spans="1:25">
      <c r="A77" s="4" t="s">
        <v>331</v>
      </c>
    </row>
    <row r="78" spans="1:25">
      <c r="A78" s="4" t="s">
        <v>287</v>
      </c>
      <c r="Q78" s="9" t="n">
        <v>4.875</v>
      </c>
    </row>
    <row r="79" spans="1:25">
      <c r="A79" s="4" t="s">
        <v>295</v>
      </c>
      <c r="Q79" s="5" t="n">
        <v>108594</v>
      </c>
    </row>
    <row r="80" spans="1:25">
      <c r="A80" s="4" t="s">
        <v>332</v>
      </c>
      <c r="Q80" s="4" t="s">
        <v>333</v>
      </c>
    </row>
    <row r="81" spans="1:25">
      <c r="A81" s="4" t="s">
        <v>334</v>
      </c>
    </row>
    <row r="82" spans="1:25">
      <c r="A82" s="4" t="s">
        <v>295</v>
      </c>
      <c r="Q82" s="5" t="n">
        <v>108594</v>
      </c>
    </row>
    <row r="83" spans="1:25">
      <c r="A83" s="4" t="s">
        <v>311</v>
      </c>
      <c r="Q83" s="9" t="n">
        <v>4.875</v>
      </c>
    </row>
    <row r="84" spans="1:25">
      <c r="A84" s="4" t="s">
        <v>335</v>
      </c>
    </row>
    <row r="85" spans="1:25">
      <c r="A85" s="4" t="s">
        <v>336</v>
      </c>
      <c r="H85" s="4" t="s">
        <v>290</v>
      </c>
      <c r="P85" s="4" t="s">
        <v>337</v>
      </c>
    </row>
    <row r="86" spans="1:25">
      <c r="A86" s="4" t="s">
        <v>310</v>
      </c>
      <c r="H86" s="9" t="n">
        <v>11.375</v>
      </c>
    </row>
    <row r="87" spans="1:25">
      <c r="A87" s="4" t="s">
        <v>317</v>
      </c>
      <c r="R87" s="7" t="n">
        <v>49688</v>
      </c>
    </row>
    <row r="88" spans="1:25">
      <c r="A88" s="4" t="s">
        <v>318</v>
      </c>
      <c r="H88" s="7" t="n">
        <v>28498</v>
      </c>
      <c r="P88" s="7" t="n">
        <v>303500</v>
      </c>
    </row>
    <row r="89" spans="1:25">
      <c r="A89" s="4" t="s">
        <v>319</v>
      </c>
      <c r="H89" s="5" t="n">
        <v>3498</v>
      </c>
      <c r="Q89" s="7" t="n">
        <v>40993</v>
      </c>
    </row>
    <row r="90" spans="1:25">
      <c r="A90" s="4" t="s">
        <v>323</v>
      </c>
      <c r="P90" s="5" t="n">
        <v>579500</v>
      </c>
    </row>
    <row r="91" spans="1:25">
      <c r="A91" s="4" t="s">
        <v>295</v>
      </c>
      <c r="Q91" s="5" t="n">
        <v>40940</v>
      </c>
    </row>
    <row r="92" spans="1:25">
      <c r="A92" s="4" t="s">
        <v>305</v>
      </c>
      <c r="H92" s="7" t="n">
        <v>19200</v>
      </c>
      <c r="P92" s="7" t="n">
        <v>232846</v>
      </c>
      <c r="Q92" s="7" t="n">
        <v>232846</v>
      </c>
    </row>
    <row r="93" spans="1:25">
      <c r="A93" s="4" t="s">
        <v>338</v>
      </c>
      <c r="H93" s="5" t="n">
        <v>8386</v>
      </c>
      <c r="P93" s="5" t="n">
        <v>101508</v>
      </c>
      <c r="Q93" s="5" t="n">
        <v>60568</v>
      </c>
    </row>
    <row r="94" spans="1:25">
      <c r="A94" s="4" t="s">
        <v>339</v>
      </c>
      <c r="P94" s="7" t="n">
        <v>631023</v>
      </c>
    </row>
    <row r="95" spans="1:25">
      <c r="A95" s="4" t="s">
        <v>340</v>
      </c>
    </row>
    <row r="96" spans="1:25">
      <c r="A96" s="4" t="s">
        <v>310</v>
      </c>
      <c r="Q96" s="9" t="n">
        <v>11.375</v>
      </c>
    </row>
    <row r="97" spans="1:25">
      <c r="A97" s="4" t="s">
        <v>341</v>
      </c>
    </row>
    <row r="98" spans="1:25">
      <c r="A98" s="4" t="s">
        <v>310</v>
      </c>
      <c r="Q98" s="9" t="n">
        <v>5.6875</v>
      </c>
    </row>
    <row r="99" spans="1:25">
      <c r="A99" s="4" t="s">
        <v>342</v>
      </c>
    </row>
    <row r="100" spans="1:25">
      <c r="A100" s="4" t="s">
        <v>295</v>
      </c>
      <c r="H100" s="5" t="n">
        <v>2198</v>
      </c>
      <c r="P100" s="5" t="n">
        <v>26681</v>
      </c>
    </row>
    <row r="101" spans="1:25">
      <c r="A101" s="4" t="s">
        <v>343</v>
      </c>
    </row>
    <row r="102" spans="1:25">
      <c r="A102" s="4" t="s">
        <v>336</v>
      </c>
      <c r="H102" s="4" t="s">
        <v>290</v>
      </c>
    </row>
    <row r="103" spans="1:25">
      <c r="A103" s="4" t="s">
        <v>310</v>
      </c>
      <c r="H103" s="9" t="n">
        <v>11.375</v>
      </c>
    </row>
    <row r="104" spans="1:25">
      <c r="A104" s="4" t="s">
        <v>318</v>
      </c>
      <c r="P104" s="7" t="n">
        <v>344483</v>
      </c>
    </row>
    <row r="105" spans="1:25">
      <c r="A105" s="4" t="s">
        <v>319</v>
      </c>
      <c r="P105" s="7" t="n">
        <v>40983</v>
      </c>
    </row>
    <row r="106" spans="1:25">
      <c r="A106" s="4" t="s">
        <v>295</v>
      </c>
      <c r="H106" s="5" t="n">
        <v>1178</v>
      </c>
      <c r="P106" s="5" t="n">
        <v>14259</v>
      </c>
    </row>
    <row r="107" spans="1:25">
      <c r="A107" s="4" t="s">
        <v>344</v>
      </c>
      <c r="P107" s="9" t="n">
        <v>6.2075</v>
      </c>
    </row>
    <row r="108" spans="1:25">
      <c r="A108" s="4" t="s">
        <v>49</v>
      </c>
      <c r="P108" s="7" t="n">
        <v>577329</v>
      </c>
    </row>
    <row r="109" spans="1:25">
      <c r="A109" s="4" t="s">
        <v>64</v>
      </c>
      <c r="P109" s="5" t="n">
        <v>30284</v>
      </c>
    </row>
    <row r="110" spans="1:25">
      <c r="A110" s="4" t="s">
        <v>345</v>
      </c>
      <c r="Q110" s="7" t="n">
        <v>188274</v>
      </c>
    </row>
    <row r="111" spans="1:25">
      <c r="A111" s="4" t="s">
        <v>346</v>
      </c>
    </row>
    <row r="112" spans="1:25">
      <c r="A112" s="4" t="s">
        <v>347</v>
      </c>
      <c r="P112" s="9" t="n">
        <v>5.85</v>
      </c>
    </row>
    <row r="113" spans="1:25">
      <c r="A113" s="4" t="s">
        <v>348</v>
      </c>
    </row>
    <row r="114" spans="1:25">
      <c r="A114" s="4" t="s">
        <v>347</v>
      </c>
      <c r="P114" s="9" t="n">
        <v>7.7675</v>
      </c>
    </row>
    <row r="115" spans="1:25">
      <c r="A115" s="4" t="s">
        <v>343</v>
      </c>
    </row>
    <row r="116" spans="1:25">
      <c r="A116" s="4" t="s">
        <v>295</v>
      </c>
      <c r="Q116" s="5" t="n">
        <v>26681</v>
      </c>
    </row>
    <row r="117" spans="1:25">
      <c r="A117" s="4" t="s">
        <v>342</v>
      </c>
    </row>
    <row r="118" spans="1:25">
      <c r="A118" s="4" t="s">
        <v>295</v>
      </c>
      <c r="Q118" s="5" t="n">
        <v>14259</v>
      </c>
    </row>
    <row r="119" spans="1:25">
      <c r="A119" s="4" t="s">
        <v>349</v>
      </c>
    </row>
    <row r="120" spans="1:25">
      <c r="A120" s="4" t="s">
        <v>287</v>
      </c>
      <c r="Q120" s="9" t="n">
        <v>4.875</v>
      </c>
    </row>
    <row r="121" spans="1:25">
      <c r="A121" s="4" t="s">
        <v>332</v>
      </c>
      <c r="Q121" s="4" t="s">
        <v>333</v>
      </c>
    </row>
    <row r="122" spans="1:25">
      <c r="A122" s="4" t="s">
        <v>350</v>
      </c>
    </row>
    <row r="123" spans="1:25">
      <c r="A123" s="4" t="s">
        <v>287</v>
      </c>
      <c r="Q123" s="9" t="n">
        <v>4.875</v>
      </c>
    </row>
    <row r="124" spans="1:25">
      <c r="A124" s="4" t="s">
        <v>332</v>
      </c>
      <c r="Q124" s="4" t="s">
        <v>333</v>
      </c>
    </row>
    <row r="125" spans="1:25">
      <c r="A125" s="4" t="s">
        <v>351</v>
      </c>
    </row>
    <row r="126" spans="1:25">
      <c r="A126" s="4" t="s">
        <v>287</v>
      </c>
      <c r="Q126" s="9" t="n">
        <v>4.875</v>
      </c>
    </row>
    <row r="127" spans="1:25">
      <c r="A127" s="4" t="s">
        <v>332</v>
      </c>
      <c r="Q127" s="4" t="s">
        <v>333</v>
      </c>
    </row>
    <row r="128" spans="1:25">
      <c r="A128" s="4" t="s">
        <v>352</v>
      </c>
    </row>
    <row r="129" spans="1:25">
      <c r="A129" s="4" t="s">
        <v>292</v>
      </c>
      <c r="Q129" s="7" t="n">
        <v>15000000</v>
      </c>
    </row>
    <row r="130" spans="1:25">
      <c r="A130" s="4" t="s">
        <v>353</v>
      </c>
    </row>
    <row r="131" spans="1:25">
      <c r="A131" s="4" t="s">
        <v>292</v>
      </c>
      <c r="Q131" s="7" t="n">
        <v>15000000</v>
      </c>
    </row>
    <row r="132" spans="1:25">
      <c r="A132" s="4" t="s">
        <v>354</v>
      </c>
    </row>
    <row r="133" spans="1:25">
      <c r="A133" s="4" t="s">
        <v>355</v>
      </c>
      <c r="G133" s="7" t="n">
        <v>48912</v>
      </c>
    </row>
    <row r="134" spans="1:25">
      <c r="A134" s="4" t="s">
        <v>356</v>
      </c>
    </row>
    <row r="135" spans="1:25">
      <c r="A135" s="4" t="s">
        <v>357</v>
      </c>
      <c r="O135" s="7" t="n">
        <v>238500</v>
      </c>
    </row>
    <row r="136" spans="1:25">
      <c r="A136" s="4" t="s">
        <v>282</v>
      </c>
      <c r="O136" s="4" t="s">
        <v>283</v>
      </c>
    </row>
    <row r="137" spans="1:25">
      <c r="A137" s="4" t="s">
        <v>358</v>
      </c>
      <c r="O137" s="4" t="s">
        <v>258</v>
      </c>
    </row>
    <row r="138" spans="1:25">
      <c r="A138" s="4" t="s">
        <v>359</v>
      </c>
    </row>
    <row r="139" spans="1:25">
      <c r="A139" s="4" t="s">
        <v>310</v>
      </c>
      <c r="O139" s="9" t="n">
        <v>11.375</v>
      </c>
    </row>
    <row r="140" spans="1:25">
      <c r="A140" s="4" t="s">
        <v>360</v>
      </c>
    </row>
    <row r="141" spans="1:25">
      <c r="A141" s="4" t="s">
        <v>295</v>
      </c>
      <c r="P141" s="5" t="n">
        <v>217188</v>
      </c>
    </row>
    <row r="142" spans="1:25">
      <c r="A142" s="4" t="s">
        <v>305</v>
      </c>
      <c r="P142" s="7" t="n">
        <v>529394</v>
      </c>
    </row>
    <row r="143" spans="1:25">
      <c r="A143" s="4" t="s">
        <v>64</v>
      </c>
      <c r="P143" s="5" t="n">
        <v>108594</v>
      </c>
    </row>
    <row r="144" spans="1:25">
      <c r="A144" s="4" t="s">
        <v>361</v>
      </c>
    </row>
    <row r="145" spans="1:25">
      <c r="A145" s="4" t="s">
        <v>295</v>
      </c>
      <c r="P145" s="5" t="n">
        <v>108594</v>
      </c>
    </row>
    <row r="146" spans="1:25">
      <c r="A146" s="4" t="s">
        <v>362</v>
      </c>
    </row>
    <row r="147" spans="1:25">
      <c r="A147" s="4" t="s">
        <v>295</v>
      </c>
      <c r="U147" s="5" t="n">
        <v>73156</v>
      </c>
    </row>
    <row r="148" spans="1:25">
      <c r="A148" s="4" t="s">
        <v>305</v>
      </c>
      <c r="U148" s="7" t="n">
        <v>178317</v>
      </c>
    </row>
    <row r="149" spans="1:25">
      <c r="A149" s="4" t="s">
        <v>363</v>
      </c>
    </row>
    <row r="150" spans="1:25">
      <c r="A150" s="4" t="s">
        <v>295</v>
      </c>
      <c r="U150" s="5" t="n">
        <v>36578</v>
      </c>
    </row>
    <row r="151" spans="1:25">
      <c r="A151" s="4" t="s">
        <v>347</v>
      </c>
      <c r="U151" s="9" t="n">
        <v>7.7675</v>
      </c>
    </row>
    <row r="152" spans="1:25">
      <c r="A152" s="4" t="s">
        <v>364</v>
      </c>
    </row>
    <row r="153" spans="1:25">
      <c r="A153" s="4" t="s">
        <v>287</v>
      </c>
      <c r="H153" s="9" t="n">
        <v>5.85</v>
      </c>
    </row>
    <row r="154" spans="1:25">
      <c r="A154" s="4" t="s">
        <v>295</v>
      </c>
      <c r="H154" s="5" t="n">
        <v>88132</v>
      </c>
    </row>
    <row r="155" spans="1:25">
      <c r="A155" s="4" t="s">
        <v>365</v>
      </c>
    </row>
    <row r="156" spans="1:25">
      <c r="A156" s="4" t="s">
        <v>295</v>
      </c>
      <c r="H156" s="5" t="n">
        <v>44066</v>
      </c>
    </row>
    <row r="157" spans="1:25">
      <c r="A157" s="4" t="s">
        <v>305</v>
      </c>
      <c r="H157" s="7" t="n">
        <v>214822</v>
      </c>
    </row>
    <row r="158" spans="1:25">
      <c r="A158" s="4" t="s">
        <v>338</v>
      </c>
      <c r="H158" s="5" t="n">
        <v>44066</v>
      </c>
    </row>
    <row r="159" spans="1:25">
      <c r="A159" s="4" t="s">
        <v>366</v>
      </c>
    </row>
    <row r="160" spans="1:25">
      <c r="A160" s="4" t="s">
        <v>336</v>
      </c>
      <c r="L160" s="4" t="s">
        <v>337</v>
      </c>
      <c r="M160" s="4" t="s">
        <v>337</v>
      </c>
      <c r="S160" s="4" t="s">
        <v>337</v>
      </c>
      <c r="T160" s="4" t="s">
        <v>337</v>
      </c>
    </row>
    <row r="161" spans="1:25">
      <c r="A161" s="4" t="s">
        <v>300</v>
      </c>
      <c r="S161" s="9" t="n">
        <v>11.375</v>
      </c>
      <c r="T161" s="9" t="n">
        <v>11.375</v>
      </c>
    </row>
    <row r="162" spans="1:25">
      <c r="A162" s="4" t="s">
        <v>66</v>
      </c>
    </row>
    <row r="163" spans="1:25">
      <c r="A163" s="4" t="s">
        <v>284</v>
      </c>
      <c r="K163" s="7" t="n">
        <v>210000</v>
      </c>
      <c r="M163" s="7" t="n">
        <v>85000</v>
      </c>
      <c r="N163" s="7" t="n">
        <v>46000</v>
      </c>
    </row>
    <row r="164" spans="1:25">
      <c r="A164" s="4" t="s">
        <v>292</v>
      </c>
      <c r="J164" s="7" t="n">
        <v>579500</v>
      </c>
    </row>
    <row r="165" spans="1:25">
      <c r="A165" s="4" t="s">
        <v>285</v>
      </c>
      <c r="J165" s="5" t="n">
        <v>50945</v>
      </c>
    </row>
    <row r="166" spans="1:25">
      <c r="A166" s="4" t="s">
        <v>338</v>
      </c>
      <c r="R166" s="5" t="n">
        <v>2976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5"/>
  </cols>
  <sheetData>
    <row r="1" spans="1:2">
      <c r="A1" s="1" t="s">
        <v>367</v>
      </c>
      <c r="B1" s="2" t="s">
        <v>1</v>
      </c>
    </row>
    <row r="2" spans="1:2">
      <c r="B2" s="2" t="s">
        <v>368</v>
      </c>
    </row>
    <row r="3" spans="1:2">
      <c r="A3" s="4" t="s">
        <v>369</v>
      </c>
    </row>
    <row r="4" spans="1:2">
      <c r="A4" s="4" t="s">
        <v>370</v>
      </c>
      <c r="B4" s="9" t="n">
        <v>11.375</v>
      </c>
    </row>
    <row r="5" spans="1:2">
      <c r="A5" s="4" t="s">
        <v>369</v>
      </c>
    </row>
    <row r="6" spans="1:2">
      <c r="A6" s="4" t="s">
        <v>371</v>
      </c>
      <c r="B6" s="4" t="s">
        <v>372</v>
      </c>
    </row>
    <row r="7" spans="1:2">
      <c r="A7" s="4" t="s">
        <v>373</v>
      </c>
      <c r="B7" s="4" t="s">
        <v>374</v>
      </c>
    </row>
    <row r="8" spans="1:2">
      <c r="A8" s="4" t="s">
        <v>375</v>
      </c>
      <c r="B8" s="4" t="s">
        <v>376</v>
      </c>
    </row>
    <row r="9" spans="1:2">
      <c r="A9" s="4" t="s">
        <v>377</v>
      </c>
    </row>
    <row r="10" spans="1:2">
      <c r="A10" s="4" t="s">
        <v>378</v>
      </c>
      <c r="B10" s="9" t="n">
        <v>5.85</v>
      </c>
    </row>
    <row r="11" spans="1:2">
      <c r="A11" s="4" t="s">
        <v>379</v>
      </c>
      <c r="B11" s="4" t="s">
        <v>380</v>
      </c>
    </row>
    <row r="12" spans="1:2">
      <c r="A12" s="4" t="s">
        <v>381</v>
      </c>
    </row>
    <row r="13" spans="1:2">
      <c r="A13" s="4" t="s">
        <v>378</v>
      </c>
      <c r="B13" s="9" t="n">
        <v>7.54</v>
      </c>
    </row>
    <row r="14" spans="1:2">
      <c r="A14" s="4" t="s">
        <v>379</v>
      </c>
      <c r="B14" s="4" t="s">
        <v>382</v>
      </c>
    </row>
    <row r="15" spans="1:2">
      <c r="A15" s="4" t="s">
        <v>383</v>
      </c>
    </row>
    <row r="16" spans="1:2">
      <c r="A16" s="4" t="s">
        <v>370</v>
      </c>
      <c r="B16" s="9" t="n">
        <v>5.6875</v>
      </c>
    </row>
    <row r="17" spans="1:2">
      <c r="A17" s="4" t="s">
        <v>371</v>
      </c>
      <c r="B17" s="4" t="s">
        <v>372</v>
      </c>
    </row>
    <row r="18" spans="1:2">
      <c r="A18" s="4" t="s">
        <v>373</v>
      </c>
      <c r="B18" s="4" t="s">
        <v>374</v>
      </c>
    </row>
    <row r="19" spans="1:2">
      <c r="A19" s="4" t="s">
        <v>375</v>
      </c>
      <c r="B19" s="4" t="s">
        <v>376</v>
      </c>
    </row>
    <row r="20" spans="1:2">
      <c r="A20" s="4" t="s">
        <v>379</v>
      </c>
      <c r="B20" s="4" t="s">
        <v>384</v>
      </c>
    </row>
    <row r="21" spans="1:2">
      <c r="A21" s="4" t="s">
        <v>385</v>
      </c>
    </row>
    <row r="22" spans="1:2">
      <c r="A22" s="4" t="s">
        <v>378</v>
      </c>
      <c r="B22" s="9" t="n">
        <v>5.85</v>
      </c>
    </row>
    <row r="23" spans="1:2">
      <c r="A23" s="4" t="s">
        <v>386</v>
      </c>
    </row>
    <row r="24" spans="1:2">
      <c r="A24" s="4" t="s">
        <v>378</v>
      </c>
      <c r="B24" s="13" t="n">
        <v>7.54</v>
      </c>
    </row>
    <row r="25" spans="1:2">
      <c r="A25" s="4" t="s">
        <v>387</v>
      </c>
    </row>
    <row r="26" spans="1:2">
      <c r="A26" s="4" t="s">
        <v>370</v>
      </c>
      <c r="B26" s="9" t="n">
        <v>6.8348</v>
      </c>
    </row>
    <row r="27" spans="1:2">
      <c r="A27" s="4" t="s">
        <v>371</v>
      </c>
      <c r="B27" s="4" t="s">
        <v>388</v>
      </c>
    </row>
    <row r="28" spans="1:2">
      <c r="A28" s="4" t="s">
        <v>373</v>
      </c>
      <c r="B28" s="4" t="s">
        <v>374</v>
      </c>
    </row>
    <row r="29" spans="1:2">
      <c r="A29" s="4" t="s">
        <v>375</v>
      </c>
      <c r="B29" s="4" t="s">
        <v>376</v>
      </c>
    </row>
    <row r="30" spans="1:2">
      <c r="A30" s="4" t="s">
        <v>389</v>
      </c>
    </row>
    <row r="31" spans="1:2">
      <c r="A31" s="4" t="s">
        <v>378</v>
      </c>
      <c r="B31" s="9" t="n">
        <v>5.85</v>
      </c>
    </row>
    <row r="32" spans="1:2">
      <c r="A32" s="4" t="s">
        <v>379</v>
      </c>
      <c r="B32" s="4" t="s">
        <v>380</v>
      </c>
    </row>
    <row r="33" spans="1:2">
      <c r="A33" s="4" t="s">
        <v>390</v>
      </c>
    </row>
    <row r="34" spans="1:2">
      <c r="A34" s="4" t="s">
        <v>378</v>
      </c>
      <c r="B34" s="9" t="n">
        <v>7.7675</v>
      </c>
    </row>
    <row r="35" spans="1:2">
      <c r="A35" s="4" t="s">
        <v>379</v>
      </c>
      <c r="B35" s="4" t="s">
        <v>382</v>
      </c>
    </row>
    <row r="36" spans="1:2">
      <c r="A36" s="4" t="s">
        <v>391</v>
      </c>
    </row>
    <row r="37" spans="1:2">
      <c r="A37" s="4" t="s">
        <v>370</v>
      </c>
      <c r="B37" s="9" t="n">
        <v>4.875</v>
      </c>
    </row>
    <row r="38" spans="1:2">
      <c r="A38" s="4" t="s">
        <v>373</v>
      </c>
      <c r="B38" s="4" t="s">
        <v>374</v>
      </c>
    </row>
    <row r="39" spans="1:2">
      <c r="A39" s="4" t="s">
        <v>375</v>
      </c>
      <c r="B39" s="4" t="s">
        <v>376</v>
      </c>
    </row>
    <row r="40" spans="1:2">
      <c r="A40" s="4" t="s">
        <v>392</v>
      </c>
    </row>
    <row r="41" spans="1:2">
      <c r="A41" s="4" t="s">
        <v>378</v>
      </c>
      <c r="B41" s="9" t="n">
        <v>5.85</v>
      </c>
    </row>
    <row r="42" spans="1:2">
      <c r="A42" s="4" t="s">
        <v>371</v>
      </c>
      <c r="B42" s="4" t="s">
        <v>372</v>
      </c>
    </row>
    <row r="43" spans="1:2">
      <c r="A43" s="4" t="s">
        <v>379</v>
      </c>
      <c r="B43" s="4" t="s">
        <v>393</v>
      </c>
    </row>
    <row r="44" spans="1:2">
      <c r="A44" s="4" t="s">
        <v>394</v>
      </c>
    </row>
    <row r="45" spans="1:2">
      <c r="A45" s="4" t="s">
        <v>378</v>
      </c>
      <c r="B45" s="9" t="n">
        <v>7.7675</v>
      </c>
    </row>
    <row r="46" spans="1:2">
      <c r="A46" s="4" t="s">
        <v>371</v>
      </c>
      <c r="B46" s="4" t="s">
        <v>388</v>
      </c>
    </row>
    <row r="47" spans="1:2">
      <c r="A47" s="4" t="s">
        <v>379</v>
      </c>
      <c r="B47" s="4" t="s">
        <v>3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95</v>
      </c>
      <c r="B1" s="2" t="s">
        <v>1</v>
      </c>
    </row>
    <row r="2" spans="1:3">
      <c r="B2" s="2" t="s">
        <v>2</v>
      </c>
      <c r="C2" s="2" t="s">
        <v>77</v>
      </c>
    </row>
    <row r="3" spans="1:3">
      <c r="A3" s="4" t="s">
        <v>371</v>
      </c>
      <c r="B3" s="4" t="s">
        <v>396</v>
      </c>
      <c r="C3" s="4" t="s">
        <v>397</v>
      </c>
    </row>
    <row r="4" spans="1:3">
      <c r="A4" s="4" t="s">
        <v>373</v>
      </c>
      <c r="B4" s="4" t="s">
        <v>374</v>
      </c>
      <c r="C4" s="4" t="s">
        <v>374</v>
      </c>
    </row>
    <row r="5" spans="1:3">
      <c r="A5" s="4" t="s">
        <v>375</v>
      </c>
      <c r="B5" s="4" t="s">
        <v>398</v>
      </c>
      <c r="C5" s="4" t="s">
        <v>399</v>
      </c>
    </row>
    <row r="6" spans="1:3">
      <c r="A6" s="4" t="s">
        <v>400</v>
      </c>
    </row>
    <row r="7" spans="1:3">
      <c r="A7" s="4" t="s">
        <v>379</v>
      </c>
      <c r="B7" s="4" t="s">
        <v>401</v>
      </c>
      <c r="C7" s="4" t="s">
        <v>380</v>
      </c>
    </row>
    <row r="8" spans="1:3">
      <c r="A8" s="4" t="s">
        <v>402</v>
      </c>
    </row>
    <row r="9" spans="1:3">
      <c r="A9" s="4" t="s">
        <v>379</v>
      </c>
      <c r="B9" s="4" t="s">
        <v>403</v>
      </c>
      <c r="C9" s="4" t="s">
        <v>40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77</v>
      </c>
    </row>
    <row r="3" spans="1:3">
      <c r="A3" s="4" t="s">
        <v>405</v>
      </c>
      <c r="B3" s="5" t="n">
        <v>2421554</v>
      </c>
      <c r="C3" s="5" t="n">
        <v>2152367</v>
      </c>
    </row>
    <row r="4" spans="1:3">
      <c r="A4" s="4" t="s">
        <v>100</v>
      </c>
    </row>
    <row r="5" spans="1:3">
      <c r="A5" s="4" t="s">
        <v>405</v>
      </c>
      <c r="B5" s="5" t="n">
        <v>11</v>
      </c>
      <c r="C5" s="5" t="n">
        <v>11</v>
      </c>
    </row>
    <row r="6" spans="1:3">
      <c r="A6" s="4" t="s">
        <v>95</v>
      </c>
    </row>
    <row r="7" spans="1:3">
      <c r="A7" s="4" t="s">
        <v>405</v>
      </c>
      <c r="B7" s="4" t="s">
        <v>44</v>
      </c>
      <c r="C7" s="5" t="n">
        <v>242002</v>
      </c>
    </row>
    <row r="8" spans="1:3">
      <c r="A8" s="4" t="s">
        <v>66</v>
      </c>
    </row>
    <row r="9" spans="1:3">
      <c r="A9" s="4" t="s">
        <v>405</v>
      </c>
      <c r="B9" s="5" t="n">
        <v>30596</v>
      </c>
      <c r="C9" s="5" t="n">
        <v>57744</v>
      </c>
    </row>
    <row r="10" spans="1:3">
      <c r="A10" s="4" t="s">
        <v>406</v>
      </c>
    </row>
    <row r="11" spans="1:3">
      <c r="A11" s="4" t="s">
        <v>405</v>
      </c>
      <c r="B11" s="5" t="n">
        <v>688198</v>
      </c>
      <c r="C11" s="5" t="n">
        <v>554691</v>
      </c>
    </row>
    <row r="12" spans="1:3">
      <c r="A12" s="4" t="s">
        <v>407</v>
      </c>
    </row>
    <row r="13" spans="1:3">
      <c r="A13" s="4" t="s">
        <v>405</v>
      </c>
      <c r="B13" s="5" t="n">
        <v>1702749</v>
      </c>
      <c r="C13" s="5" t="n">
        <v>129791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v>
      </c>
      <c r="B1" s="2" t="s">
        <v>2</v>
      </c>
      <c r="C1" s="2" t="s">
        <v>25</v>
      </c>
    </row>
    <row r="2" spans="1:3">
      <c r="A2" s="4" t="s">
        <v>54</v>
      </c>
      <c r="B2" s="7" t="n">
        <v>14945</v>
      </c>
      <c r="C2" s="7" t="n">
        <v>14945</v>
      </c>
    </row>
    <row r="3" spans="1:3">
      <c r="A3" s="4" t="s">
        <v>55</v>
      </c>
      <c r="B3" s="5" t="n">
        <v>17437</v>
      </c>
      <c r="C3" s="5" t="n">
        <v>15730</v>
      </c>
    </row>
    <row r="4" spans="1:3">
      <c r="A4" s="4" t="s">
        <v>56</v>
      </c>
      <c r="B4" s="5" t="n">
        <v>14945</v>
      </c>
      <c r="C4" s="5" t="n">
        <v>14945</v>
      </c>
    </row>
    <row r="5" spans="1:3">
      <c r="A5" s="4" t="s">
        <v>57</v>
      </c>
      <c r="B5" s="5" t="n">
        <v>217722</v>
      </c>
      <c r="C5" s="5" t="n">
        <v>194066</v>
      </c>
    </row>
    <row r="6" spans="1:3">
      <c r="A6" s="4" t="s">
        <v>58</v>
      </c>
      <c r="B6" s="5" t="n">
        <v>231191</v>
      </c>
      <c r="C6" s="5" t="n">
        <v>219362</v>
      </c>
    </row>
    <row r="7" spans="1:3">
      <c r="A7" s="4" t="s">
        <v>59</v>
      </c>
      <c r="B7" s="7" t="n">
        <v>14845</v>
      </c>
      <c r="C7" s="7" t="n">
        <v>11018</v>
      </c>
    </row>
    <row r="8" spans="1:3">
      <c r="A8" s="4" t="s">
        <v>60</v>
      </c>
      <c r="B8" s="8" t="n">
        <v>0.001</v>
      </c>
      <c r="C8" s="8" t="n">
        <v>0.001</v>
      </c>
    </row>
    <row r="9" spans="1:3">
      <c r="A9" s="4" t="s">
        <v>61</v>
      </c>
      <c r="B9" s="5" t="n">
        <v>5000000</v>
      </c>
      <c r="C9" s="5" t="n">
        <v>5000000</v>
      </c>
    </row>
    <row r="10" spans="1:3">
      <c r="A10" s="4" t="s">
        <v>62</v>
      </c>
      <c r="B10" s="8" t="n">
        <v>0.001</v>
      </c>
      <c r="C10" s="8" t="n">
        <v>0.001</v>
      </c>
    </row>
    <row r="11" spans="1:3">
      <c r="A11" s="4" t="s">
        <v>63</v>
      </c>
      <c r="B11" s="5" t="n">
        <v>65000000</v>
      </c>
      <c r="C11" s="5" t="n">
        <v>65000000</v>
      </c>
    </row>
    <row r="12" spans="1:3">
      <c r="A12" s="4" t="s">
        <v>64</v>
      </c>
      <c r="B12" s="5" t="n">
        <v>2289045</v>
      </c>
      <c r="C12" s="5" t="n">
        <v>2149045</v>
      </c>
    </row>
    <row r="13" spans="1:3">
      <c r="A13" s="4" t="s">
        <v>65</v>
      </c>
      <c r="B13" s="5" t="n">
        <v>2289045</v>
      </c>
      <c r="C13" s="5" t="n">
        <v>2149045</v>
      </c>
    </row>
    <row r="14" spans="1:3">
      <c r="A14" s="4" t="s">
        <v>66</v>
      </c>
    </row>
    <row r="15" spans="1:3">
      <c r="A15" s="4" t="s">
        <v>67</v>
      </c>
      <c r="B15" s="7" t="n">
        <v>71970</v>
      </c>
      <c r="C15" s="7" t="n">
        <v>62616</v>
      </c>
    </row>
    <row r="16" spans="1:3">
      <c r="A16" s="4" t="s">
        <v>68</v>
      </c>
      <c r="B16" s="5" t="n">
        <v>77529</v>
      </c>
      <c r="C16" s="5" t="n">
        <v>75038</v>
      </c>
    </row>
    <row r="17" spans="1:3">
      <c r="A17" s="4" t="s">
        <v>69</v>
      </c>
      <c r="B17" s="7" t="n">
        <v>16529</v>
      </c>
      <c r="C17" s="7" t="n">
        <v>14038</v>
      </c>
    </row>
    <row r="18" spans="1:3">
      <c r="A18" s="4" t="s">
        <v>51</v>
      </c>
    </row>
    <row r="19" spans="1:3">
      <c r="A19" s="4" t="s">
        <v>60</v>
      </c>
      <c r="B19" s="8" t="n">
        <v>0.001</v>
      </c>
      <c r="C19" s="8" t="n">
        <v>0.001</v>
      </c>
    </row>
    <row r="20" spans="1:3">
      <c r="A20" s="4" t="s">
        <v>70</v>
      </c>
      <c r="B20" s="9" t="n">
        <v>0.6667</v>
      </c>
      <c r="C20" s="9" t="n">
        <v>0.6667</v>
      </c>
    </row>
    <row r="21" spans="1:3">
      <c r="A21" s="4" t="s">
        <v>71</v>
      </c>
      <c r="B21" s="7" t="n">
        <v>25001</v>
      </c>
      <c r="C21" s="7" t="n">
        <v>25001</v>
      </c>
    </row>
    <row r="22" spans="1:3">
      <c r="A22" s="4" t="s">
        <v>61</v>
      </c>
      <c r="B22" s="5" t="n">
        <v>37500</v>
      </c>
      <c r="C22" s="5" t="n">
        <v>37500</v>
      </c>
    </row>
    <row r="23" spans="1:3">
      <c r="A23" s="4" t="s">
        <v>72</v>
      </c>
      <c r="B23" s="5" t="n">
        <v>37500</v>
      </c>
      <c r="C23" s="5" t="n">
        <v>37500</v>
      </c>
    </row>
    <row r="24" spans="1:3">
      <c r="A24" s="4" t="s">
        <v>73</v>
      </c>
      <c r="B24" s="5" t="n">
        <v>37500</v>
      </c>
      <c r="C24" s="5" t="n">
        <v>37500</v>
      </c>
    </row>
    <row r="25" spans="1:3">
      <c r="A25" s="4" t="s">
        <v>74</v>
      </c>
      <c r="B25" s="10" t="n">
        <v>0.0003</v>
      </c>
      <c r="C25" s="10" t="n">
        <v>0.0003</v>
      </c>
    </row>
    <row r="26" spans="1:3">
      <c r="A26" s="4" t="s">
        <v>75</v>
      </c>
      <c r="B26" s="5" t="n">
        <v>11</v>
      </c>
      <c r="C26" s="5" t="n">
        <v>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T10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3"/>
    <col customWidth="1" max="6" min="6" width="15"/>
    <col customWidth="1" max="7" min="7" width="16"/>
    <col customWidth="1" max="8" min="8" width="80"/>
    <col customWidth="1" max="9" min="9" width="14"/>
    <col customWidth="1" max="10" min="10" width="14"/>
    <col customWidth="1" max="11" min="11" width="14"/>
    <col customWidth="1" max="12" min="12" width="14"/>
    <col customWidth="1" max="13" min="13" width="16"/>
    <col customWidth="1" max="14" min="14" width="13"/>
    <col customWidth="1" max="15" min="15" width="80"/>
    <col customWidth="1" max="16" min="16" width="16"/>
    <col customWidth="1" max="17" min="17" width="14"/>
    <col customWidth="1" max="18" min="18" width="14"/>
    <col customWidth="1" max="19" min="19" width="14"/>
    <col customWidth="1" max="20" min="20" width="14"/>
  </cols>
  <sheetData>
    <row r="1" spans="1:20">
      <c r="A1" s="1" t="s">
        <v>408</v>
      </c>
      <c r="B1" s="2" t="s">
        <v>409</v>
      </c>
      <c r="C1" s="2" t="s">
        <v>410</v>
      </c>
      <c r="D1" s="2" t="s">
        <v>267</v>
      </c>
      <c r="E1" s="2" t="s">
        <v>269</v>
      </c>
      <c r="F1" s="2" t="s">
        <v>411</v>
      </c>
      <c r="G1" s="2" t="s">
        <v>412</v>
      </c>
      <c r="H1" s="2" t="s">
        <v>270</v>
      </c>
      <c r="I1" s="2" t="s">
        <v>271</v>
      </c>
      <c r="J1" s="2" t="s">
        <v>272</v>
      </c>
      <c r="K1" s="2" t="s">
        <v>273</v>
      </c>
      <c r="L1" s="2" t="s">
        <v>274</v>
      </c>
      <c r="M1" s="2" t="s">
        <v>275</v>
      </c>
      <c r="N1" s="2" t="s">
        <v>276</v>
      </c>
      <c r="O1" s="2" t="s">
        <v>2</v>
      </c>
      <c r="P1" s="2" t="s">
        <v>77</v>
      </c>
      <c r="Q1" s="2" t="s">
        <v>25</v>
      </c>
      <c r="R1" s="2" t="s">
        <v>281</v>
      </c>
      <c r="S1" s="2" t="s">
        <v>413</v>
      </c>
      <c r="T1" s="2" t="s">
        <v>414</v>
      </c>
    </row>
    <row r="2" spans="1:20">
      <c r="A2" s="4" t="s">
        <v>415</v>
      </c>
      <c r="O2" s="4" t="s">
        <v>283</v>
      </c>
    </row>
    <row r="3" spans="1:20">
      <c r="A3" s="4" t="s">
        <v>284</v>
      </c>
      <c r="O3" s="7" t="n">
        <v>309985</v>
      </c>
    </row>
    <row r="4" spans="1:20">
      <c r="A4" s="4" t="s">
        <v>336</v>
      </c>
      <c r="D4" s="4" t="s">
        <v>416</v>
      </c>
      <c r="O4" s="4" t="s">
        <v>337</v>
      </c>
    </row>
    <row r="5" spans="1:20">
      <c r="A5" s="4" t="s">
        <v>417</v>
      </c>
      <c r="O5" s="9" t="n">
        <v>11.375</v>
      </c>
    </row>
    <row r="6" spans="1:20">
      <c r="A6" s="4" t="s">
        <v>418</v>
      </c>
      <c r="O6" s="9" t="n">
        <v>11.375</v>
      </c>
      <c r="Q6" s="8" t="n">
        <v>0.035</v>
      </c>
    </row>
    <row r="7" spans="1:20">
      <c r="A7" s="4" t="s">
        <v>419</v>
      </c>
      <c r="R7" s="9" t="n">
        <v>11.375</v>
      </c>
    </row>
    <row r="8" spans="1:20">
      <c r="A8" s="4" t="s">
        <v>420</v>
      </c>
      <c r="O8" s="4" t="s">
        <v>44</v>
      </c>
    </row>
    <row r="9" spans="1:20">
      <c r="A9" s="4" t="s">
        <v>421</v>
      </c>
      <c r="O9" s="5" t="n">
        <v>1425091</v>
      </c>
    </row>
    <row r="10" spans="1:20">
      <c r="A10" s="4" t="s">
        <v>422</v>
      </c>
      <c r="O10" s="4" t="s">
        <v>44</v>
      </c>
      <c r="P10" s="7" t="n">
        <v>120490</v>
      </c>
    </row>
    <row r="11" spans="1:20">
      <c r="A11" s="4" t="s">
        <v>285</v>
      </c>
      <c r="O11" s="5" t="n">
        <v>27951763</v>
      </c>
    </row>
    <row r="12" spans="1:20">
      <c r="A12" s="4" t="s">
        <v>125</v>
      </c>
      <c r="D12" s="7" t="n">
        <v>53261</v>
      </c>
      <c r="O12" s="7" t="n">
        <v>16529</v>
      </c>
    </row>
    <row r="13" spans="1:20">
      <c r="A13" s="4" t="s">
        <v>286</v>
      </c>
      <c r="D13" s="5" t="n">
        <v>13137</v>
      </c>
      <c r="O13" s="5" t="n">
        <v>24264</v>
      </c>
    </row>
    <row r="14" spans="1:20">
      <c r="A14" s="4" t="s">
        <v>423</v>
      </c>
      <c r="O14" s="7" t="n">
        <v>25037</v>
      </c>
      <c r="P14" s="5" t="n">
        <v>246765</v>
      </c>
    </row>
    <row r="15" spans="1:20">
      <c r="A15" s="4" t="s">
        <v>424</v>
      </c>
      <c r="D15" s="7" t="n">
        <v>329261</v>
      </c>
      <c r="O15" s="5" t="n">
        <v>77529</v>
      </c>
    </row>
    <row r="16" spans="1:20">
      <c r="A16" s="4" t="s">
        <v>425</v>
      </c>
      <c r="S16" s="4" t="s">
        <v>426</v>
      </c>
    </row>
    <row r="17" spans="1:20">
      <c r="A17" s="4" t="s">
        <v>335</v>
      </c>
    </row>
    <row r="18" spans="1:20">
      <c r="A18" s="4" t="s">
        <v>284</v>
      </c>
      <c r="N18" s="7" t="n">
        <v>303500</v>
      </c>
    </row>
    <row r="19" spans="1:20">
      <c r="A19" s="4" t="s">
        <v>421</v>
      </c>
      <c r="N19" s="5" t="n">
        <v>30284</v>
      </c>
    </row>
    <row r="20" spans="1:20">
      <c r="A20" s="4" t="s">
        <v>317</v>
      </c>
      <c r="Q20" s="7" t="n">
        <v>49688</v>
      </c>
    </row>
    <row r="21" spans="1:20">
      <c r="A21" s="4" t="s">
        <v>427</v>
      </c>
      <c r="Q21" s="7" t="n">
        <v>66811</v>
      </c>
    </row>
    <row r="22" spans="1:20">
      <c r="A22" s="4" t="s">
        <v>323</v>
      </c>
      <c r="N22" s="7" t="n">
        <v>579500</v>
      </c>
    </row>
    <row r="23" spans="1:20">
      <c r="A23" s="4" t="s">
        <v>423</v>
      </c>
      <c r="N23" s="5" t="n">
        <v>188274</v>
      </c>
    </row>
    <row r="24" spans="1:20">
      <c r="A24" s="4" t="s">
        <v>305</v>
      </c>
      <c r="E24" s="7" t="n">
        <v>19200</v>
      </c>
      <c r="N24" s="7" t="n">
        <v>232846</v>
      </c>
      <c r="O24" s="7" t="n">
        <v>232846</v>
      </c>
    </row>
    <row r="25" spans="1:20">
      <c r="A25" s="4" t="s">
        <v>428</v>
      </c>
      <c r="E25" s="5" t="n">
        <v>8386</v>
      </c>
      <c r="N25" s="5" t="n">
        <v>101508</v>
      </c>
      <c r="O25" s="5" t="n">
        <v>60568</v>
      </c>
    </row>
    <row r="26" spans="1:20">
      <c r="A26" s="4" t="s">
        <v>429</v>
      </c>
    </row>
    <row r="27" spans="1:20">
      <c r="A27" s="4" t="s">
        <v>430</v>
      </c>
      <c r="N27" s="5" t="n">
        <v>26681</v>
      </c>
    </row>
    <row r="28" spans="1:20">
      <c r="A28" s="4" t="s">
        <v>431</v>
      </c>
    </row>
    <row r="29" spans="1:20">
      <c r="A29" s="4" t="s">
        <v>336</v>
      </c>
      <c r="C29" s="4" t="s">
        <v>337</v>
      </c>
      <c r="G29" s="4" t="s">
        <v>337</v>
      </c>
    </row>
    <row r="30" spans="1:20">
      <c r="A30" s="4" t="s">
        <v>418</v>
      </c>
      <c r="C30" s="7" t="n">
        <v>5</v>
      </c>
      <c r="G30" s="9" t="n">
        <v>5.1025</v>
      </c>
    </row>
    <row r="31" spans="1:20">
      <c r="A31" s="4" t="s">
        <v>432</v>
      </c>
      <c r="O31" s="7" t="n">
        <v>22151</v>
      </c>
    </row>
    <row r="32" spans="1:20">
      <c r="A32" s="4" t="s">
        <v>433</v>
      </c>
      <c r="C32" s="7" t="n">
        <v>25000</v>
      </c>
      <c r="G32" s="7" t="n">
        <v>52600</v>
      </c>
    </row>
    <row r="33" spans="1:20">
      <c r="A33" s="4" t="s">
        <v>434</v>
      </c>
      <c r="C33" s="5" t="n">
        <v>5000</v>
      </c>
      <c r="G33" s="5" t="n">
        <v>10309</v>
      </c>
    </row>
    <row r="34" spans="1:20">
      <c r="A34" s="4" t="s">
        <v>332</v>
      </c>
      <c r="C34" s="4" t="s">
        <v>435</v>
      </c>
      <c r="G34" s="4" t="s">
        <v>436</v>
      </c>
    </row>
    <row r="35" spans="1:20">
      <c r="A35" s="4" t="s">
        <v>437</v>
      </c>
    </row>
    <row r="36" spans="1:20">
      <c r="A36" s="4" t="s">
        <v>336</v>
      </c>
      <c r="B36" s="4" t="s">
        <v>337</v>
      </c>
    </row>
    <row r="37" spans="1:20">
      <c r="A37" s="4" t="s">
        <v>418</v>
      </c>
      <c r="B37" s="9" t="n">
        <v>4.85</v>
      </c>
    </row>
    <row r="38" spans="1:20">
      <c r="A38" s="4" t="s">
        <v>432</v>
      </c>
      <c r="B38" s="7" t="n">
        <v>22152</v>
      </c>
      <c r="O38" s="5" t="n">
        <v>48245</v>
      </c>
    </row>
    <row r="39" spans="1:20">
      <c r="A39" s="4" t="s">
        <v>433</v>
      </c>
      <c r="B39" s="7" t="n">
        <v>25000</v>
      </c>
    </row>
    <row r="40" spans="1:20">
      <c r="A40" s="4" t="s">
        <v>434</v>
      </c>
      <c r="B40" s="5" t="n">
        <v>5155</v>
      </c>
    </row>
    <row r="41" spans="1:20">
      <c r="A41" s="4" t="s">
        <v>332</v>
      </c>
      <c r="B41" s="4" t="s">
        <v>438</v>
      </c>
    </row>
    <row r="42" spans="1:20">
      <c r="A42" s="4" t="s">
        <v>439</v>
      </c>
    </row>
    <row r="43" spans="1:20">
      <c r="A43" s="4" t="s">
        <v>336</v>
      </c>
      <c r="F43" s="4" t="s">
        <v>337</v>
      </c>
    </row>
    <row r="44" spans="1:20">
      <c r="A44" s="4" t="s">
        <v>418</v>
      </c>
      <c r="F44" s="9" t="n">
        <v>6.5</v>
      </c>
    </row>
    <row r="45" spans="1:20">
      <c r="A45" s="4" t="s">
        <v>432</v>
      </c>
      <c r="O45" s="5" t="n">
        <v>48392</v>
      </c>
    </row>
    <row r="46" spans="1:20">
      <c r="A46" s="4" t="s">
        <v>433</v>
      </c>
      <c r="F46" s="7" t="n">
        <v>52600</v>
      </c>
    </row>
    <row r="47" spans="1:20">
      <c r="A47" s="4" t="s">
        <v>434</v>
      </c>
      <c r="F47" s="5" t="n">
        <v>8092</v>
      </c>
    </row>
    <row r="48" spans="1:20">
      <c r="A48" s="4" t="s">
        <v>332</v>
      </c>
      <c r="F48" s="4" t="s">
        <v>440</v>
      </c>
    </row>
    <row r="49" spans="1:20">
      <c r="A49" s="4" t="s">
        <v>313</v>
      </c>
    </row>
    <row r="50" spans="1:20">
      <c r="A50" s="4" t="s">
        <v>415</v>
      </c>
      <c r="H50" s="4" t="s">
        <v>314</v>
      </c>
    </row>
    <row r="51" spans="1:20">
      <c r="A51" s="4" t="s">
        <v>317</v>
      </c>
      <c r="H51" s="7" t="n">
        <v>206689</v>
      </c>
      <c r="O51" s="7" t="n">
        <v>290394</v>
      </c>
    </row>
    <row r="52" spans="1:20">
      <c r="A52" s="4" t="s">
        <v>285</v>
      </c>
      <c r="H52" s="5" t="n">
        <v>27396</v>
      </c>
    </row>
    <row r="53" spans="1:20">
      <c r="A53" s="4" t="s">
        <v>323</v>
      </c>
      <c r="H53" s="7" t="n">
        <v>579500</v>
      </c>
    </row>
    <row r="54" spans="1:20">
      <c r="A54" s="4" t="s">
        <v>125</v>
      </c>
      <c r="H54" s="7" t="n">
        <v>43758</v>
      </c>
    </row>
    <row r="55" spans="1:20">
      <c r="A55" s="4" t="s">
        <v>320</v>
      </c>
      <c r="H55" s="4" t="s">
        <v>290</v>
      </c>
    </row>
    <row r="56" spans="1:20">
      <c r="A56" s="4" t="s">
        <v>321</v>
      </c>
      <c r="H56" s="9" t="n">
        <v>11.375</v>
      </c>
    </row>
    <row r="57" spans="1:20">
      <c r="A57" s="4" t="s">
        <v>286</v>
      </c>
      <c r="H57" s="5" t="n">
        <v>50945</v>
      </c>
    </row>
    <row r="58" spans="1:20">
      <c r="A58" s="4" t="s">
        <v>322</v>
      </c>
      <c r="H58" s="5" t="n">
        <v>27396</v>
      </c>
    </row>
    <row r="59" spans="1:20">
      <c r="A59" s="4" t="s">
        <v>324</v>
      </c>
      <c r="H59" s="4" t="s">
        <v>325</v>
      </c>
    </row>
    <row r="60" spans="1:20">
      <c r="A60" s="4" t="s">
        <v>329</v>
      </c>
    </row>
    <row r="61" spans="1:20">
      <c r="A61" s="4" t="s">
        <v>418</v>
      </c>
      <c r="R61" s="9" t="n">
        <v>10.075</v>
      </c>
    </row>
    <row r="62" spans="1:20">
      <c r="A62" s="4" t="s">
        <v>441</v>
      </c>
    </row>
    <row r="63" spans="1:20">
      <c r="A63" s="4" t="s">
        <v>430</v>
      </c>
      <c r="N63" s="5" t="n">
        <v>14259</v>
      </c>
    </row>
    <row r="64" spans="1:20">
      <c r="A64" s="4" t="s">
        <v>125</v>
      </c>
      <c r="N64" s="7" t="n">
        <v>40983</v>
      </c>
    </row>
    <row r="65" spans="1:20">
      <c r="A65" s="4" t="s">
        <v>424</v>
      </c>
      <c r="N65" s="7" t="n">
        <v>344483</v>
      </c>
    </row>
    <row r="66" spans="1:20">
      <c r="A66" s="4" t="s">
        <v>442</v>
      </c>
    </row>
    <row r="67" spans="1:20">
      <c r="A67" s="4" t="s">
        <v>415</v>
      </c>
      <c r="O67" s="4" t="s">
        <v>314</v>
      </c>
    </row>
    <row r="68" spans="1:20">
      <c r="A68" s="4" t="s">
        <v>317</v>
      </c>
      <c r="O68" s="7" t="n">
        <v>206689</v>
      </c>
    </row>
    <row r="69" spans="1:20">
      <c r="A69" s="4" t="s">
        <v>286</v>
      </c>
      <c r="O69" s="5" t="n">
        <v>50945</v>
      </c>
    </row>
    <row r="70" spans="1:20">
      <c r="A70" s="4" t="s">
        <v>443</v>
      </c>
      <c r="O70" s="7" t="n">
        <v>277918</v>
      </c>
    </row>
    <row r="71" spans="1:20">
      <c r="A71" s="4" t="s">
        <v>444</v>
      </c>
      <c r="O71" s="4" t="s">
        <v>445</v>
      </c>
    </row>
    <row r="72" spans="1:20">
      <c r="A72" s="4" t="s">
        <v>446</v>
      </c>
    </row>
    <row r="73" spans="1:20">
      <c r="A73" s="4" t="s">
        <v>336</v>
      </c>
      <c r="S73" s="4" t="s">
        <v>416</v>
      </c>
    </row>
    <row r="74" spans="1:20">
      <c r="A74" s="4" t="s">
        <v>423</v>
      </c>
      <c r="O74" s="7" t="n">
        <v>11829</v>
      </c>
      <c r="P74" s="5" t="n">
        <v>11961</v>
      </c>
    </row>
    <row r="75" spans="1:20">
      <c r="A75" s="4" t="s">
        <v>447</v>
      </c>
    </row>
    <row r="76" spans="1:20">
      <c r="A76" s="4" t="s">
        <v>424</v>
      </c>
      <c r="T76" s="7" t="n">
        <v>465000000</v>
      </c>
    </row>
    <row r="77" spans="1:20">
      <c r="A77" s="4" t="s">
        <v>448</v>
      </c>
    </row>
    <row r="78" spans="1:20">
      <c r="A78" s="4" t="s">
        <v>424</v>
      </c>
      <c r="T78" s="7" t="n">
        <v>400000</v>
      </c>
    </row>
    <row r="79" spans="1:20">
      <c r="A79" s="4" t="s">
        <v>449</v>
      </c>
    </row>
    <row r="80" spans="1:20">
      <c r="A80" s="4" t="s">
        <v>415</v>
      </c>
      <c r="M80" s="4" t="s">
        <v>283</v>
      </c>
    </row>
    <row r="81" spans="1:20">
      <c r="A81" s="4" t="s">
        <v>450</v>
      </c>
    </row>
    <row r="82" spans="1:20">
      <c r="A82" s="4" t="s">
        <v>423</v>
      </c>
      <c r="O82" s="7" t="n">
        <v>3827</v>
      </c>
    </row>
    <row r="83" spans="1:20">
      <c r="A83" s="4" t="s">
        <v>451</v>
      </c>
      <c r="O83" s="4" t="s">
        <v>452</v>
      </c>
      <c r="Q83" s="4" t="s">
        <v>453</v>
      </c>
    </row>
    <row r="84" spans="1:20">
      <c r="A84" s="4" t="s">
        <v>454</v>
      </c>
      <c r="O84" s="7" t="n">
        <v>59857</v>
      </c>
    </row>
    <row r="85" spans="1:20">
      <c r="A85" s="4" t="s">
        <v>455</v>
      </c>
      <c r="O85" s="7" t="n">
        <v>6229</v>
      </c>
      <c r="P85" s="7" t="n">
        <v>4116</v>
      </c>
    </row>
    <row r="86" spans="1:20">
      <c r="A86" s="4" t="s">
        <v>456</v>
      </c>
      <c r="O86" s="4" t="s">
        <v>457</v>
      </c>
      <c r="P86" s="4" t="s">
        <v>458</v>
      </c>
    </row>
    <row r="87" spans="1:20">
      <c r="A87" s="4" t="s">
        <v>66</v>
      </c>
    </row>
    <row r="88" spans="1:20">
      <c r="A88" s="4" t="s">
        <v>284</v>
      </c>
      <c r="M88" s="7" t="n">
        <v>238500</v>
      </c>
    </row>
    <row r="89" spans="1:20">
      <c r="A89" s="4" t="s">
        <v>284</v>
      </c>
      <c r="J89" s="7" t="n">
        <v>210000</v>
      </c>
      <c r="K89" s="7" t="n">
        <v>85000</v>
      </c>
      <c r="L89" s="7" t="n">
        <v>46000</v>
      </c>
    </row>
    <row r="90" spans="1:20">
      <c r="A90" s="4" t="s">
        <v>459</v>
      </c>
      <c r="I90" s="7" t="n">
        <v>579500</v>
      </c>
    </row>
    <row r="91" spans="1:20">
      <c r="A91" s="4" t="s">
        <v>285</v>
      </c>
      <c r="I91" s="5" t="n">
        <v>50945</v>
      </c>
    </row>
    <row r="92" spans="1:20">
      <c r="A92" s="4" t="s">
        <v>428</v>
      </c>
      <c r="Q92" s="5" t="n">
        <v>29768</v>
      </c>
    </row>
    <row r="93" spans="1:20">
      <c r="A93" s="4" t="s">
        <v>460</v>
      </c>
      <c r="Q93" s="5" t="n">
        <v>5505</v>
      </c>
    </row>
    <row r="94" spans="1:20">
      <c r="A94" s="4" t="s">
        <v>461</v>
      </c>
    </row>
    <row r="95" spans="1:20">
      <c r="A95" s="4" t="s">
        <v>125</v>
      </c>
      <c r="O95" s="7" t="n">
        <v>71970</v>
      </c>
      <c r="Q95" s="7" t="n">
        <v>62616</v>
      </c>
    </row>
    <row r="96" spans="1:20">
      <c r="A96" s="4" t="s">
        <v>428</v>
      </c>
      <c r="O96" s="5" t="n">
        <v>30596</v>
      </c>
    </row>
    <row r="97" spans="1:20">
      <c r="A97" s="4" t="s">
        <v>460</v>
      </c>
      <c r="O97" s="5" t="n">
        <v>6327</v>
      </c>
    </row>
    <row r="98" spans="1:20">
      <c r="A98" s="4" t="s">
        <v>462</v>
      </c>
    </row>
    <row r="99" spans="1:20">
      <c r="A99" s="4" t="s">
        <v>423</v>
      </c>
      <c r="O99" s="7" t="n">
        <v>1729</v>
      </c>
    </row>
    <row r="100" spans="1:20">
      <c r="A100" s="4" t="s">
        <v>463</v>
      </c>
    </row>
    <row r="101" spans="1:20">
      <c r="A101" s="4" t="s">
        <v>423</v>
      </c>
      <c r="O101" s="7" t="n">
        <v>17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5</v>
      </c>
    </row>
    <row r="2" spans="1:3">
      <c r="A2" s="4" t="s">
        <v>465</v>
      </c>
      <c r="B2" s="7" t="n">
        <v>276000</v>
      </c>
      <c r="C2" s="7" t="n">
        <v>276000</v>
      </c>
    </row>
    <row r="3" spans="1:3">
      <c r="A3" s="4" t="s">
        <v>466</v>
      </c>
      <c r="B3" s="5" t="n">
        <v>71970</v>
      </c>
      <c r="C3" s="5" t="n">
        <v>62616</v>
      </c>
    </row>
    <row r="4" spans="1:3">
      <c r="A4" s="4" t="s">
        <v>467</v>
      </c>
      <c r="B4" s="7" t="n">
        <v>347970</v>
      </c>
      <c r="C4" s="7" t="n">
        <v>3386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8</v>
      </c>
      <c r="B1" s="2" t="s">
        <v>2</v>
      </c>
      <c r="C1" s="2" t="s">
        <v>25</v>
      </c>
    </row>
    <row r="2" spans="1:3">
      <c r="A2" s="4" t="s">
        <v>469</v>
      </c>
      <c r="B2" s="7" t="n">
        <v>629258</v>
      </c>
      <c r="C2" s="7" t="n">
        <v>594007</v>
      </c>
    </row>
    <row r="3" spans="1:3">
      <c r="A3" s="4" t="s">
        <v>446</v>
      </c>
    </row>
    <row r="4" spans="1:3">
      <c r="A4" s="4" t="s">
        <v>470</v>
      </c>
      <c r="B4" s="5" t="n">
        <v>399774</v>
      </c>
      <c r="C4" s="5" t="n">
        <v>399774</v>
      </c>
    </row>
    <row r="5" spans="1:3">
      <c r="A5" s="4" t="s">
        <v>125</v>
      </c>
      <c r="B5" s="5" t="n">
        <v>231191</v>
      </c>
      <c r="C5" s="5" t="n">
        <v>219362</v>
      </c>
    </row>
    <row r="6" spans="1:3">
      <c r="A6" s="4" t="s">
        <v>471</v>
      </c>
      <c r="B6" s="5" t="n">
        <v>-1707</v>
      </c>
      <c r="C6" s="5" t="n">
        <v>-25129</v>
      </c>
    </row>
    <row r="7" spans="1:3">
      <c r="A7" s="4" t="s">
        <v>469</v>
      </c>
      <c r="B7" s="7" t="n">
        <v>629258</v>
      </c>
      <c r="C7" s="7" t="n">
        <v>5940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472</v>
      </c>
      <c r="B1" s="2" t="s">
        <v>473</v>
      </c>
    </row>
    <row r="2" spans="1:2">
      <c r="A2" s="4" t="s">
        <v>474</v>
      </c>
    </row>
    <row r="3" spans="1:2">
      <c r="A3" s="4" t="s">
        <v>475</v>
      </c>
      <c r="B3" s="7" t="n">
        <v>1947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X1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6"/>
    <col customWidth="1" max="8" min="8" width="29"/>
    <col customWidth="1" max="9" min="9" width="16"/>
    <col customWidth="1" max="10" min="10" width="14"/>
    <col customWidth="1" max="11" min="11" width="14"/>
    <col customWidth="1" max="12" min="12" width="14"/>
    <col customWidth="1" max="13" min="13" width="14"/>
    <col customWidth="1" max="14" min="14" width="14"/>
    <col customWidth="1" max="15" min="15" width="31"/>
    <col customWidth="1" max="16" min="16" width="14"/>
    <col customWidth="1" max="17" min="17" width="16"/>
    <col customWidth="1" max="18" min="18" width="14"/>
    <col customWidth="1" max="19" min="19" width="80"/>
    <col customWidth="1" max="20" min="20" width="16"/>
    <col customWidth="1" max="21" min="21" width="14"/>
    <col customWidth="1" max="22" min="22" width="14"/>
    <col customWidth="1" max="23" min="23" width="14"/>
    <col customWidth="1" max="24" min="24" width="14"/>
  </cols>
  <sheetData>
    <row r="1" spans="1:24">
      <c r="A1" s="1" t="s">
        <v>476</v>
      </c>
      <c r="B1" s="2" t="s">
        <v>263</v>
      </c>
      <c r="C1" s="2" t="s">
        <v>264</v>
      </c>
      <c r="D1" s="2" t="s">
        <v>25</v>
      </c>
      <c r="E1" s="2" t="s">
        <v>265</v>
      </c>
      <c r="F1" s="2" t="s">
        <v>266</v>
      </c>
      <c r="G1" s="2" t="s">
        <v>477</v>
      </c>
      <c r="H1" s="2" t="s">
        <v>243</v>
      </c>
      <c r="I1" s="2" t="s">
        <v>478</v>
      </c>
      <c r="J1" s="2" t="s">
        <v>479</v>
      </c>
      <c r="K1" s="2" t="s">
        <v>270</v>
      </c>
      <c r="L1" s="2" t="s">
        <v>480</v>
      </c>
      <c r="M1" s="2" t="s">
        <v>481</v>
      </c>
      <c r="N1" s="2" t="s">
        <v>256</v>
      </c>
      <c r="O1" s="2" t="s">
        <v>243</v>
      </c>
      <c r="P1" s="2" t="s">
        <v>482</v>
      </c>
      <c r="Q1" s="2" t="s">
        <v>276</v>
      </c>
      <c r="R1" s="2" t="s">
        <v>483</v>
      </c>
      <c r="S1" s="2" t="s">
        <v>2</v>
      </c>
      <c r="T1" s="2" t="s">
        <v>77</v>
      </c>
      <c r="U1" s="2" t="s">
        <v>25</v>
      </c>
      <c r="V1" s="2" t="s">
        <v>277</v>
      </c>
      <c r="W1" s="2" t="s">
        <v>484</v>
      </c>
      <c r="X1" s="2" t="s">
        <v>281</v>
      </c>
    </row>
    <row r="2" spans="1:24">
      <c r="A2" s="4" t="s">
        <v>61</v>
      </c>
      <c r="D2" s="5" t="n">
        <v>5000000</v>
      </c>
      <c r="S2" s="5" t="n">
        <v>5000000</v>
      </c>
      <c r="U2" s="5" t="n">
        <v>5000000</v>
      </c>
    </row>
    <row r="3" spans="1:24">
      <c r="A3" s="4" t="s">
        <v>60</v>
      </c>
      <c r="D3" s="8" t="n">
        <v>0.001</v>
      </c>
      <c r="S3" s="8" t="n">
        <v>0.001</v>
      </c>
      <c r="U3" s="8" t="n">
        <v>0.001</v>
      </c>
    </row>
    <row r="4" spans="1:24">
      <c r="A4" s="4" t="s">
        <v>485</v>
      </c>
      <c r="D4" s="5" t="n">
        <v>1250000</v>
      </c>
      <c r="S4" s="5" t="n">
        <v>1250000</v>
      </c>
      <c r="U4" s="5" t="n">
        <v>1250000</v>
      </c>
    </row>
    <row r="5" spans="1:24">
      <c r="A5" s="4" t="s">
        <v>486</v>
      </c>
      <c r="S5" s="4" t="s">
        <v>487</v>
      </c>
    </row>
    <row r="6" spans="1:24">
      <c r="A6" s="4" t="s">
        <v>488</v>
      </c>
      <c r="N6" s="9" t="n">
        <v>18.2</v>
      </c>
    </row>
    <row r="7" spans="1:24">
      <c r="A7" s="4" t="s">
        <v>284</v>
      </c>
      <c r="S7" s="7" t="n">
        <v>309985</v>
      </c>
    </row>
    <row r="8" spans="1:24">
      <c r="A8" s="4" t="s">
        <v>62</v>
      </c>
      <c r="D8" s="8" t="n">
        <v>0.001</v>
      </c>
      <c r="S8" s="8" t="n">
        <v>0.001</v>
      </c>
      <c r="U8" s="8" t="n">
        <v>0.001</v>
      </c>
    </row>
    <row r="9" spans="1:24">
      <c r="A9" s="4" t="s">
        <v>63</v>
      </c>
      <c r="D9" s="5" t="n">
        <v>65000000</v>
      </c>
      <c r="S9" s="5" t="n">
        <v>65000000</v>
      </c>
      <c r="U9" s="5" t="n">
        <v>65000000</v>
      </c>
    </row>
    <row r="10" spans="1:24">
      <c r="A10" s="4" t="s">
        <v>489</v>
      </c>
      <c r="S10" s="5" t="n">
        <v>1425091</v>
      </c>
    </row>
    <row r="11" spans="1:24">
      <c r="A11" s="4" t="s">
        <v>490</v>
      </c>
      <c r="S11" s="5" t="n">
        <v>27951763</v>
      </c>
    </row>
    <row r="12" spans="1:24">
      <c r="A12" s="4" t="s">
        <v>418</v>
      </c>
      <c r="D12" s="8" t="n">
        <v>0.035</v>
      </c>
      <c r="S12" s="9" t="n">
        <v>11.375</v>
      </c>
      <c r="U12" s="8" t="n">
        <v>0.035</v>
      </c>
    </row>
    <row r="13" spans="1:24">
      <c r="A13" s="4" t="s">
        <v>491</v>
      </c>
      <c r="S13" s="9" t="n">
        <v>3.8</v>
      </c>
      <c r="T13" s="9" t="n">
        <v>7.3775</v>
      </c>
    </row>
    <row r="14" spans="1:24">
      <c r="A14" s="4" t="s">
        <v>492</v>
      </c>
      <c r="S14" s="7" t="n">
        <v>550014</v>
      </c>
      <c r="T14" s="7" t="n">
        <v>477262</v>
      </c>
    </row>
    <row r="15" spans="1:24">
      <c r="A15" s="4" t="s">
        <v>493</v>
      </c>
      <c r="S15" s="5" t="n">
        <v>395000</v>
      </c>
      <c r="T15" s="5" t="n">
        <v>523077</v>
      </c>
      <c r="V15" s="5" t="n">
        <v>695714</v>
      </c>
    </row>
    <row r="16" spans="1:24">
      <c r="A16" s="4" t="s">
        <v>494</v>
      </c>
      <c r="S16" s="7" t="n">
        <v>0</v>
      </c>
    </row>
    <row r="17" spans="1:24">
      <c r="A17" s="4" t="s">
        <v>495</v>
      </c>
      <c r="S17" s="7" t="n">
        <v>117000</v>
      </c>
    </row>
    <row r="18" spans="1:24">
      <c r="A18" s="4" t="s">
        <v>496</v>
      </c>
      <c r="N18" s="7" t="n">
        <v>3271402</v>
      </c>
    </row>
    <row r="19" spans="1:24">
      <c r="A19" s="4" t="s">
        <v>497</v>
      </c>
      <c r="N19" s="5" t="n">
        <v>179747</v>
      </c>
    </row>
    <row r="20" spans="1:24">
      <c r="A20" s="4" t="s">
        <v>498</v>
      </c>
      <c r="N20" s="4" t="s">
        <v>499</v>
      </c>
    </row>
    <row r="21" spans="1:24">
      <c r="A21" s="4" t="s">
        <v>65</v>
      </c>
      <c r="D21" s="5" t="n">
        <v>2149045</v>
      </c>
      <c r="N21" s="5" t="n">
        <v>443205</v>
      </c>
      <c r="S21" s="5" t="n">
        <v>2289045</v>
      </c>
      <c r="U21" s="5" t="n">
        <v>2149045</v>
      </c>
    </row>
    <row r="22" spans="1:24">
      <c r="A22" s="4" t="s">
        <v>64</v>
      </c>
      <c r="D22" s="5" t="n">
        <v>2149045</v>
      </c>
      <c r="S22" s="5" t="n">
        <v>2289045</v>
      </c>
      <c r="U22" s="5" t="n">
        <v>2149045</v>
      </c>
    </row>
    <row r="23" spans="1:24">
      <c r="A23" s="4" t="s">
        <v>500</v>
      </c>
      <c r="N23" s="5" t="n">
        <v>56351</v>
      </c>
    </row>
    <row r="24" spans="1:24">
      <c r="A24" s="4" t="s">
        <v>501</v>
      </c>
      <c r="S24" s="5" t="n">
        <v>6497</v>
      </c>
    </row>
    <row r="25" spans="1:24">
      <c r="A25" s="4" t="s">
        <v>502</v>
      </c>
      <c r="S25" s="5" t="n">
        <v>30596</v>
      </c>
    </row>
    <row r="26" spans="1:24">
      <c r="A26" s="4" t="s">
        <v>503</v>
      </c>
      <c r="D26" s="5" t="n">
        <v>540198</v>
      </c>
      <c r="S26" s="5" t="n">
        <v>688198</v>
      </c>
      <c r="T26" s="5" t="n">
        <v>554691</v>
      </c>
      <c r="U26" s="5" t="n">
        <v>540198</v>
      </c>
      <c r="V26" s="5" t="n">
        <v>482288</v>
      </c>
    </row>
    <row r="27" spans="1:24">
      <c r="A27" s="4" t="s">
        <v>504</v>
      </c>
      <c r="S27" s="7" t="n">
        <v>197500</v>
      </c>
    </row>
    <row r="28" spans="1:24">
      <c r="A28" s="4" t="s">
        <v>505</v>
      </c>
      <c r="S28" s="5" t="n">
        <v>3888489</v>
      </c>
    </row>
    <row r="29" spans="1:24">
      <c r="A29" s="4" t="s">
        <v>506</v>
      </c>
      <c r="S29" s="5" t="n">
        <v>58934577</v>
      </c>
    </row>
    <row r="30" spans="1:24">
      <c r="A30" s="4" t="s">
        <v>507</v>
      </c>
    </row>
    <row r="31" spans="1:24">
      <c r="A31" s="4" t="s">
        <v>495</v>
      </c>
      <c r="S31" s="7" t="n">
        <v>494904</v>
      </c>
      <c r="T31" s="7" t="n">
        <v>1030831</v>
      </c>
    </row>
    <row r="32" spans="1:24">
      <c r="A32" s="4" t="s">
        <v>508</v>
      </c>
    </row>
    <row r="33" spans="1:24">
      <c r="A33" s="4" t="s">
        <v>495</v>
      </c>
      <c r="S33" s="7" t="n">
        <v>440540</v>
      </c>
      <c r="T33" s="7" t="n">
        <v>226138</v>
      </c>
    </row>
    <row r="34" spans="1:24">
      <c r="A34" s="4" t="s">
        <v>509</v>
      </c>
    </row>
    <row r="35" spans="1:24">
      <c r="A35" s="4" t="s">
        <v>510</v>
      </c>
      <c r="S35" s="5" t="n">
        <v>59235</v>
      </c>
    </row>
    <row r="36" spans="1:24">
      <c r="A36" s="4" t="s">
        <v>511</v>
      </c>
    </row>
    <row r="37" spans="1:24">
      <c r="A37" s="4" t="s">
        <v>493</v>
      </c>
      <c r="M37" s="5" t="n">
        <v>325025</v>
      </c>
    </row>
    <row r="38" spans="1:24">
      <c r="A38" s="4" t="s">
        <v>512</v>
      </c>
    </row>
    <row r="39" spans="1:24">
      <c r="A39" s="4" t="s">
        <v>505</v>
      </c>
      <c r="S39" s="5" t="n">
        <v>63236</v>
      </c>
    </row>
    <row r="40" spans="1:24">
      <c r="A40" s="4" t="s">
        <v>513</v>
      </c>
    </row>
    <row r="41" spans="1:24">
      <c r="A41" s="4" t="s">
        <v>505</v>
      </c>
      <c r="S41" s="5" t="n">
        <v>1397201</v>
      </c>
    </row>
    <row r="42" spans="1:24">
      <c r="A42" s="4" t="s">
        <v>514</v>
      </c>
    </row>
    <row r="43" spans="1:24">
      <c r="A43" s="4" t="s">
        <v>515</v>
      </c>
      <c r="G43" s="4" t="s">
        <v>516</v>
      </c>
    </row>
    <row r="44" spans="1:24">
      <c r="A44" s="4" t="s">
        <v>517</v>
      </c>
      <c r="G44" s="9" t="n">
        <v>5.75</v>
      </c>
    </row>
    <row r="45" spans="1:24">
      <c r="A45" s="4" t="s">
        <v>518</v>
      </c>
      <c r="G45" s="7" t="n">
        <v>14384</v>
      </c>
    </row>
    <row r="46" spans="1:24">
      <c r="A46" s="4" t="s">
        <v>519</v>
      </c>
    </row>
    <row r="47" spans="1:24">
      <c r="A47" s="4" t="s">
        <v>501</v>
      </c>
      <c r="U47" s="5" t="n">
        <v>6497</v>
      </c>
    </row>
    <row r="48" spans="1:24">
      <c r="A48" s="4" t="s">
        <v>51</v>
      </c>
    </row>
    <row r="49" spans="1:24">
      <c r="A49" s="4" t="s">
        <v>520</v>
      </c>
      <c r="S49" s="4" t="s">
        <v>521</v>
      </c>
    </row>
    <row r="50" spans="1:24">
      <c r="A50" s="4" t="s">
        <v>489</v>
      </c>
      <c r="S50" s="5" t="n">
        <v>11</v>
      </c>
    </row>
    <row r="51" spans="1:24">
      <c r="A51" s="4" t="s">
        <v>95</v>
      </c>
    </row>
    <row r="52" spans="1:24">
      <c r="A52" s="4" t="s">
        <v>72</v>
      </c>
      <c r="W52" s="14" t="n">
        <v>259.7</v>
      </c>
    </row>
    <row r="53" spans="1:24">
      <c r="A53" s="4" t="s">
        <v>522</v>
      </c>
      <c r="W53" s="5" t="n">
        <v>242173</v>
      </c>
    </row>
    <row r="54" spans="1:24">
      <c r="A54" s="4" t="s">
        <v>523</v>
      </c>
      <c r="W54" s="9" t="n">
        <v>1.0725</v>
      </c>
    </row>
    <row r="55" spans="1:24">
      <c r="A55" s="4" t="s">
        <v>524</v>
      </c>
    </row>
    <row r="56" spans="1:24">
      <c r="A56" s="4" t="s">
        <v>525</v>
      </c>
      <c r="U56" s="7" t="n">
        <v>0</v>
      </c>
    </row>
    <row r="57" spans="1:24">
      <c r="A57" s="4" t="s">
        <v>491</v>
      </c>
      <c r="T57" s="9" t="n">
        <v>7.3775</v>
      </c>
    </row>
    <row r="58" spans="1:24">
      <c r="A58" s="4" t="s">
        <v>494</v>
      </c>
      <c r="T58" s="7" t="n">
        <v>424360</v>
      </c>
    </row>
    <row r="59" spans="1:24">
      <c r="A59" s="4" t="s">
        <v>246</v>
      </c>
    </row>
    <row r="60" spans="1:24">
      <c r="A60" s="4" t="s">
        <v>61</v>
      </c>
      <c r="H60" s="5" t="n">
        <v>5000000</v>
      </c>
      <c r="O60" s="5" t="n">
        <v>5000000</v>
      </c>
    </row>
    <row r="61" spans="1:24">
      <c r="A61" s="4" t="s">
        <v>60</v>
      </c>
      <c r="H61" s="8" t="n">
        <v>0.001</v>
      </c>
      <c r="O61" s="8" t="n">
        <v>0.001</v>
      </c>
    </row>
    <row r="62" spans="1:24">
      <c r="A62" s="4" t="s">
        <v>526</v>
      </c>
      <c r="D62" s="5" t="n">
        <v>3505800</v>
      </c>
      <c r="S62" s="5" t="n">
        <v>3505800</v>
      </c>
      <c r="U62" s="5" t="n">
        <v>3505800</v>
      </c>
    </row>
    <row r="63" spans="1:24">
      <c r="A63" s="4" t="s">
        <v>527</v>
      </c>
      <c r="H63" s="4" t="s">
        <v>248</v>
      </c>
    </row>
    <row r="64" spans="1:24">
      <c r="A64" s="4" t="s">
        <v>62</v>
      </c>
      <c r="H64" s="8" t="n">
        <v>0.001</v>
      </c>
      <c r="O64" s="8" t="n">
        <v>0.001</v>
      </c>
    </row>
    <row r="65" spans="1:24">
      <c r="A65" s="4" t="s">
        <v>63</v>
      </c>
      <c r="H65" s="5" t="n">
        <v>65000000</v>
      </c>
      <c r="O65" s="5" t="n">
        <v>65000000</v>
      </c>
    </row>
    <row r="66" spans="1:24">
      <c r="A66" s="4" t="s">
        <v>525</v>
      </c>
      <c r="S66" s="7" t="n">
        <v>509726</v>
      </c>
    </row>
    <row r="67" spans="1:24">
      <c r="A67" s="4" t="s">
        <v>493</v>
      </c>
      <c r="S67" s="5" t="n">
        <v>1538461</v>
      </c>
    </row>
    <row r="68" spans="1:24">
      <c r="A68" s="4" t="s">
        <v>528</v>
      </c>
    </row>
    <row r="69" spans="1:24">
      <c r="A69" s="4" t="s">
        <v>493</v>
      </c>
      <c r="J69" s="5" t="n">
        <v>769231</v>
      </c>
    </row>
    <row r="70" spans="1:24">
      <c r="A70" s="4" t="s">
        <v>529</v>
      </c>
      <c r="R70" s="5" t="n">
        <v>461538</v>
      </c>
    </row>
    <row r="71" spans="1:24">
      <c r="A71" s="4" t="s">
        <v>530</v>
      </c>
      <c r="R71" s="4" t="s">
        <v>531</v>
      </c>
    </row>
    <row r="72" spans="1:24">
      <c r="A72" s="4" t="s">
        <v>532</v>
      </c>
    </row>
    <row r="73" spans="1:24">
      <c r="A73" s="4" t="s">
        <v>493</v>
      </c>
      <c r="S73" s="5" t="n">
        <v>3038461</v>
      </c>
    </row>
    <row r="74" spans="1:24">
      <c r="A74" s="4" t="s">
        <v>533</v>
      </c>
    </row>
    <row r="75" spans="1:24">
      <c r="A75" s="4" t="s">
        <v>534</v>
      </c>
      <c r="T75" s="9" t="n">
        <v>7.3775</v>
      </c>
    </row>
    <row r="76" spans="1:24">
      <c r="A76" s="4" t="s">
        <v>515</v>
      </c>
      <c r="T76" s="4" t="s">
        <v>535</v>
      </c>
    </row>
    <row r="77" spans="1:24">
      <c r="A77" s="4" t="s">
        <v>518</v>
      </c>
      <c r="T77" s="7" t="n">
        <v>951855</v>
      </c>
    </row>
    <row r="78" spans="1:24">
      <c r="A78" s="4" t="s">
        <v>536</v>
      </c>
      <c r="T78" s="7" t="n">
        <v>3774000</v>
      </c>
    </row>
    <row r="79" spans="1:24">
      <c r="A79" s="4" t="s">
        <v>537</v>
      </c>
      <c r="T79" s="5" t="n">
        <v>523075</v>
      </c>
    </row>
    <row r="80" spans="1:24">
      <c r="A80" s="4" t="s">
        <v>495</v>
      </c>
      <c r="T80" s="7" t="n">
        <v>0</v>
      </c>
    </row>
    <row r="81" spans="1:24">
      <c r="A81" s="4" t="s">
        <v>538</v>
      </c>
    </row>
    <row r="82" spans="1:24">
      <c r="A82" s="4" t="s">
        <v>539</v>
      </c>
      <c r="T82" s="4" t="s">
        <v>540</v>
      </c>
    </row>
    <row r="83" spans="1:24">
      <c r="A83" s="4" t="s">
        <v>541</v>
      </c>
    </row>
    <row r="84" spans="1:24">
      <c r="A84" s="4" t="s">
        <v>539</v>
      </c>
      <c r="T84" s="4" t="s">
        <v>540</v>
      </c>
    </row>
    <row r="85" spans="1:24">
      <c r="A85" s="4" t="s">
        <v>542</v>
      </c>
    </row>
    <row r="86" spans="1:24">
      <c r="A86" s="4" t="s">
        <v>539</v>
      </c>
      <c r="T86" s="4" t="s">
        <v>540</v>
      </c>
    </row>
    <row r="87" spans="1:24">
      <c r="A87" s="4" t="s">
        <v>543</v>
      </c>
    </row>
    <row r="88" spans="1:24">
      <c r="A88" s="4" t="s">
        <v>539</v>
      </c>
      <c r="T88" s="4" t="s">
        <v>540</v>
      </c>
    </row>
    <row r="89" spans="1:24">
      <c r="A89" s="4" t="s">
        <v>544</v>
      </c>
    </row>
    <row r="90" spans="1:24">
      <c r="A90" s="4" t="s">
        <v>485</v>
      </c>
      <c r="H90" s="5" t="n">
        <v>5000000</v>
      </c>
      <c r="O90" s="5" t="n">
        <v>5000000</v>
      </c>
    </row>
    <row r="91" spans="1:24">
      <c r="A91" s="4" t="s">
        <v>74</v>
      </c>
      <c r="H91" s="9" t="n">
        <v>6.7899</v>
      </c>
      <c r="O91" s="9" t="n">
        <v>6.7899</v>
      </c>
    </row>
    <row r="92" spans="1:24">
      <c r="A92" s="4" t="s">
        <v>527</v>
      </c>
      <c r="O92" s="4" t="s">
        <v>545</v>
      </c>
      <c r="S92" s="4" t="s">
        <v>546</v>
      </c>
    </row>
    <row r="93" spans="1:24">
      <c r="A93" s="4" t="s">
        <v>62</v>
      </c>
      <c r="H93" s="8" t="n">
        <v>0.001</v>
      </c>
      <c r="O93" s="8" t="n">
        <v>0.001</v>
      </c>
    </row>
    <row r="94" spans="1:24">
      <c r="A94" s="4" t="s">
        <v>63</v>
      </c>
      <c r="H94" s="5" t="n">
        <v>70000000</v>
      </c>
      <c r="O94" s="5" t="n">
        <v>70000000</v>
      </c>
    </row>
    <row r="95" spans="1:24">
      <c r="A95" s="4" t="s">
        <v>547</v>
      </c>
      <c r="H95" s="5" t="n">
        <v>65000000</v>
      </c>
      <c r="O95" s="5" t="n">
        <v>65000000</v>
      </c>
    </row>
    <row r="96" spans="1:24">
      <c r="A96" s="4" t="s">
        <v>548</v>
      </c>
      <c r="H96" s="8" t="n">
        <v>0.001</v>
      </c>
      <c r="O96" s="8" t="n">
        <v>0.001</v>
      </c>
    </row>
    <row r="97" spans="1:24">
      <c r="A97" s="4" t="s">
        <v>549</v>
      </c>
      <c r="H97" s="8" t="n">
        <v>0.001</v>
      </c>
      <c r="O97" s="8" t="n">
        <v>0.001</v>
      </c>
    </row>
    <row r="98" spans="1:24">
      <c r="A98" s="4" t="s">
        <v>550</v>
      </c>
    </row>
    <row r="99" spans="1:24">
      <c r="A99" s="4" t="s">
        <v>551</v>
      </c>
      <c r="S99" s="7" t="n">
        <v>1298</v>
      </c>
    </row>
    <row r="100" spans="1:24">
      <c r="A100" s="4" t="s">
        <v>296</v>
      </c>
    </row>
    <row r="101" spans="1:24">
      <c r="A101" s="4" t="s">
        <v>284</v>
      </c>
      <c r="I101" s="7" t="n">
        <v>2500000</v>
      </c>
      <c r="S101" s="7" t="n">
        <v>309985</v>
      </c>
    </row>
    <row r="102" spans="1:24">
      <c r="A102" s="4" t="s">
        <v>552</v>
      </c>
      <c r="S102" s="5" t="n">
        <v>86006</v>
      </c>
    </row>
    <row r="103" spans="1:24">
      <c r="A103" s="4" t="s">
        <v>553</v>
      </c>
      <c r="S103" s="5" t="n">
        <v>43003</v>
      </c>
    </row>
    <row r="104" spans="1:24">
      <c r="A104" s="4" t="s">
        <v>554</v>
      </c>
      <c r="I104" s="9" t="n">
        <v>7.2085</v>
      </c>
    </row>
    <row r="105" spans="1:24">
      <c r="A105" s="4" t="s">
        <v>418</v>
      </c>
      <c r="I105" s="9" t="n">
        <v>7.93</v>
      </c>
    </row>
    <row r="106" spans="1:24">
      <c r="A106" s="4" t="s">
        <v>555</v>
      </c>
      <c r="I106" s="4" t="s">
        <v>298</v>
      </c>
    </row>
    <row r="107" spans="1:24">
      <c r="A107" s="4" t="s">
        <v>556</v>
      </c>
      <c r="I107" s="4" t="s">
        <v>557</v>
      </c>
    </row>
    <row r="108" spans="1:24">
      <c r="A108" s="4" t="s">
        <v>558</v>
      </c>
    </row>
    <row r="109" spans="1:24">
      <c r="A109" s="4" t="s">
        <v>559</v>
      </c>
      <c r="S109" s="7" t="n">
        <v>3429</v>
      </c>
    </row>
    <row r="110" spans="1:24">
      <c r="A110" s="4" t="s">
        <v>560</v>
      </c>
    </row>
    <row r="111" spans="1:24">
      <c r="A111" s="4" t="s">
        <v>284</v>
      </c>
      <c r="P111" s="7" t="n">
        <v>25350</v>
      </c>
      <c r="S111" s="7" t="n">
        <v>309985</v>
      </c>
    </row>
    <row r="112" spans="1:24">
      <c r="A112" s="4" t="s">
        <v>489</v>
      </c>
      <c r="S112" s="5" t="n">
        <v>3517</v>
      </c>
    </row>
    <row r="113" spans="1:24">
      <c r="A113" s="4" t="s">
        <v>490</v>
      </c>
      <c r="S113" s="5" t="n">
        <v>7034</v>
      </c>
    </row>
    <row r="114" spans="1:24">
      <c r="A114" s="4" t="s">
        <v>561</v>
      </c>
    </row>
    <row r="115" spans="1:24">
      <c r="A115" s="4" t="s">
        <v>562</v>
      </c>
      <c r="F115" s="7" t="n">
        <v>125000</v>
      </c>
    </row>
    <row r="116" spans="1:24">
      <c r="A116" s="4" t="s">
        <v>563</v>
      </c>
    </row>
    <row r="117" spans="1:24">
      <c r="A117" s="4" t="s">
        <v>562</v>
      </c>
      <c r="E117" s="7" t="n">
        <v>60000</v>
      </c>
    </row>
    <row r="118" spans="1:24">
      <c r="A118" s="4" t="s">
        <v>564</v>
      </c>
    </row>
    <row r="119" spans="1:24">
      <c r="A119" s="4" t="s">
        <v>510</v>
      </c>
      <c r="D119" s="5" t="n">
        <v>130284</v>
      </c>
      <c r="U119" s="5" t="n">
        <v>130284</v>
      </c>
    </row>
    <row r="120" spans="1:24">
      <c r="A120" s="4" t="s">
        <v>562</v>
      </c>
      <c r="D120" s="7" t="n">
        <v>185000</v>
      </c>
    </row>
    <row r="121" spans="1:24">
      <c r="A121" s="4" t="s">
        <v>418</v>
      </c>
      <c r="D121" s="8" t="n">
        <v>1.562</v>
      </c>
      <c r="U121" s="8" t="n">
        <v>1.562</v>
      </c>
    </row>
    <row r="122" spans="1:24">
      <c r="A122" s="4" t="s">
        <v>556</v>
      </c>
      <c r="D122" s="4" t="s">
        <v>565</v>
      </c>
    </row>
    <row r="123" spans="1:24">
      <c r="A123" s="4" t="s">
        <v>566</v>
      </c>
      <c r="D123" s="11" t="n">
        <v>1.42</v>
      </c>
    </row>
    <row r="124" spans="1:24">
      <c r="A124" s="4" t="s">
        <v>567</v>
      </c>
      <c r="D124" s="4" t="s">
        <v>568</v>
      </c>
      <c r="U124" s="4" t="s">
        <v>568</v>
      </c>
    </row>
    <row r="125" spans="1:24">
      <c r="A125" s="4" t="s">
        <v>569</v>
      </c>
      <c r="D125" s="4" t="s">
        <v>570</v>
      </c>
    </row>
    <row r="126" spans="1:24">
      <c r="A126" s="4" t="s">
        <v>571</v>
      </c>
      <c r="D126" s="5" t="n">
        <v>130284</v>
      </c>
      <c r="U126" s="5" t="n">
        <v>130284</v>
      </c>
    </row>
    <row r="127" spans="1:24">
      <c r="A127" s="4" t="s">
        <v>572</v>
      </c>
    </row>
    <row r="128" spans="1:24">
      <c r="A128" s="4" t="s">
        <v>573</v>
      </c>
      <c r="S128" s="7" t="n">
        <v>13875</v>
      </c>
    </row>
    <row r="129" spans="1:24">
      <c r="A129" s="4" t="s">
        <v>574</v>
      </c>
      <c r="S129" s="4" t="s">
        <v>575</v>
      </c>
    </row>
    <row r="130" spans="1:24">
      <c r="A130" s="4" t="s">
        <v>576</v>
      </c>
      <c r="S130" s="7" t="n">
        <v>4000</v>
      </c>
    </row>
    <row r="131" spans="1:24">
      <c r="A131" s="4" t="s">
        <v>577</v>
      </c>
    </row>
    <row r="132" spans="1:24">
      <c r="A132" s="4" t="s">
        <v>292</v>
      </c>
      <c r="S132" s="7" t="n">
        <v>15000000</v>
      </c>
    </row>
    <row r="133" spans="1:24">
      <c r="A133" s="4" t="s">
        <v>303</v>
      </c>
    </row>
    <row r="134" spans="1:24">
      <c r="A134" s="4" t="s">
        <v>488</v>
      </c>
      <c r="B134" s="11" t="n">
        <v>3.8</v>
      </c>
      <c r="C134" s="11" t="n">
        <v>4.05</v>
      </c>
    </row>
    <row r="135" spans="1:24">
      <c r="A135" s="4" t="s">
        <v>578</v>
      </c>
    </row>
    <row r="136" spans="1:24">
      <c r="A136" s="4" t="s">
        <v>569</v>
      </c>
      <c r="S136" s="4" t="s">
        <v>579</v>
      </c>
    </row>
    <row r="137" spans="1:24">
      <c r="A137" s="4" t="s">
        <v>306</v>
      </c>
      <c r="S137" s="7" t="n">
        <v>20000</v>
      </c>
    </row>
    <row r="138" spans="1:24">
      <c r="A138" s="4" t="s">
        <v>307</v>
      </c>
      <c r="S138" s="5" t="n">
        <v>8000</v>
      </c>
    </row>
    <row r="139" spans="1:24">
      <c r="A139" s="4" t="s">
        <v>308</v>
      </c>
    </row>
    <row r="140" spans="1:24">
      <c r="A140" s="4" t="s">
        <v>488</v>
      </c>
      <c r="S140" s="11" t="n">
        <v>2.5</v>
      </c>
    </row>
    <row r="141" spans="1:24">
      <c r="A141" s="4" t="s">
        <v>62</v>
      </c>
      <c r="S141" s="12" t="n">
        <v>0.001</v>
      </c>
    </row>
    <row r="142" spans="1:24">
      <c r="A142" s="4" t="s">
        <v>418</v>
      </c>
      <c r="S142" s="11" t="n">
        <v>2.75</v>
      </c>
    </row>
    <row r="143" spans="1:24">
      <c r="A143" s="4" t="s">
        <v>292</v>
      </c>
      <c r="B143" s="7" t="n">
        <v>350000</v>
      </c>
      <c r="C143" s="7" t="n">
        <v>350000</v>
      </c>
    </row>
    <row r="144" spans="1:24">
      <c r="A144" s="4" t="s">
        <v>297</v>
      </c>
      <c r="S144" s="4" t="s">
        <v>298</v>
      </c>
    </row>
    <row r="145" spans="1:24">
      <c r="A145" s="4" t="s">
        <v>301</v>
      </c>
      <c r="S145" s="4" t="s">
        <v>302</v>
      </c>
    </row>
    <row r="146" spans="1:24">
      <c r="A146" s="4" t="s">
        <v>580</v>
      </c>
    </row>
    <row r="147" spans="1:24">
      <c r="A147" s="4" t="s">
        <v>493</v>
      </c>
      <c r="N147" s="5" t="n">
        <v>22651</v>
      </c>
    </row>
    <row r="148" spans="1:24">
      <c r="A148" s="4" t="s">
        <v>581</v>
      </c>
      <c r="N148" s="9" t="n">
        <v>19.5</v>
      </c>
    </row>
    <row r="149" spans="1:24">
      <c r="A149" s="4" t="s">
        <v>51</v>
      </c>
    </row>
    <row r="150" spans="1:24">
      <c r="A150" s="4" t="s">
        <v>61</v>
      </c>
      <c r="D150" s="5" t="n">
        <v>37500</v>
      </c>
      <c r="S150" s="5" t="n">
        <v>37500</v>
      </c>
      <c r="U150" s="5" t="n">
        <v>37500</v>
      </c>
    </row>
    <row r="151" spans="1:24">
      <c r="A151" s="4" t="s">
        <v>60</v>
      </c>
      <c r="D151" s="8" t="n">
        <v>0.001</v>
      </c>
      <c r="S151" s="8" t="n">
        <v>0.001</v>
      </c>
      <c r="U151" s="8" t="n">
        <v>0.001</v>
      </c>
    </row>
    <row r="152" spans="1:24">
      <c r="A152" s="4" t="s">
        <v>485</v>
      </c>
      <c r="D152" s="5" t="n">
        <v>37500</v>
      </c>
      <c r="S152" s="5" t="n">
        <v>37500</v>
      </c>
      <c r="U152" s="5" t="n">
        <v>37500</v>
      </c>
    </row>
    <row r="153" spans="1:24">
      <c r="A153" s="4" t="s">
        <v>72</v>
      </c>
      <c r="D153" s="5" t="n">
        <v>37500</v>
      </c>
      <c r="S153" s="5" t="n">
        <v>37500</v>
      </c>
      <c r="U153" s="5" t="n">
        <v>37500</v>
      </c>
    </row>
    <row r="154" spans="1:24">
      <c r="A154" s="4" t="s">
        <v>74</v>
      </c>
      <c r="D154" s="10" t="n">
        <v>0.0003</v>
      </c>
      <c r="S154" s="10" t="n">
        <v>0.0003</v>
      </c>
      <c r="U154" s="10" t="n">
        <v>0.0003</v>
      </c>
    </row>
    <row r="155" spans="1:24">
      <c r="A155" s="4" t="s">
        <v>522</v>
      </c>
      <c r="D155" s="5" t="n">
        <v>11</v>
      </c>
      <c r="S155" s="5" t="n">
        <v>11</v>
      </c>
      <c r="U155" s="5" t="n">
        <v>11</v>
      </c>
    </row>
    <row r="156" spans="1:24">
      <c r="A156" s="4" t="s">
        <v>582</v>
      </c>
      <c r="D156" s="7" t="n">
        <v>25001</v>
      </c>
      <c r="S156" s="7" t="n">
        <v>25001</v>
      </c>
      <c r="U156" s="7" t="n">
        <v>25001</v>
      </c>
    </row>
    <row r="157" spans="1:24">
      <c r="A157" s="4" t="s">
        <v>583</v>
      </c>
      <c r="D157" s="9" t="n">
        <v>0.6667</v>
      </c>
      <c r="S157" s="9" t="n">
        <v>0.6667</v>
      </c>
      <c r="U157" s="9" t="n">
        <v>0.6667</v>
      </c>
    </row>
    <row r="158" spans="1:24">
      <c r="A158" s="4" t="s">
        <v>502</v>
      </c>
      <c r="S158" s="5" t="n">
        <v>548198</v>
      </c>
    </row>
    <row r="159" spans="1:24">
      <c r="A159" s="4" t="s">
        <v>503</v>
      </c>
      <c r="S159" s="5" t="n">
        <v>1702749</v>
      </c>
    </row>
    <row r="160" spans="1:24">
      <c r="A160" s="4" t="s">
        <v>584</v>
      </c>
    </row>
    <row r="161" spans="1:24">
      <c r="A161" s="4" t="s">
        <v>485</v>
      </c>
      <c r="D161" s="5" t="n">
        <v>205000</v>
      </c>
      <c r="U161" s="5" t="n">
        <v>205000</v>
      </c>
    </row>
    <row r="162" spans="1:24">
      <c r="A162" s="4" t="s">
        <v>95</v>
      </c>
    </row>
    <row r="163" spans="1:24">
      <c r="A163" s="4" t="s">
        <v>485</v>
      </c>
      <c r="D163" s="5" t="n">
        <v>1700</v>
      </c>
      <c r="U163" s="5" t="n">
        <v>1700</v>
      </c>
    </row>
    <row r="164" spans="1:24">
      <c r="A164" s="4" t="s">
        <v>585</v>
      </c>
      <c r="D164" s="7" t="n">
        <v>981</v>
      </c>
      <c r="S164" s="7" t="n">
        <v>0</v>
      </c>
      <c r="U164" s="7" t="n">
        <v>981</v>
      </c>
    </row>
    <row r="165" spans="1:24">
      <c r="A165" s="4" t="s">
        <v>586</v>
      </c>
    </row>
    <row r="166" spans="1:24">
      <c r="A166" s="4" t="s">
        <v>587</v>
      </c>
      <c r="L166" s="15" t="n">
        <v>928.5</v>
      </c>
    </row>
    <row r="167" spans="1:24">
      <c r="A167" s="4" t="s">
        <v>488</v>
      </c>
      <c r="L167" s="7" t="n">
        <v>1000</v>
      </c>
      <c r="M167" s="7" t="n">
        <v>1000</v>
      </c>
    </row>
    <row r="168" spans="1:24">
      <c r="A168" s="4" t="s">
        <v>497</v>
      </c>
      <c r="L168" s="15" t="n">
        <v>175.28</v>
      </c>
    </row>
    <row r="169" spans="1:24">
      <c r="A169" s="4" t="s">
        <v>588</v>
      </c>
    </row>
    <row r="170" spans="1:24">
      <c r="A170" s="4" t="s">
        <v>587</v>
      </c>
      <c r="M170" s="15" t="n">
        <v>928.5</v>
      </c>
    </row>
    <row r="171" spans="1:24">
      <c r="A171" s="4" t="s">
        <v>589</v>
      </c>
      <c r="L171" s="7" t="n">
        <v>928500</v>
      </c>
      <c r="M171" s="7" t="n">
        <v>928500</v>
      </c>
    </row>
    <row r="172" spans="1:24">
      <c r="A172" s="4" t="s">
        <v>497</v>
      </c>
      <c r="L172" s="14" t="n">
        <v>928.5</v>
      </c>
    </row>
    <row r="173" spans="1:24">
      <c r="A173" s="4" t="s">
        <v>590</v>
      </c>
    </row>
    <row r="174" spans="1:24">
      <c r="A174" s="4" t="s">
        <v>510</v>
      </c>
      <c r="Q174" s="5" t="n">
        <v>217187</v>
      </c>
    </row>
    <row r="175" spans="1:24">
      <c r="A175" s="4" t="s">
        <v>591</v>
      </c>
      <c r="Q175" s="7" t="n">
        <v>529394</v>
      </c>
    </row>
    <row r="176" spans="1:24">
      <c r="A176" s="4" t="s">
        <v>534</v>
      </c>
      <c r="Q176" s="9" t="n">
        <v>4.875</v>
      </c>
    </row>
    <row r="177" spans="1:24">
      <c r="A177" s="4" t="s">
        <v>332</v>
      </c>
      <c r="Q177" s="4" t="s">
        <v>333</v>
      </c>
    </row>
    <row r="178" spans="1:24">
      <c r="A178" s="4" t="s">
        <v>592</v>
      </c>
    </row>
    <row r="179" spans="1:24">
      <c r="A179" s="4" t="s">
        <v>489</v>
      </c>
      <c r="Q179" s="5" t="n">
        <v>108594</v>
      </c>
    </row>
    <row r="180" spans="1:24">
      <c r="A180" s="4" t="s">
        <v>562</v>
      </c>
      <c r="Q180" s="7" t="n">
        <v>728859</v>
      </c>
    </row>
    <row r="181" spans="1:24">
      <c r="A181" s="4" t="s">
        <v>534</v>
      </c>
      <c r="Q181" s="9" t="n">
        <v>6.7275</v>
      </c>
    </row>
    <row r="182" spans="1:24">
      <c r="A182" s="4" t="s">
        <v>329</v>
      </c>
    </row>
    <row r="183" spans="1:24">
      <c r="A183" s="4" t="s">
        <v>418</v>
      </c>
      <c r="X183" s="9" t="n">
        <v>10.075</v>
      </c>
    </row>
    <row r="184" spans="1:24">
      <c r="A184" s="4" t="s">
        <v>593</v>
      </c>
    </row>
    <row r="185" spans="1:24">
      <c r="A185" s="4" t="s">
        <v>510</v>
      </c>
      <c r="Q185" s="5" t="n">
        <v>108594</v>
      </c>
    </row>
    <row r="186" spans="1:24">
      <c r="A186" s="4" t="s">
        <v>332</v>
      </c>
      <c r="S186" s="4" t="s">
        <v>333</v>
      </c>
    </row>
    <row r="187" spans="1:24">
      <c r="A187" s="4" t="s">
        <v>418</v>
      </c>
      <c r="S187" s="9" t="n">
        <v>4.875</v>
      </c>
    </row>
    <row r="188" spans="1:24">
      <c r="A188" s="4" t="s">
        <v>313</v>
      </c>
    </row>
    <row r="189" spans="1:24">
      <c r="A189" s="4" t="s">
        <v>490</v>
      </c>
      <c r="K189" s="5" t="n">
        <v>27396</v>
      </c>
    </row>
    <row r="190" spans="1:24">
      <c r="A190" s="4" t="s">
        <v>503</v>
      </c>
      <c r="S190" s="5" t="n">
        <v>688198</v>
      </c>
    </row>
    <row r="191" spans="1:24">
      <c r="A191" s="4" t="s">
        <v>594</v>
      </c>
      <c r="S191" s="7" t="n">
        <v>276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95</v>
      </c>
      <c r="B1" s="2" t="s">
        <v>1</v>
      </c>
    </row>
    <row r="2" spans="1:3">
      <c r="B2" s="2" t="s">
        <v>2</v>
      </c>
      <c r="C2" s="2" t="s">
        <v>77</v>
      </c>
    </row>
    <row r="3" spans="1:3">
      <c r="A3" s="3" t="s">
        <v>160</v>
      </c>
    </row>
    <row r="4" spans="1:3">
      <c r="A4" s="4" t="s">
        <v>596</v>
      </c>
      <c r="B4" s="5" t="n">
        <v>540198</v>
      </c>
      <c r="C4" s="5" t="n">
        <v>482288</v>
      </c>
    </row>
    <row r="5" spans="1:3">
      <c r="A5" s="4" t="s">
        <v>597</v>
      </c>
      <c r="B5" s="5" t="n">
        <v>540198</v>
      </c>
      <c r="C5" s="5" t="n">
        <v>482288</v>
      </c>
    </row>
    <row r="6" spans="1:3">
      <c r="A6" s="4" t="s">
        <v>598</v>
      </c>
      <c r="B6" s="5" t="n">
        <v>148000</v>
      </c>
      <c r="C6" s="5" t="n">
        <v>72403</v>
      </c>
    </row>
    <row r="7" spans="1:3">
      <c r="A7" s="4" t="s">
        <v>599</v>
      </c>
      <c r="B7" s="5" t="n">
        <v>688198</v>
      </c>
      <c r="C7" s="5" t="n">
        <v>554691</v>
      </c>
    </row>
    <row r="8" spans="1:3">
      <c r="A8" s="4" t="s">
        <v>600</v>
      </c>
      <c r="B8" s="5" t="n">
        <v>688198</v>
      </c>
      <c r="C8" s="5" t="n">
        <v>554691</v>
      </c>
    </row>
    <row r="9" spans="1:3">
      <c r="A9" s="4" t="s">
        <v>601</v>
      </c>
      <c r="B9" s="10" t="n">
        <v>4.84842</v>
      </c>
      <c r="C9" s="10" t="n">
        <v>7.10125</v>
      </c>
    </row>
    <row r="10" spans="1:3">
      <c r="A10" s="4" t="s">
        <v>602</v>
      </c>
      <c r="B10" s="16" t="n">
        <v>4.84842</v>
      </c>
      <c r="C10" s="16" t="n">
        <v>7.10125</v>
      </c>
    </row>
    <row r="11" spans="1:3">
      <c r="A11" s="4" t="s">
        <v>603</v>
      </c>
      <c r="B11" s="16" t="n">
        <v>2.75</v>
      </c>
      <c r="C11" s="16" t="n">
        <v>7.36775</v>
      </c>
    </row>
    <row r="12" spans="1:3">
      <c r="A12" s="4" t="s">
        <v>604</v>
      </c>
      <c r="B12" s="16" t="n">
        <v>4.39715</v>
      </c>
      <c r="C12" s="16" t="n">
        <v>7.13604</v>
      </c>
    </row>
    <row r="13" spans="1:3">
      <c r="A13" s="4" t="s">
        <v>605</v>
      </c>
      <c r="B13" s="10" t="n">
        <v>4.39715</v>
      </c>
      <c r="C13" s="10" t="n">
        <v>7.13604</v>
      </c>
    </row>
    <row r="14" spans="1:3">
      <c r="A14" s="4" t="s">
        <v>606</v>
      </c>
      <c r="B14" s="4" t="s">
        <v>607</v>
      </c>
      <c r="C14" s="4" t="s">
        <v>608</v>
      </c>
    </row>
    <row r="15" spans="1:3">
      <c r="A15" s="4" t="s">
        <v>609</v>
      </c>
      <c r="B15" s="4" t="s">
        <v>608</v>
      </c>
    </row>
    <row r="16" spans="1:3">
      <c r="A16" s="4" t="s">
        <v>610</v>
      </c>
      <c r="B16" s="4" t="s">
        <v>607</v>
      </c>
      <c r="C16" s="4" t="s">
        <v>60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1</v>
      </c>
      <c r="B1" s="2" t="s">
        <v>1</v>
      </c>
    </row>
    <row r="2" spans="1:5">
      <c r="B2" s="2" t="s">
        <v>2</v>
      </c>
      <c r="C2" s="2" t="s">
        <v>25</v>
      </c>
      <c r="D2" s="2" t="s">
        <v>77</v>
      </c>
      <c r="E2" s="2" t="s">
        <v>277</v>
      </c>
    </row>
    <row r="3" spans="1:5">
      <c r="A3" s="4" t="s">
        <v>612</v>
      </c>
      <c r="B3" s="5" t="n">
        <v>688198</v>
      </c>
      <c r="C3" s="5" t="n">
        <v>540198</v>
      </c>
      <c r="D3" s="5" t="n">
        <v>554691</v>
      </c>
      <c r="E3" s="5" t="n">
        <v>482288</v>
      </c>
    </row>
    <row r="4" spans="1:5">
      <c r="A4" s="4" t="s">
        <v>613</v>
      </c>
      <c r="B4" s="5" t="n">
        <v>688198</v>
      </c>
      <c r="C4" s="5" t="n">
        <v>540198</v>
      </c>
      <c r="D4" s="5" t="n">
        <v>554691</v>
      </c>
      <c r="E4" s="5" t="n">
        <v>482288</v>
      </c>
    </row>
    <row r="5" spans="1:5">
      <c r="A5" s="4" t="s">
        <v>313</v>
      </c>
    </row>
    <row r="6" spans="1:5">
      <c r="A6" s="4" t="s">
        <v>612</v>
      </c>
      <c r="B6" s="5" t="n">
        <v>688198</v>
      </c>
    </row>
    <row r="7" spans="1:5">
      <c r="A7" s="4" t="s">
        <v>613</v>
      </c>
      <c r="B7" s="5" t="n">
        <v>688198</v>
      </c>
    </row>
    <row r="8" spans="1:5">
      <c r="A8" s="4" t="s">
        <v>614</v>
      </c>
    </row>
    <row r="9" spans="1:5">
      <c r="A9" s="4" t="s">
        <v>615</v>
      </c>
      <c r="B9" s="9" t="n">
        <v>1.287</v>
      </c>
    </row>
    <row r="10" spans="1:5">
      <c r="A10" s="4" t="s">
        <v>612</v>
      </c>
      <c r="B10" s="5" t="n">
        <v>41002</v>
      </c>
    </row>
    <row r="11" spans="1:5">
      <c r="A11" s="4" t="s">
        <v>613</v>
      </c>
      <c r="B11" s="5" t="n">
        <v>41002</v>
      </c>
    </row>
    <row r="12" spans="1:5">
      <c r="A12" s="4" t="s">
        <v>616</v>
      </c>
      <c r="B12" s="4" t="s">
        <v>617</v>
      </c>
    </row>
    <row r="13" spans="1:5">
      <c r="A13" s="4" t="s">
        <v>618</v>
      </c>
    </row>
    <row r="14" spans="1:5">
      <c r="A14" s="4" t="s">
        <v>615</v>
      </c>
      <c r="B14" s="9" t="n">
        <v>1.562</v>
      </c>
    </row>
    <row r="15" spans="1:5">
      <c r="A15" s="4" t="s">
        <v>612</v>
      </c>
      <c r="B15" s="5" t="n">
        <v>130284</v>
      </c>
    </row>
    <row r="16" spans="1:5">
      <c r="A16" s="4" t="s">
        <v>613</v>
      </c>
      <c r="B16" s="5" t="n">
        <v>130284</v>
      </c>
    </row>
    <row r="17" spans="1:5">
      <c r="A17" s="4" t="s">
        <v>616</v>
      </c>
      <c r="B17" s="4" t="s">
        <v>565</v>
      </c>
    </row>
    <row r="18" spans="1:5">
      <c r="A18" s="4" t="s">
        <v>619</v>
      </c>
    </row>
    <row r="19" spans="1:5">
      <c r="A19" s="4" t="s">
        <v>615</v>
      </c>
      <c r="B19" s="9" t="n">
        <v>4.85</v>
      </c>
    </row>
    <row r="20" spans="1:5">
      <c r="A20" s="4" t="s">
        <v>612</v>
      </c>
      <c r="B20" s="5" t="n">
        <v>5155</v>
      </c>
    </row>
    <row r="21" spans="1:5">
      <c r="A21" s="4" t="s">
        <v>613</v>
      </c>
      <c r="B21" s="5" t="n">
        <v>5155</v>
      </c>
    </row>
    <row r="22" spans="1:5">
      <c r="A22" s="4" t="s">
        <v>616</v>
      </c>
      <c r="B22" s="4" t="s">
        <v>438</v>
      </c>
    </row>
    <row r="23" spans="1:5">
      <c r="A23" s="4" t="s">
        <v>620</v>
      </c>
    </row>
    <row r="24" spans="1:5">
      <c r="A24" s="4" t="s">
        <v>615</v>
      </c>
      <c r="B24" s="9" t="n">
        <v>4.875</v>
      </c>
    </row>
    <row r="25" spans="1:5">
      <c r="A25" s="4" t="s">
        <v>612</v>
      </c>
      <c r="B25" s="5" t="n">
        <v>108594</v>
      </c>
    </row>
    <row r="26" spans="1:5">
      <c r="A26" s="4" t="s">
        <v>613</v>
      </c>
      <c r="B26" s="5" t="n">
        <v>108594</v>
      </c>
    </row>
    <row r="27" spans="1:5">
      <c r="A27" s="4" t="s">
        <v>616</v>
      </c>
      <c r="B27" s="4" t="s">
        <v>333</v>
      </c>
    </row>
    <row r="28" spans="1:5">
      <c r="A28" s="4" t="s">
        <v>621</v>
      </c>
    </row>
    <row r="29" spans="1:5">
      <c r="A29" s="4" t="s">
        <v>615</v>
      </c>
      <c r="B29" s="7" t="n">
        <v>5</v>
      </c>
    </row>
    <row r="30" spans="1:5">
      <c r="A30" s="4" t="s">
        <v>612</v>
      </c>
      <c r="B30" s="5" t="n">
        <v>5000</v>
      </c>
    </row>
    <row r="31" spans="1:5">
      <c r="A31" s="4" t="s">
        <v>613</v>
      </c>
      <c r="B31" s="5" t="n">
        <v>5000</v>
      </c>
    </row>
    <row r="32" spans="1:5">
      <c r="A32" s="4" t="s">
        <v>616</v>
      </c>
      <c r="B32" s="4" t="s">
        <v>435</v>
      </c>
    </row>
    <row r="33" spans="1:5">
      <c r="A33" s="4" t="s">
        <v>622</v>
      </c>
    </row>
    <row r="34" spans="1:5">
      <c r="A34" s="4" t="s">
        <v>615</v>
      </c>
      <c r="B34" s="9" t="n">
        <v>5.1025</v>
      </c>
    </row>
    <row r="35" spans="1:5">
      <c r="A35" s="4" t="s">
        <v>612</v>
      </c>
      <c r="B35" s="5" t="n">
        <v>10309</v>
      </c>
    </row>
    <row r="36" spans="1:5">
      <c r="A36" s="4" t="s">
        <v>613</v>
      </c>
      <c r="B36" s="5" t="n">
        <v>10309</v>
      </c>
    </row>
    <row r="37" spans="1:5">
      <c r="A37" s="4" t="s">
        <v>616</v>
      </c>
      <c r="B37" s="4" t="s">
        <v>436</v>
      </c>
    </row>
    <row r="38" spans="1:5">
      <c r="A38" s="4" t="s">
        <v>623</v>
      </c>
    </row>
    <row r="39" spans="1:5">
      <c r="A39" s="4" t="s">
        <v>615</v>
      </c>
      <c r="B39" s="9" t="n">
        <v>6.5</v>
      </c>
    </row>
    <row r="40" spans="1:5">
      <c r="A40" s="4" t="s">
        <v>612</v>
      </c>
      <c r="B40" s="5" t="n">
        <v>8092</v>
      </c>
    </row>
    <row r="41" spans="1:5">
      <c r="A41" s="4" t="s">
        <v>613</v>
      </c>
      <c r="B41" s="5" t="n">
        <v>8092</v>
      </c>
    </row>
    <row r="42" spans="1:5">
      <c r="A42" s="4" t="s">
        <v>616</v>
      </c>
      <c r="B42" s="4" t="s">
        <v>624</v>
      </c>
    </row>
    <row r="43" spans="1:5">
      <c r="A43" s="4" t="s">
        <v>625</v>
      </c>
    </row>
    <row r="44" spans="1:5">
      <c r="A44" s="4" t="s">
        <v>615</v>
      </c>
      <c r="B44" s="9" t="n">
        <v>6.8348</v>
      </c>
    </row>
    <row r="45" spans="1:5">
      <c r="A45" s="4" t="s">
        <v>612</v>
      </c>
      <c r="B45" s="5" t="n">
        <v>145758</v>
      </c>
    </row>
    <row r="46" spans="1:5">
      <c r="A46" s="4" t="s">
        <v>613</v>
      </c>
      <c r="B46" s="5" t="n">
        <v>145758</v>
      </c>
    </row>
    <row r="47" spans="1:5">
      <c r="A47" s="4" t="s">
        <v>616</v>
      </c>
      <c r="B47" s="4" t="s">
        <v>333</v>
      </c>
    </row>
    <row r="48" spans="1:5">
      <c r="A48" s="4" t="s">
        <v>626</v>
      </c>
    </row>
    <row r="49" spans="1:5">
      <c r="A49" s="4" t="s">
        <v>615</v>
      </c>
      <c r="B49" s="9" t="n">
        <v>7.93</v>
      </c>
    </row>
    <row r="50" spans="1:5">
      <c r="A50" s="4" t="s">
        <v>612</v>
      </c>
      <c r="B50" s="5" t="n">
        <v>86004</v>
      </c>
    </row>
    <row r="51" spans="1:5">
      <c r="A51" s="4" t="s">
        <v>613</v>
      </c>
      <c r="B51" s="5" t="n">
        <v>86004</v>
      </c>
    </row>
    <row r="52" spans="1:5">
      <c r="A52" s="4" t="s">
        <v>616</v>
      </c>
      <c r="B52" s="4" t="s">
        <v>557</v>
      </c>
    </row>
    <row r="53" spans="1:5">
      <c r="A53" s="4" t="s">
        <v>627</v>
      </c>
    </row>
    <row r="54" spans="1:5">
      <c r="A54" s="4" t="s">
        <v>615</v>
      </c>
      <c r="B54" s="9" t="n">
        <v>2.75</v>
      </c>
    </row>
    <row r="55" spans="1:5">
      <c r="A55" s="4" t="s">
        <v>612</v>
      </c>
      <c r="B55" s="5" t="n">
        <v>148000</v>
      </c>
    </row>
    <row r="56" spans="1:5">
      <c r="A56" s="4" t="s">
        <v>613</v>
      </c>
      <c r="B56" s="5" t="n">
        <v>148000</v>
      </c>
    </row>
    <row r="57" spans="1:5">
      <c r="A57" s="4" t="s">
        <v>616</v>
      </c>
      <c r="B57" s="4" t="s">
        <v>5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28</v>
      </c>
      <c r="B1" s="2" t="s">
        <v>1</v>
      </c>
      <c r="D1" s="2" t="s">
        <v>629</v>
      </c>
    </row>
    <row r="2" spans="1:4">
      <c r="B2" s="2" t="s">
        <v>2</v>
      </c>
      <c r="C2" s="2" t="s">
        <v>77</v>
      </c>
      <c r="D2" s="2" t="s">
        <v>277</v>
      </c>
    </row>
    <row r="3" spans="1:4">
      <c r="A3" s="3" t="s">
        <v>160</v>
      </c>
    </row>
    <row r="4" spans="1:4">
      <c r="A4" s="4" t="s">
        <v>630</v>
      </c>
      <c r="B4" s="5" t="n">
        <v>1307749</v>
      </c>
      <c r="C4" s="5" t="n">
        <v>774842</v>
      </c>
      <c r="D4" s="5" t="n">
        <v>79128</v>
      </c>
    </row>
    <row r="5" spans="1:4">
      <c r="A5" s="4" t="s">
        <v>631</v>
      </c>
      <c r="B5" s="5" t="n">
        <v>1307749</v>
      </c>
      <c r="C5" s="5" t="n">
        <v>519662</v>
      </c>
      <c r="D5" s="5" t="n">
        <v>762855</v>
      </c>
    </row>
    <row r="6" spans="1:4">
      <c r="A6" s="4" t="s">
        <v>632</v>
      </c>
      <c r="B6" s="5" t="n">
        <v>395000</v>
      </c>
      <c r="C6" s="5" t="n">
        <v>523077</v>
      </c>
      <c r="D6" s="5" t="n">
        <v>695714</v>
      </c>
    </row>
    <row r="7" spans="1:4">
      <c r="A7" s="4" t="s">
        <v>633</v>
      </c>
      <c r="B7" s="4" t="s">
        <v>44</v>
      </c>
      <c r="C7" s="4" t="s">
        <v>44</v>
      </c>
      <c r="D7" s="4" t="s">
        <v>44</v>
      </c>
    </row>
    <row r="8" spans="1:4">
      <c r="A8" s="4" t="s">
        <v>634</v>
      </c>
      <c r="B8" s="4" t="s">
        <v>44</v>
      </c>
      <c r="C8" s="4" t="s">
        <v>44</v>
      </c>
      <c r="D8" s="4" t="s">
        <v>44</v>
      </c>
    </row>
    <row r="9" spans="1:4">
      <c r="A9" s="4" t="s">
        <v>635</v>
      </c>
      <c r="B9" s="5" t="n">
        <v>1702749</v>
      </c>
      <c r="C9" s="5" t="n">
        <v>1297919</v>
      </c>
      <c r="D9" s="5" t="n">
        <v>774842</v>
      </c>
    </row>
    <row r="10" spans="1:4">
      <c r="A10" s="4" t="s">
        <v>636</v>
      </c>
      <c r="B10" s="5" t="n">
        <v>1505249</v>
      </c>
      <c r="C10" s="5" t="n">
        <v>519662</v>
      </c>
      <c r="D10" s="5" t="n">
        <v>519662</v>
      </c>
    </row>
    <row r="11" spans="1:4">
      <c r="A11" s="4" t="s">
        <v>601</v>
      </c>
      <c r="B11" s="9" t="n">
        <v>7.6515</v>
      </c>
      <c r="C11" s="9" t="n">
        <v>7.8325</v>
      </c>
      <c r="D11" s="9" t="n">
        <v>16.3475</v>
      </c>
    </row>
    <row r="12" spans="1:4">
      <c r="A12" s="4" t="s">
        <v>637</v>
      </c>
      <c r="B12" s="13" t="n">
        <v>7.6515</v>
      </c>
      <c r="C12" s="13" t="n">
        <v>8.0275</v>
      </c>
      <c r="D12" s="13" t="n">
        <v>7.7668</v>
      </c>
    </row>
    <row r="13" spans="1:4">
      <c r="A13" s="4" t="s">
        <v>638</v>
      </c>
      <c r="B13" s="13" t="n">
        <v>3.9</v>
      </c>
      <c r="C13" s="13" t="n">
        <v>7.3775</v>
      </c>
      <c r="D13" s="13" t="n">
        <v>6.8575</v>
      </c>
    </row>
    <row r="14" spans="1:4">
      <c r="A14" s="4" t="s">
        <v>639</v>
      </c>
      <c r="B14" s="4" t="s">
        <v>44</v>
      </c>
      <c r="C14" s="4" t="s">
        <v>44</v>
      </c>
      <c r="D14" s="4" t="s">
        <v>44</v>
      </c>
    </row>
    <row r="15" spans="1:4">
      <c r="A15" s="4" t="s">
        <v>640</v>
      </c>
      <c r="B15" s="4" t="s">
        <v>44</v>
      </c>
      <c r="C15" s="4" t="s">
        <v>44</v>
      </c>
      <c r="D15" s="4" t="s">
        <v>44</v>
      </c>
    </row>
    <row r="16" spans="1:4">
      <c r="A16" s="4" t="s">
        <v>604</v>
      </c>
      <c r="B16" s="13" t="n">
        <v>6.7812</v>
      </c>
      <c r="C16" s="13" t="n">
        <v>7.6492</v>
      </c>
      <c r="D16" s="13" t="n">
        <v>7.8325</v>
      </c>
    </row>
    <row r="17" spans="1:4">
      <c r="A17" s="4" t="s">
        <v>605</v>
      </c>
      <c r="B17" s="9" t="n">
        <v>7.1593</v>
      </c>
      <c r="C17" s="9" t="n">
        <v>8.515000000000001</v>
      </c>
      <c r="D17" s="9" t="n">
        <v>8.0275</v>
      </c>
    </row>
    <row r="18" spans="1:4">
      <c r="A18" s="4" t="s">
        <v>641</v>
      </c>
      <c r="B18" s="4" t="s">
        <v>642</v>
      </c>
      <c r="C18" s="4" t="s">
        <v>643</v>
      </c>
    </row>
    <row r="19" spans="1:4">
      <c r="A19" s="4" t="s">
        <v>644</v>
      </c>
      <c r="B19" s="4" t="s">
        <v>645</v>
      </c>
      <c r="D19" s="4" t="s">
        <v>64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647</v>
      </c>
      <c r="B1" s="2" t="s">
        <v>1</v>
      </c>
    </row>
    <row r="2" spans="1:6">
      <c r="B2" s="2" t="s">
        <v>2</v>
      </c>
      <c r="C2" s="2" t="s">
        <v>77</v>
      </c>
      <c r="D2" s="2" t="s">
        <v>25</v>
      </c>
      <c r="E2" s="2" t="s">
        <v>277</v>
      </c>
      <c r="F2" s="2" t="s">
        <v>273</v>
      </c>
    </row>
    <row r="3" spans="1:6">
      <c r="A3" s="4" t="s">
        <v>648</v>
      </c>
      <c r="B3" s="5" t="n">
        <v>1702749</v>
      </c>
      <c r="C3" s="5" t="n">
        <v>1297919</v>
      </c>
      <c r="D3" s="5" t="n">
        <v>1307749</v>
      </c>
      <c r="E3" s="5" t="n">
        <v>774842</v>
      </c>
      <c r="F3" s="5" t="n">
        <v>79128</v>
      </c>
    </row>
    <row r="4" spans="1:6">
      <c r="A4" s="4" t="s">
        <v>649</v>
      </c>
      <c r="B4" s="5" t="n">
        <v>1505249</v>
      </c>
      <c r="C4" s="5" t="n">
        <v>519662</v>
      </c>
      <c r="D4" s="5" t="n">
        <v>1307749</v>
      </c>
      <c r="E4" s="5" t="n">
        <v>519662</v>
      </c>
      <c r="F4" s="5" t="n">
        <v>762855</v>
      </c>
    </row>
    <row r="5" spans="1:6">
      <c r="A5" s="4" t="s">
        <v>650</v>
      </c>
    </row>
    <row r="6" spans="1:6">
      <c r="A6" s="4" t="s">
        <v>651</v>
      </c>
      <c r="B6" s="9" t="n">
        <v>3.9</v>
      </c>
      <c r="C6" s="9" t="n">
        <v>5.6875</v>
      </c>
    </row>
    <row r="7" spans="1:6">
      <c r="A7" s="4" t="s">
        <v>648</v>
      </c>
      <c r="B7" s="5" t="n">
        <v>395000</v>
      </c>
      <c r="C7" s="5" t="n">
        <v>89686</v>
      </c>
    </row>
    <row r="8" spans="1:6">
      <c r="A8" s="4" t="s">
        <v>649</v>
      </c>
      <c r="B8" s="5" t="n">
        <v>197500</v>
      </c>
      <c r="C8" s="5" t="n">
        <v>89686</v>
      </c>
    </row>
    <row r="9" spans="1:6">
      <c r="A9" s="4" t="s">
        <v>652</v>
      </c>
      <c r="B9" s="4" t="s">
        <v>653</v>
      </c>
      <c r="C9" s="4" t="s">
        <v>654</v>
      </c>
    </row>
    <row r="10" spans="1:6">
      <c r="A10" s="4" t="s">
        <v>655</v>
      </c>
    </row>
    <row r="11" spans="1:6">
      <c r="A11" s="4" t="s">
        <v>651</v>
      </c>
      <c r="B11" s="9" t="n">
        <v>4.5</v>
      </c>
      <c r="C11" s="9" t="n">
        <v>6.4025</v>
      </c>
    </row>
    <row r="12" spans="1:6">
      <c r="A12" s="4" t="s">
        <v>648</v>
      </c>
      <c r="B12" s="5" t="n">
        <v>7222</v>
      </c>
      <c r="C12" s="5" t="n">
        <v>27692</v>
      </c>
    </row>
    <row r="13" spans="1:6">
      <c r="A13" s="4" t="s">
        <v>649</v>
      </c>
      <c r="B13" s="5" t="n">
        <v>7222</v>
      </c>
      <c r="C13" s="5" t="n">
        <v>13846</v>
      </c>
    </row>
    <row r="14" spans="1:6">
      <c r="A14" s="4" t="s">
        <v>652</v>
      </c>
      <c r="B14" s="4" t="s">
        <v>656</v>
      </c>
      <c r="C14" s="4" t="s">
        <v>657</v>
      </c>
    </row>
    <row r="15" spans="1:6">
      <c r="A15" s="4" t="s">
        <v>658</v>
      </c>
    </row>
    <row r="16" spans="1:6">
      <c r="A16" s="4" t="s">
        <v>651</v>
      </c>
      <c r="B16" s="9" t="n">
        <v>5.6875</v>
      </c>
      <c r="C16" s="9" t="n">
        <v>6.4025</v>
      </c>
    </row>
    <row r="17" spans="1:6">
      <c r="A17" s="4" t="s">
        <v>648</v>
      </c>
      <c r="B17" s="5" t="n">
        <v>89686</v>
      </c>
      <c r="C17" s="5" t="n">
        <v>129231</v>
      </c>
    </row>
    <row r="18" spans="1:6">
      <c r="A18" s="4" t="s">
        <v>649</v>
      </c>
      <c r="B18" s="5" t="n">
        <v>89686</v>
      </c>
      <c r="C18" s="5" t="n">
        <v>64615</v>
      </c>
    </row>
    <row r="19" spans="1:6">
      <c r="A19" s="4" t="s">
        <v>652</v>
      </c>
      <c r="B19" s="4" t="s">
        <v>654</v>
      </c>
      <c r="C19" s="4" t="s">
        <v>659</v>
      </c>
    </row>
    <row r="20" spans="1:6">
      <c r="A20" s="4" t="s">
        <v>660</v>
      </c>
    </row>
    <row r="21" spans="1:6">
      <c r="A21" s="4" t="s">
        <v>651</v>
      </c>
      <c r="B21" s="9" t="n">
        <v>5.75</v>
      </c>
      <c r="C21" s="9" t="n">
        <v>6.4025</v>
      </c>
    </row>
    <row r="22" spans="1:6">
      <c r="A22" s="4" t="s">
        <v>648</v>
      </c>
      <c r="B22" s="5" t="n">
        <v>2608</v>
      </c>
      <c r="C22" s="5" t="n">
        <v>261789</v>
      </c>
    </row>
    <row r="23" spans="1:6">
      <c r="A23" s="4" t="s">
        <v>649</v>
      </c>
      <c r="B23" s="5" t="n">
        <v>2608</v>
      </c>
      <c r="C23" s="5" t="n">
        <v>196341</v>
      </c>
    </row>
    <row r="24" spans="1:6">
      <c r="A24" s="4" t="s">
        <v>652</v>
      </c>
      <c r="B24" s="4" t="s">
        <v>516</v>
      </c>
      <c r="C24" s="4" t="s">
        <v>661</v>
      </c>
    </row>
    <row r="25" spans="1:6">
      <c r="A25" s="4" t="s">
        <v>662</v>
      </c>
    </row>
    <row r="26" spans="1:6">
      <c r="A26" s="4" t="s">
        <v>651</v>
      </c>
      <c r="B26" s="9" t="n">
        <v>6.4025</v>
      </c>
      <c r="C26" s="9" t="n">
        <v>6.825</v>
      </c>
    </row>
    <row r="27" spans="1:6">
      <c r="A27" s="4" t="s">
        <v>648</v>
      </c>
      <c r="B27" s="5" t="n">
        <v>27692</v>
      </c>
      <c r="C27" s="5" t="n">
        <v>8791</v>
      </c>
    </row>
    <row r="28" spans="1:6">
      <c r="A28" s="4" t="s">
        <v>649</v>
      </c>
      <c r="B28" s="5" t="n">
        <v>27692</v>
      </c>
      <c r="C28" s="5" t="n">
        <v>8791</v>
      </c>
    </row>
    <row r="29" spans="1:6">
      <c r="A29" s="4" t="s">
        <v>652</v>
      </c>
      <c r="B29" s="4" t="s">
        <v>657</v>
      </c>
      <c r="C29" s="4" t="s">
        <v>663</v>
      </c>
    </row>
    <row r="30" spans="1:6">
      <c r="A30" s="4" t="s">
        <v>664</v>
      </c>
    </row>
    <row r="31" spans="1:6">
      <c r="A31" s="4" t="s">
        <v>651</v>
      </c>
      <c r="B31" s="9" t="n">
        <v>6.4025</v>
      </c>
      <c r="C31" s="9" t="n">
        <v>7.3775</v>
      </c>
    </row>
    <row r="32" spans="1:6">
      <c r="A32" s="4" t="s">
        <v>648</v>
      </c>
      <c r="B32" s="5" t="n">
        <v>129231</v>
      </c>
      <c r="C32" s="5" t="n">
        <v>523077</v>
      </c>
    </row>
    <row r="33" spans="1:6">
      <c r="A33" s="4" t="s">
        <v>649</v>
      </c>
      <c r="B33" s="5" t="n">
        <v>129231</v>
      </c>
      <c r="C33" s="5" t="n">
        <v>131923</v>
      </c>
    </row>
    <row r="34" spans="1:6">
      <c r="A34" s="4" t="s">
        <v>652</v>
      </c>
      <c r="B34" s="4" t="s">
        <v>659</v>
      </c>
      <c r="C34" s="4" t="s">
        <v>535</v>
      </c>
    </row>
    <row r="35" spans="1:6">
      <c r="A35" s="4" t="s">
        <v>665</v>
      </c>
    </row>
    <row r="36" spans="1:6">
      <c r="A36" s="4" t="s">
        <v>651</v>
      </c>
      <c r="B36" s="9" t="n">
        <v>6.4025</v>
      </c>
      <c r="C36" s="10" t="n">
        <v>8.125</v>
      </c>
    </row>
    <row r="37" spans="1:6">
      <c r="A37" s="4" t="s">
        <v>648</v>
      </c>
      <c r="B37" s="5" t="n">
        <v>261789</v>
      </c>
      <c r="C37" s="5" t="n">
        <v>169231</v>
      </c>
    </row>
    <row r="38" spans="1:6">
      <c r="A38" s="4" t="s">
        <v>649</v>
      </c>
      <c r="B38" s="5" t="n">
        <v>261789</v>
      </c>
      <c r="C38" s="5" t="n">
        <v>169231</v>
      </c>
    </row>
    <row r="39" spans="1:6">
      <c r="A39" s="4" t="s">
        <v>652</v>
      </c>
      <c r="B39" s="4" t="s">
        <v>661</v>
      </c>
      <c r="C39" s="4" t="s">
        <v>666</v>
      </c>
    </row>
    <row r="40" spans="1:6">
      <c r="A40" s="4" t="s">
        <v>667</v>
      </c>
    </row>
    <row r="41" spans="1:6">
      <c r="A41" s="4" t="s">
        <v>651</v>
      </c>
      <c r="B41" s="9" t="n">
        <v>6.825</v>
      </c>
      <c r="C41" s="7" t="n">
        <v>13</v>
      </c>
    </row>
    <row r="42" spans="1:6">
      <c r="A42" s="4" t="s">
        <v>648</v>
      </c>
      <c r="B42" s="5" t="n">
        <v>8791</v>
      </c>
      <c r="C42" s="5" t="n">
        <v>7385</v>
      </c>
    </row>
    <row r="43" spans="1:6">
      <c r="A43" s="4" t="s">
        <v>649</v>
      </c>
      <c r="B43" s="5" t="n">
        <v>8791</v>
      </c>
      <c r="C43" s="5" t="n">
        <v>7385</v>
      </c>
    </row>
    <row r="44" spans="1:6">
      <c r="A44" s="4" t="s">
        <v>652</v>
      </c>
      <c r="B44" s="4" t="s">
        <v>663</v>
      </c>
      <c r="C44" s="4" t="s">
        <v>668</v>
      </c>
    </row>
    <row r="45" spans="1:6">
      <c r="A45" s="4" t="s">
        <v>669</v>
      </c>
    </row>
    <row r="46" spans="1:6">
      <c r="A46" s="4" t="s">
        <v>651</v>
      </c>
      <c r="B46" s="9" t="n">
        <v>7.3775</v>
      </c>
      <c r="C46" s="7" t="n">
        <v>13</v>
      </c>
    </row>
    <row r="47" spans="1:6">
      <c r="A47" s="4" t="s">
        <v>648</v>
      </c>
      <c r="B47" s="5" t="n">
        <v>523077</v>
      </c>
      <c r="C47" s="5" t="n">
        <v>3846</v>
      </c>
    </row>
    <row r="48" spans="1:6">
      <c r="A48" s="4" t="s">
        <v>649</v>
      </c>
      <c r="B48" s="5" t="n">
        <v>523077</v>
      </c>
      <c r="C48" s="5" t="n">
        <v>3846</v>
      </c>
    </row>
    <row r="49" spans="1:6">
      <c r="A49" s="4" t="s">
        <v>652</v>
      </c>
      <c r="B49" s="4" t="s">
        <v>535</v>
      </c>
      <c r="C49" s="4" t="s">
        <v>670</v>
      </c>
    </row>
    <row r="50" spans="1:6">
      <c r="A50" s="4" t="s">
        <v>671</v>
      </c>
    </row>
    <row r="51" spans="1:6">
      <c r="A51" s="4" t="s">
        <v>651</v>
      </c>
      <c r="B51" s="9" t="n">
        <v>8.125</v>
      </c>
      <c r="C51" s="9" t="n">
        <v>13.975</v>
      </c>
    </row>
    <row r="52" spans="1:6">
      <c r="A52" s="4" t="s">
        <v>648</v>
      </c>
      <c r="B52" s="5" t="n">
        <v>169231</v>
      </c>
      <c r="C52" s="5" t="n">
        <v>3385</v>
      </c>
    </row>
    <row r="53" spans="1:6">
      <c r="A53" s="4" t="s">
        <v>649</v>
      </c>
      <c r="B53" s="5" t="n">
        <v>169231</v>
      </c>
      <c r="C53" s="5" t="n">
        <v>3385</v>
      </c>
    </row>
    <row r="54" spans="1:6">
      <c r="A54" s="4" t="s">
        <v>652</v>
      </c>
      <c r="B54" s="4" t="s">
        <v>666</v>
      </c>
      <c r="C54" s="4" t="s">
        <v>672</v>
      </c>
    </row>
    <row r="55" spans="1:6">
      <c r="A55" s="4" t="s">
        <v>673</v>
      </c>
    </row>
    <row r="56" spans="1:6">
      <c r="A56" s="4" t="s">
        <v>651</v>
      </c>
      <c r="B56" s="7" t="n">
        <v>13</v>
      </c>
      <c r="C56" s="9" t="n">
        <v>15.47</v>
      </c>
    </row>
    <row r="57" spans="1:6">
      <c r="A57" s="4" t="s">
        <v>648</v>
      </c>
      <c r="B57" s="5" t="n">
        <v>7385</v>
      </c>
      <c r="C57" s="5" t="n">
        <v>7755</v>
      </c>
    </row>
    <row r="58" spans="1:6">
      <c r="A58" s="4" t="s">
        <v>649</v>
      </c>
      <c r="B58" s="5" t="n">
        <v>7385</v>
      </c>
      <c r="C58" s="5" t="n">
        <v>7755</v>
      </c>
    </row>
    <row r="59" spans="1:6">
      <c r="A59" s="4" t="s">
        <v>652</v>
      </c>
      <c r="B59" s="4" t="s">
        <v>668</v>
      </c>
      <c r="C59" s="4" t="s">
        <v>674</v>
      </c>
    </row>
    <row r="60" spans="1:6">
      <c r="A60" s="4" t="s">
        <v>675</v>
      </c>
    </row>
    <row r="61" spans="1:6">
      <c r="A61" s="4" t="s">
        <v>651</v>
      </c>
      <c r="B61" s="7" t="n">
        <v>13</v>
      </c>
      <c r="C61" s="9" t="n">
        <v>15.925</v>
      </c>
    </row>
    <row r="62" spans="1:6">
      <c r="A62" s="4" t="s">
        <v>648</v>
      </c>
      <c r="B62" s="5" t="n">
        <v>3846</v>
      </c>
      <c r="C62" s="5" t="n">
        <v>2462</v>
      </c>
    </row>
    <row r="63" spans="1:6">
      <c r="A63" s="4" t="s">
        <v>649</v>
      </c>
      <c r="B63" s="5" t="n">
        <v>3846</v>
      </c>
      <c r="C63" s="5" t="n">
        <v>2462</v>
      </c>
    </row>
    <row r="64" spans="1:6">
      <c r="A64" s="4" t="s">
        <v>652</v>
      </c>
      <c r="B64" s="4" t="s">
        <v>670</v>
      </c>
      <c r="C64" s="4" t="s">
        <v>676</v>
      </c>
    </row>
    <row r="65" spans="1:6">
      <c r="A65" s="4" t="s">
        <v>677</v>
      </c>
    </row>
    <row r="66" spans="1:6">
      <c r="A66" s="4" t="s">
        <v>651</v>
      </c>
      <c r="B66" s="9" t="n">
        <v>13.975</v>
      </c>
      <c r="C66" s="9" t="n">
        <v>16.25</v>
      </c>
    </row>
    <row r="67" spans="1:6">
      <c r="A67" s="4" t="s">
        <v>648</v>
      </c>
      <c r="B67" s="5" t="n">
        <v>3385</v>
      </c>
      <c r="C67" s="5" t="n">
        <v>46154</v>
      </c>
    </row>
    <row r="68" spans="1:6">
      <c r="A68" s="4" t="s">
        <v>649</v>
      </c>
      <c r="B68" s="5" t="n">
        <v>3385</v>
      </c>
      <c r="C68" s="5" t="n">
        <v>46154</v>
      </c>
    </row>
    <row r="69" spans="1:6">
      <c r="A69" s="4" t="s">
        <v>652</v>
      </c>
      <c r="B69" s="4" t="s">
        <v>672</v>
      </c>
      <c r="C69" s="4" t="s">
        <v>678</v>
      </c>
    </row>
    <row r="70" spans="1:6">
      <c r="A70" s="4" t="s">
        <v>679</v>
      </c>
    </row>
    <row r="71" spans="1:6">
      <c r="A71" s="4" t="s">
        <v>651</v>
      </c>
      <c r="B71" s="9" t="n">
        <v>15.47</v>
      </c>
      <c r="C71" s="9" t="n">
        <v>16.64</v>
      </c>
    </row>
    <row r="72" spans="1:6">
      <c r="A72" s="4" t="s">
        <v>648</v>
      </c>
      <c r="B72" s="5" t="n">
        <v>7755</v>
      </c>
      <c r="C72" s="5" t="n">
        <v>1538</v>
      </c>
    </row>
    <row r="73" spans="1:6">
      <c r="A73" s="4" t="s">
        <v>649</v>
      </c>
      <c r="B73" s="5" t="n">
        <v>7755</v>
      </c>
      <c r="C73" s="5" t="n">
        <v>1538</v>
      </c>
    </row>
    <row r="74" spans="1:6">
      <c r="A74" s="4" t="s">
        <v>652</v>
      </c>
      <c r="B74" s="4" t="s">
        <v>674</v>
      </c>
      <c r="C74" s="4" t="s">
        <v>680</v>
      </c>
    </row>
    <row r="75" spans="1:6">
      <c r="A75" s="4" t="s">
        <v>681</v>
      </c>
    </row>
    <row r="76" spans="1:6">
      <c r="A76" s="4" t="s">
        <v>651</v>
      </c>
      <c r="B76" s="9" t="n">
        <v>15.925</v>
      </c>
      <c r="C76" s="9" t="n">
        <v>19.5</v>
      </c>
    </row>
    <row r="77" spans="1:6">
      <c r="A77" s="4" t="s">
        <v>648</v>
      </c>
      <c r="B77" s="5" t="n">
        <v>2462</v>
      </c>
      <c r="C77" s="5" t="n">
        <v>9487</v>
      </c>
    </row>
    <row r="78" spans="1:6">
      <c r="A78" s="4" t="s">
        <v>649</v>
      </c>
      <c r="B78" s="5" t="n">
        <v>2462</v>
      </c>
      <c r="C78" s="5" t="n">
        <v>9487</v>
      </c>
    </row>
    <row r="79" spans="1:6">
      <c r="A79" s="4" t="s">
        <v>652</v>
      </c>
      <c r="B79" s="4" t="s">
        <v>676</v>
      </c>
      <c r="C79" s="4" t="s">
        <v>682</v>
      </c>
    </row>
    <row r="80" spans="1:6">
      <c r="A80" s="4" t="s">
        <v>683</v>
      </c>
    </row>
    <row r="81" spans="1:6">
      <c r="A81" s="4" t="s">
        <v>651</v>
      </c>
      <c r="B81" s="9" t="n">
        <v>16.05</v>
      </c>
      <c r="C81" s="8" t="n">
        <v>19.5</v>
      </c>
    </row>
    <row r="82" spans="1:6">
      <c r="A82" s="4" t="s">
        <v>648</v>
      </c>
      <c r="B82" s="5" t="n">
        <v>46154</v>
      </c>
      <c r="C82" s="5" t="n">
        <v>6410</v>
      </c>
    </row>
    <row r="83" spans="1:6">
      <c r="A83" s="4" t="s">
        <v>649</v>
      </c>
      <c r="B83" s="5" t="n">
        <v>46154</v>
      </c>
      <c r="C83" s="5" t="n">
        <v>6410</v>
      </c>
    </row>
    <row r="84" spans="1:6">
      <c r="A84" s="4" t="s">
        <v>652</v>
      </c>
      <c r="B84" s="4" t="s">
        <v>678</v>
      </c>
      <c r="C84" s="4" t="s">
        <v>684</v>
      </c>
    </row>
    <row r="85" spans="1:6">
      <c r="A85" s="4" t="s">
        <v>685</v>
      </c>
    </row>
    <row r="86" spans="1:6">
      <c r="A86" s="4" t="s">
        <v>651</v>
      </c>
      <c r="B86" s="9" t="n">
        <v>16.64</v>
      </c>
    </row>
    <row r="87" spans="1:6">
      <c r="A87" s="4" t="s">
        <v>648</v>
      </c>
      <c r="B87" s="5" t="n">
        <v>1538</v>
      </c>
    </row>
    <row r="88" spans="1:6">
      <c r="A88" s="4" t="s">
        <v>649</v>
      </c>
      <c r="B88" s="5" t="n">
        <v>1538</v>
      </c>
    </row>
    <row r="89" spans="1:6">
      <c r="A89" s="4" t="s">
        <v>652</v>
      </c>
      <c r="B89" s="4" t="s">
        <v>680</v>
      </c>
    </row>
    <row r="90" spans="1:6">
      <c r="A90" s="4" t="s">
        <v>686</v>
      </c>
    </row>
    <row r="91" spans="1:6">
      <c r="A91" s="4" t="s">
        <v>651</v>
      </c>
      <c r="B91" s="9" t="n">
        <v>19.5</v>
      </c>
    </row>
    <row r="92" spans="1:6">
      <c r="A92" s="4" t="s">
        <v>648</v>
      </c>
      <c r="B92" s="5" t="n">
        <v>9487</v>
      </c>
    </row>
    <row r="93" spans="1:6">
      <c r="A93" s="4" t="s">
        <v>649</v>
      </c>
      <c r="B93" s="5" t="n">
        <v>9487</v>
      </c>
    </row>
    <row r="94" spans="1:6">
      <c r="A94" s="4" t="s">
        <v>652</v>
      </c>
      <c r="B94" s="4" t="s">
        <v>682</v>
      </c>
    </row>
    <row r="95" spans="1:6">
      <c r="A95" s="4" t="s">
        <v>687</v>
      </c>
    </row>
    <row r="96" spans="1:6">
      <c r="A96" s="4" t="s">
        <v>651</v>
      </c>
      <c r="B96" s="9" t="n">
        <v>19.5</v>
      </c>
    </row>
    <row r="97" spans="1:6">
      <c r="A97" s="4" t="s">
        <v>648</v>
      </c>
      <c r="B97" s="5" t="n">
        <v>6410</v>
      </c>
    </row>
    <row r="98" spans="1:6">
      <c r="A98" s="4" t="s">
        <v>649</v>
      </c>
      <c r="B98" s="5" t="n">
        <v>6410</v>
      </c>
    </row>
    <row r="99" spans="1:6">
      <c r="A99" s="4" t="s">
        <v>652</v>
      </c>
      <c r="B99" s="4" t="s">
        <v>68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688</v>
      </c>
      <c r="B1" s="2" t="s">
        <v>263</v>
      </c>
      <c r="C1" s="2" t="s">
        <v>483</v>
      </c>
      <c r="D1" s="2" t="s">
        <v>2</v>
      </c>
      <c r="E1" s="2" t="s">
        <v>689</v>
      </c>
    </row>
    <row r="2" spans="1:5">
      <c r="A2" s="4" t="s">
        <v>303</v>
      </c>
    </row>
    <row r="3" spans="1:5">
      <c r="A3" s="4" t="s">
        <v>306</v>
      </c>
      <c r="B3" s="7" t="n">
        <v>20000</v>
      </c>
    </row>
    <row r="4" spans="1:5">
      <c r="A4" s="4" t="s">
        <v>307</v>
      </c>
      <c r="B4" s="5" t="n">
        <v>8000</v>
      </c>
    </row>
    <row r="5" spans="1:5">
      <c r="A5" s="4" t="s">
        <v>305</v>
      </c>
      <c r="D5" s="7" t="n">
        <v>27648</v>
      </c>
    </row>
    <row r="6" spans="1:5">
      <c r="A6" s="4" t="s">
        <v>246</v>
      </c>
    </row>
    <row r="7" spans="1:5">
      <c r="A7" s="4" t="s">
        <v>690</v>
      </c>
      <c r="C7" s="7" t="n">
        <v>215000</v>
      </c>
    </row>
    <row r="8" spans="1:5">
      <c r="A8" s="4" t="s">
        <v>691</v>
      </c>
    </row>
    <row r="9" spans="1:5">
      <c r="A9" s="4" t="s">
        <v>690</v>
      </c>
      <c r="C9" s="5" t="n">
        <v>195000</v>
      </c>
    </row>
    <row r="10" spans="1:5">
      <c r="A10" s="4" t="s">
        <v>692</v>
      </c>
    </row>
    <row r="11" spans="1:5">
      <c r="A11" s="4" t="s">
        <v>690</v>
      </c>
      <c r="C11" s="5" t="n">
        <v>20000</v>
      </c>
    </row>
    <row r="12" spans="1:5">
      <c r="A12" s="4" t="s">
        <v>693</v>
      </c>
    </row>
    <row r="13" spans="1:5">
      <c r="A13" s="4" t="s">
        <v>690</v>
      </c>
      <c r="C13" s="5" t="n">
        <v>60000</v>
      </c>
    </row>
    <row r="14" spans="1:5">
      <c r="A14" s="4" t="s">
        <v>694</v>
      </c>
      <c r="C14" s="5" t="n">
        <v>10000</v>
      </c>
    </row>
    <row r="15" spans="1:5">
      <c r="A15" s="4" t="s">
        <v>695</v>
      </c>
    </row>
    <row r="16" spans="1:5">
      <c r="A16" s="4" t="s">
        <v>690</v>
      </c>
      <c r="C16" s="5" t="n">
        <v>60000</v>
      </c>
    </row>
    <row r="17" spans="1:5">
      <c r="A17" s="4" t="s">
        <v>694</v>
      </c>
      <c r="C17" s="5" t="n">
        <v>10000</v>
      </c>
    </row>
    <row r="18" spans="1:5">
      <c r="A18" s="4" t="s">
        <v>696</v>
      </c>
    </row>
    <row r="19" spans="1:5">
      <c r="A19" s="4" t="s">
        <v>690</v>
      </c>
      <c r="C19" s="5" t="n">
        <v>10000</v>
      </c>
    </row>
    <row r="20" spans="1:5">
      <c r="A20" s="4" t="s">
        <v>694</v>
      </c>
      <c r="C20" s="5" t="n">
        <v>5000</v>
      </c>
    </row>
    <row r="21" spans="1:5">
      <c r="A21" s="4" t="s">
        <v>697</v>
      </c>
    </row>
    <row r="22" spans="1:5">
      <c r="A22" s="4" t="s">
        <v>690</v>
      </c>
      <c r="C22" s="5" t="n">
        <v>10000</v>
      </c>
    </row>
    <row r="23" spans="1:5">
      <c r="A23" s="4" t="s">
        <v>694</v>
      </c>
      <c r="C23" s="5" t="n">
        <v>5000</v>
      </c>
    </row>
    <row r="24" spans="1:5">
      <c r="A24" s="4" t="s">
        <v>698</v>
      </c>
    </row>
    <row r="25" spans="1:5">
      <c r="A25" s="4" t="s">
        <v>699</v>
      </c>
      <c r="E25" s="7" t="n">
        <v>85000</v>
      </c>
    </row>
    <row r="26" spans="1:5">
      <c r="A26" s="4" t="s">
        <v>437</v>
      </c>
    </row>
    <row r="27" spans="1:5">
      <c r="A27" s="4" t="s">
        <v>690</v>
      </c>
      <c r="C27" s="5" t="n">
        <v>75000</v>
      </c>
    </row>
    <row r="28" spans="1:5">
      <c r="A28" s="4" t="s">
        <v>694</v>
      </c>
      <c r="C28" s="7" t="n">
        <v>1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989875</v>
      </c>
      <c r="C4" s="7" t="n">
        <v>1499640</v>
      </c>
    </row>
    <row r="5" spans="1:3">
      <c r="A5" s="4" t="s">
        <v>80</v>
      </c>
      <c r="B5" s="5" t="n">
        <v>430810</v>
      </c>
      <c r="C5" s="5" t="n">
        <v>917136</v>
      </c>
    </row>
    <row r="6" spans="1:3">
      <c r="A6" s="4" t="s">
        <v>81</v>
      </c>
      <c r="B6" s="5" t="n">
        <v>1420685</v>
      </c>
      <c r="C6" s="5" t="n">
        <v>2416776</v>
      </c>
    </row>
    <row r="7" spans="1:3">
      <c r="A7" s="4" t="s">
        <v>82</v>
      </c>
      <c r="B7" s="5" t="n">
        <v>-1420685</v>
      </c>
      <c r="C7" s="5" t="n">
        <v>-2416776</v>
      </c>
    </row>
    <row r="8" spans="1:3">
      <c r="A8" s="4" t="s">
        <v>83</v>
      </c>
      <c r="B8" s="5" t="n">
        <v>-25037</v>
      </c>
      <c r="C8" s="5" t="n">
        <v>-246765</v>
      </c>
    </row>
    <row r="9" spans="1:3">
      <c r="A9" s="4" t="s">
        <v>84</v>
      </c>
      <c r="B9" s="5" t="n">
        <v>-23422</v>
      </c>
      <c r="C9" s="5" t="n">
        <v>-17410</v>
      </c>
    </row>
    <row r="10" spans="1:3">
      <c r="A10" s="4" t="s">
        <v>85</v>
      </c>
      <c r="B10" s="5" t="n">
        <v>-1469144</v>
      </c>
      <c r="C10" s="5" t="n">
        <v>-2680951</v>
      </c>
    </row>
    <row r="11" spans="1:3">
      <c r="A11" s="3" t="s">
        <v>86</v>
      </c>
    </row>
    <row r="12" spans="1:3">
      <c r="A12" s="4" t="s">
        <v>87</v>
      </c>
      <c r="B12" s="4" t="s">
        <v>44</v>
      </c>
      <c r="C12" s="5" t="n">
        <v>-981</v>
      </c>
    </row>
    <row r="13" spans="1:3">
      <c r="A13" s="4" t="s">
        <v>88</v>
      </c>
      <c r="B13" s="7" t="n">
        <v>-1469144</v>
      </c>
      <c r="C13" s="7" t="n">
        <v>-2681932</v>
      </c>
    </row>
    <row r="14" spans="1:3">
      <c r="A14" s="4" t="s">
        <v>89</v>
      </c>
      <c r="B14" s="11" t="n">
        <v>-0.68</v>
      </c>
      <c r="C14" s="11" t="n">
        <v>-1.76</v>
      </c>
    </row>
    <row r="15" spans="1:3">
      <c r="A15" s="4" t="s">
        <v>90</v>
      </c>
      <c r="B15" s="5" t="n">
        <v>2159267</v>
      </c>
      <c r="C15" s="5" t="n">
        <v>15259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V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21"/>
    <col customWidth="1" max="9" min="9" width="27"/>
    <col customWidth="1" max="10" min="10" width="27"/>
    <col customWidth="1" max="11" min="11" width="27"/>
    <col customWidth="1" max="12" min="12" width="21"/>
    <col customWidth="1" max="13" min="13" width="21"/>
    <col customWidth="1" max="14" min="14" width="21"/>
    <col customWidth="1" max="15" min="15" width="21"/>
    <col customWidth="1" max="16" min="16" width="21"/>
    <col customWidth="1" max="17" min="17" width="21"/>
    <col customWidth="1" max="18" min="18" width="27"/>
    <col customWidth="1" max="19" min="19" width="27"/>
    <col customWidth="1" max="20" min="20" width="27"/>
    <col customWidth="1" max="21" min="21" width="20"/>
    <col customWidth="1" max="22" min="22" width="20"/>
  </cols>
  <sheetData>
    <row r="1" spans="1:22">
      <c r="A1" s="1" t="s">
        <v>700</v>
      </c>
      <c r="B1" s="2" t="s">
        <v>701</v>
      </c>
      <c r="C1" s="2" t="s">
        <v>702</v>
      </c>
      <c r="D1" s="2" t="s">
        <v>703</v>
      </c>
      <c r="E1" s="2" t="s">
        <v>704</v>
      </c>
      <c r="F1" s="2" t="s">
        <v>705</v>
      </c>
      <c r="G1" s="2" t="s">
        <v>706</v>
      </c>
      <c r="H1" s="2" t="s">
        <v>707</v>
      </c>
      <c r="I1" s="2" t="s">
        <v>708</v>
      </c>
      <c r="J1" s="2" t="s">
        <v>708</v>
      </c>
      <c r="K1" s="2" t="s">
        <v>708</v>
      </c>
      <c r="L1" s="2" t="s">
        <v>709</v>
      </c>
      <c r="M1" s="2" t="s">
        <v>710</v>
      </c>
      <c r="N1" s="2" t="s">
        <v>711</v>
      </c>
      <c r="O1" s="2" t="s">
        <v>712</v>
      </c>
      <c r="P1" s="2" t="s">
        <v>713</v>
      </c>
      <c r="Q1" s="2" t="s">
        <v>714</v>
      </c>
      <c r="R1" s="2" t="s">
        <v>99</v>
      </c>
      <c r="S1" s="2" t="s">
        <v>715</v>
      </c>
      <c r="T1" s="2" t="s">
        <v>716</v>
      </c>
      <c r="U1" s="2" t="s">
        <v>717</v>
      </c>
      <c r="V1" s="2" t="s">
        <v>718</v>
      </c>
    </row>
    <row r="2" spans="1:22">
      <c r="A2" s="4" t="s">
        <v>719</v>
      </c>
      <c r="B2" s="7" t="n">
        <v>146082</v>
      </c>
    </row>
    <row r="3" spans="1:22">
      <c r="A3" s="4" t="s">
        <v>720</v>
      </c>
      <c r="B3" s="7" t="n">
        <v>47930</v>
      </c>
    </row>
    <row r="4" spans="1:22">
      <c r="A4" s="4" t="s">
        <v>721</v>
      </c>
      <c r="E4" s="7" t="n">
        <v>225000</v>
      </c>
    </row>
    <row r="5" spans="1:22">
      <c r="A5" s="4" t="s">
        <v>722</v>
      </c>
      <c r="R5" s="7" t="n">
        <v>117000</v>
      </c>
    </row>
    <row r="6" spans="1:22">
      <c r="A6" s="4" t="s">
        <v>723</v>
      </c>
      <c r="R6" s="5" t="n">
        <v>1702749</v>
      </c>
      <c r="S6" s="5" t="n">
        <v>1297919</v>
      </c>
      <c r="T6" s="5" t="n">
        <v>1307749</v>
      </c>
      <c r="U6" s="5" t="n">
        <v>774842</v>
      </c>
      <c r="V6" s="5" t="n">
        <v>79128</v>
      </c>
    </row>
    <row r="7" spans="1:22">
      <c r="A7" s="4" t="s">
        <v>724</v>
      </c>
      <c r="R7" s="7" t="n">
        <v>70000</v>
      </c>
    </row>
    <row r="8" spans="1:22">
      <c r="A8" s="4" t="s">
        <v>725</v>
      </c>
      <c r="R8" s="5" t="n">
        <v>250000</v>
      </c>
    </row>
    <row r="9" spans="1:22">
      <c r="A9" s="4" t="s">
        <v>726</v>
      </c>
      <c r="L9" s="7" t="n">
        <v>50579</v>
      </c>
    </row>
    <row r="10" spans="1:22">
      <c r="A10" s="4" t="s">
        <v>727</v>
      </c>
      <c r="H10" s="7" t="n">
        <v>558268</v>
      </c>
    </row>
    <row r="11" spans="1:22">
      <c r="A11" s="4" t="s">
        <v>728</v>
      </c>
      <c r="R11" s="5" t="n">
        <v>430810</v>
      </c>
      <c r="S11" s="7" t="n">
        <v>917136</v>
      </c>
    </row>
    <row r="12" spans="1:22">
      <c r="A12" s="4" t="s">
        <v>729</v>
      </c>
      <c r="R12" s="7" t="n">
        <v>1958200</v>
      </c>
    </row>
    <row r="13" spans="1:22">
      <c r="A13" s="4" t="s">
        <v>730</v>
      </c>
    </row>
    <row r="14" spans="1:22">
      <c r="A14" s="4" t="s">
        <v>731</v>
      </c>
      <c r="F14" s="7" t="n">
        <v>111000</v>
      </c>
    </row>
    <row r="15" spans="1:22">
      <c r="A15" s="4" t="s">
        <v>732</v>
      </c>
      <c r="F15" s="5" t="n">
        <v>65000</v>
      </c>
    </row>
    <row r="16" spans="1:22">
      <c r="A16" s="4" t="s">
        <v>733</v>
      </c>
      <c r="F16" s="5" t="n">
        <v>16000</v>
      </c>
    </row>
    <row r="17" spans="1:22">
      <c r="A17" s="4" t="s">
        <v>734</v>
      </c>
      <c r="F17" s="5" t="n">
        <v>15000</v>
      </c>
    </row>
    <row r="18" spans="1:22">
      <c r="A18" s="4" t="s">
        <v>735</v>
      </c>
      <c r="F18" s="7" t="n">
        <v>15000</v>
      </c>
    </row>
    <row r="19" spans="1:22">
      <c r="A19" s="4" t="s">
        <v>736</v>
      </c>
      <c r="R19" s="15" t="n">
        <v>0.76</v>
      </c>
    </row>
    <row r="20" spans="1:22">
      <c r="A20" s="4" t="s">
        <v>728</v>
      </c>
      <c r="R20" s="7" t="n">
        <v>0</v>
      </c>
      <c r="S20" s="5" t="n">
        <v>151150</v>
      </c>
    </row>
    <row r="21" spans="1:22">
      <c r="A21" s="4" t="s">
        <v>737</v>
      </c>
    </row>
    <row r="22" spans="1:22">
      <c r="A22" s="4" t="s">
        <v>738</v>
      </c>
      <c r="G22" s="17" t="n">
        <v>146000</v>
      </c>
    </row>
    <row r="23" spans="1:22">
      <c r="A23" s="4" t="s">
        <v>739</v>
      </c>
      <c r="G23" s="5" t="n">
        <v>85000</v>
      </c>
    </row>
    <row r="24" spans="1:22">
      <c r="A24" s="4" t="s">
        <v>740</v>
      </c>
      <c r="G24" s="5" t="n">
        <v>21000</v>
      </c>
    </row>
    <row r="25" spans="1:22">
      <c r="A25" s="4" t="s">
        <v>741</v>
      </c>
      <c r="G25" s="5" t="n">
        <v>20000</v>
      </c>
    </row>
    <row r="26" spans="1:22">
      <c r="A26" s="4" t="s">
        <v>742</v>
      </c>
      <c r="G26" s="17" t="n">
        <v>20000</v>
      </c>
    </row>
    <row r="27" spans="1:22">
      <c r="A27" s="4" t="s">
        <v>736</v>
      </c>
      <c r="R27" s="5" t="n">
        <v>1</v>
      </c>
    </row>
    <row r="28" spans="1:22">
      <c r="A28" s="4" t="s">
        <v>743</v>
      </c>
    </row>
    <row r="29" spans="1:22">
      <c r="A29" s="4" t="s">
        <v>744</v>
      </c>
      <c r="D29" s="7" t="n">
        <v>120059</v>
      </c>
    </row>
    <row r="30" spans="1:22">
      <c r="A30" s="4" t="s">
        <v>745</v>
      </c>
      <c r="D30" s="7" t="n">
        <v>678327</v>
      </c>
    </row>
    <row r="31" spans="1:22">
      <c r="A31" s="4" t="s">
        <v>746</v>
      </c>
      <c r="C31" s="7" t="n">
        <v>35958</v>
      </c>
    </row>
    <row r="32" spans="1:22">
      <c r="A32" s="4" t="s">
        <v>747</v>
      </c>
    </row>
    <row r="33" spans="1:22">
      <c r="A33" s="4" t="s">
        <v>722</v>
      </c>
      <c r="K33" s="7" t="n">
        <v>375000</v>
      </c>
    </row>
    <row r="34" spans="1:22">
      <c r="A34" s="4" t="s">
        <v>748</v>
      </c>
      <c r="K34" s="4" t="s">
        <v>290</v>
      </c>
    </row>
    <row r="35" spans="1:22">
      <c r="A35" s="4" t="s">
        <v>723</v>
      </c>
      <c r="I35" s="5" t="n">
        <v>261789</v>
      </c>
      <c r="J35" s="5" t="n">
        <v>261789</v>
      </c>
      <c r="K35" s="5" t="n">
        <v>261789</v>
      </c>
    </row>
    <row r="36" spans="1:22">
      <c r="A36" s="4" t="s">
        <v>749</v>
      </c>
      <c r="K36" s="7" t="n">
        <v>1200</v>
      </c>
    </row>
    <row r="37" spans="1:22">
      <c r="A37" s="4" t="s">
        <v>750</v>
      </c>
      <c r="K37" s="7" t="n">
        <v>1000</v>
      </c>
    </row>
    <row r="38" spans="1:22">
      <c r="A38" s="4" t="s">
        <v>437</v>
      </c>
    </row>
    <row r="39" spans="1:22">
      <c r="A39" s="4" t="s">
        <v>722</v>
      </c>
      <c r="J39" s="7" t="n">
        <v>300000</v>
      </c>
    </row>
    <row r="40" spans="1:22">
      <c r="A40" s="4" t="s">
        <v>748</v>
      </c>
      <c r="J40" s="4" t="s">
        <v>290</v>
      </c>
    </row>
    <row r="41" spans="1:22">
      <c r="A41" s="4" t="s">
        <v>723</v>
      </c>
      <c r="I41" s="5" t="n">
        <v>30769</v>
      </c>
      <c r="J41" s="5" t="n">
        <v>30769</v>
      </c>
      <c r="K41" s="5" t="n">
        <v>30769</v>
      </c>
    </row>
    <row r="42" spans="1:22">
      <c r="A42" s="4" t="s">
        <v>749</v>
      </c>
      <c r="J42" s="7" t="n">
        <v>1200</v>
      </c>
    </row>
    <row r="43" spans="1:22">
      <c r="A43" s="4" t="s">
        <v>750</v>
      </c>
      <c r="J43" s="5" t="n">
        <v>1000</v>
      </c>
    </row>
    <row r="44" spans="1:22">
      <c r="A44" s="4" t="s">
        <v>751</v>
      </c>
    </row>
    <row r="45" spans="1:22">
      <c r="A45" s="4" t="s">
        <v>722</v>
      </c>
      <c r="R45" s="7" t="n">
        <v>94758</v>
      </c>
      <c r="S45" s="5" t="n">
        <v>94758</v>
      </c>
    </row>
    <row r="46" spans="1:22">
      <c r="A46" s="4" t="s">
        <v>752</v>
      </c>
    </row>
    <row r="47" spans="1:22">
      <c r="A47" s="4" t="s">
        <v>722</v>
      </c>
      <c r="I47" s="7" t="n">
        <v>151612</v>
      </c>
      <c r="J47" s="7" t="n">
        <v>195000</v>
      </c>
      <c r="R47" s="5" t="n">
        <v>28524</v>
      </c>
      <c r="S47" s="5" t="n">
        <v>54150</v>
      </c>
    </row>
    <row r="48" spans="1:22">
      <c r="A48" s="4" t="s">
        <v>723</v>
      </c>
      <c r="I48" s="5" t="n">
        <v>30769</v>
      </c>
      <c r="J48" s="5" t="n">
        <v>30769</v>
      </c>
      <c r="K48" s="5" t="n">
        <v>30769</v>
      </c>
    </row>
    <row r="49" spans="1:22">
      <c r="A49" s="4" t="s">
        <v>749</v>
      </c>
      <c r="J49" s="7" t="n">
        <v>1200</v>
      </c>
    </row>
    <row r="50" spans="1:22">
      <c r="A50" s="4" t="s">
        <v>750</v>
      </c>
      <c r="J50" s="5" t="n">
        <v>1000</v>
      </c>
    </row>
    <row r="51" spans="1:22">
      <c r="A51" s="4" t="s">
        <v>753</v>
      </c>
    </row>
    <row r="52" spans="1:22">
      <c r="A52" s="4" t="s">
        <v>754</v>
      </c>
      <c r="I52" s="7" t="n">
        <v>65000</v>
      </c>
      <c r="J52" s="5" t="n">
        <v>65000</v>
      </c>
      <c r="K52" s="7" t="n">
        <v>65000</v>
      </c>
    </row>
    <row r="53" spans="1:22">
      <c r="A53" s="4" t="s">
        <v>755</v>
      </c>
    </row>
    <row r="54" spans="1:22">
      <c r="A54" s="4" t="s">
        <v>754</v>
      </c>
      <c r="I54" s="5" t="n">
        <v>125000</v>
      </c>
      <c r="J54" s="7" t="n">
        <v>125000</v>
      </c>
      <c r="K54" s="7" t="n">
        <v>125000</v>
      </c>
    </row>
    <row r="55" spans="1:22">
      <c r="A55" s="4" t="s">
        <v>756</v>
      </c>
    </row>
    <row r="56" spans="1:22">
      <c r="A56" s="4" t="s">
        <v>722</v>
      </c>
      <c r="I56" s="7" t="n">
        <v>75806</v>
      </c>
      <c r="R56" s="5" t="n">
        <v>54150</v>
      </c>
      <c r="S56" s="5" t="n">
        <v>54150</v>
      </c>
    </row>
    <row r="57" spans="1:22">
      <c r="A57" s="4" t="s">
        <v>757</v>
      </c>
    </row>
    <row r="58" spans="1:22">
      <c r="A58" s="4" t="s">
        <v>758</v>
      </c>
      <c r="R58" s="5" t="n">
        <v>2000000</v>
      </c>
    </row>
    <row r="59" spans="1:22">
      <c r="A59" s="4" t="s">
        <v>759</v>
      </c>
    </row>
    <row r="60" spans="1:22">
      <c r="A60" s="4" t="s">
        <v>760</v>
      </c>
      <c r="Q60" s="7" t="n">
        <v>15000000</v>
      </c>
    </row>
    <row r="61" spans="1:22">
      <c r="A61" s="4" t="s">
        <v>761</v>
      </c>
      <c r="P61" s="7" t="n">
        <v>15150000</v>
      </c>
    </row>
    <row r="62" spans="1:22">
      <c r="A62" s="4" t="s">
        <v>762</v>
      </c>
      <c r="P62" s="7" t="n">
        <v>15000000</v>
      </c>
    </row>
    <row r="63" spans="1:22">
      <c r="A63" s="4" t="s">
        <v>763</v>
      </c>
    </row>
    <row r="64" spans="1:22">
      <c r="A64" s="4" t="s">
        <v>764</v>
      </c>
      <c r="N64" s="7" t="n">
        <v>12500</v>
      </c>
    </row>
    <row r="65" spans="1:22">
      <c r="A65" s="4" t="s">
        <v>765</v>
      </c>
    </row>
    <row r="66" spans="1:22">
      <c r="A66" s="4" t="s">
        <v>722</v>
      </c>
      <c r="R66" s="5" t="n">
        <v>103650</v>
      </c>
      <c r="S66" s="5" t="n">
        <v>110400</v>
      </c>
    </row>
    <row r="67" spans="1:22">
      <c r="A67" s="4" t="s">
        <v>766</v>
      </c>
    </row>
    <row r="68" spans="1:22">
      <c r="A68" s="4" t="s">
        <v>767</v>
      </c>
      <c r="O68" s="4" t="s">
        <v>768</v>
      </c>
    </row>
    <row r="69" spans="1:22">
      <c r="A69" s="4" t="s">
        <v>769</v>
      </c>
      <c r="O69" s="7" t="n">
        <v>25000</v>
      </c>
    </row>
    <row r="70" spans="1:22">
      <c r="A70" s="4" t="s">
        <v>770</v>
      </c>
      <c r="O70" s="7" t="n">
        <v>15840</v>
      </c>
    </row>
    <row r="71" spans="1:22">
      <c r="A71" s="4" t="s">
        <v>518</v>
      </c>
      <c r="R71" s="5" t="n">
        <v>25000</v>
      </c>
      <c r="S71" s="5" t="n">
        <v>25000</v>
      </c>
    </row>
    <row r="72" spans="1:22">
      <c r="A72" s="4" t="s">
        <v>771</v>
      </c>
    </row>
    <row r="73" spans="1:22">
      <c r="A73" s="4" t="s">
        <v>724</v>
      </c>
      <c r="R73" s="5" t="n">
        <v>250000</v>
      </c>
    </row>
    <row r="74" spans="1:22">
      <c r="A74" s="4" t="s">
        <v>772</v>
      </c>
    </row>
    <row r="75" spans="1:22">
      <c r="A75" s="4" t="s">
        <v>724</v>
      </c>
      <c r="R75" s="5" t="n">
        <v>100000</v>
      </c>
      <c r="S75" s="7" t="n">
        <v>100000</v>
      </c>
    </row>
    <row r="76" spans="1:22">
      <c r="A76" s="4" t="s">
        <v>773</v>
      </c>
      <c r="S76" s="4" t="s">
        <v>774</v>
      </c>
    </row>
    <row r="77" spans="1:22">
      <c r="A77" s="4" t="s">
        <v>775</v>
      </c>
      <c r="S77" s="4" t="s">
        <v>776</v>
      </c>
    </row>
    <row r="78" spans="1:22">
      <c r="A78" s="4" t="s">
        <v>777</v>
      </c>
    </row>
    <row r="79" spans="1:22">
      <c r="A79" s="4" t="s">
        <v>724</v>
      </c>
      <c r="T79" s="7" t="n">
        <v>150000</v>
      </c>
    </row>
    <row r="80" spans="1:22">
      <c r="A80" s="4" t="s">
        <v>778</v>
      </c>
    </row>
    <row r="81" spans="1:22">
      <c r="A81" s="4" t="s">
        <v>724</v>
      </c>
      <c r="T81" s="7" t="n">
        <v>200000</v>
      </c>
    </row>
    <row r="82" spans="1:22">
      <c r="A82" s="4" t="s">
        <v>779</v>
      </c>
    </row>
    <row r="83" spans="1:22">
      <c r="A83" s="4" t="s">
        <v>780</v>
      </c>
      <c r="R83" s="5" t="n">
        <v>75000</v>
      </c>
    </row>
    <row r="84" spans="1:22">
      <c r="A84" s="4" t="s">
        <v>781</v>
      </c>
    </row>
    <row r="85" spans="1:22">
      <c r="A85" s="4" t="s">
        <v>780</v>
      </c>
      <c r="R85" s="5" t="n">
        <v>350000</v>
      </c>
    </row>
    <row r="86" spans="1:22">
      <c r="A86" s="4" t="s">
        <v>782</v>
      </c>
    </row>
    <row r="87" spans="1:22">
      <c r="A87" s="4" t="s">
        <v>780</v>
      </c>
      <c r="R87" s="5" t="n">
        <v>500000</v>
      </c>
    </row>
    <row r="88" spans="1:22">
      <c r="A88" s="4" t="s">
        <v>783</v>
      </c>
    </row>
    <row r="89" spans="1:22">
      <c r="A89" s="4" t="s">
        <v>780</v>
      </c>
      <c r="R89" s="5" t="n">
        <v>1000000</v>
      </c>
    </row>
    <row r="90" spans="1:22">
      <c r="A90" s="4" t="s">
        <v>784</v>
      </c>
    </row>
    <row r="91" spans="1:22">
      <c r="A91" s="4" t="s">
        <v>785</v>
      </c>
      <c r="M91" s="7" t="n">
        <v>24000</v>
      </c>
    </row>
    <row r="92" spans="1:22">
      <c r="A92" s="4" t="s">
        <v>437</v>
      </c>
    </row>
    <row r="93" spans="1:22">
      <c r="A93" s="4" t="s">
        <v>722</v>
      </c>
      <c r="R93" s="7" t="n">
        <v>84900</v>
      </c>
      <c r="S93" s="7" t="n">
        <v>80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86</v>
      </c>
      <c r="B1" s="2" t="s">
        <v>787</v>
      </c>
    </row>
    <row r="2" spans="1:3">
      <c r="A2" s="5" t="n">
        <v>2017</v>
      </c>
      <c r="B2" s="7" t="n">
        <v>816600</v>
      </c>
    </row>
    <row r="3" spans="1:3">
      <c r="A3" s="5" t="n">
        <v>2018</v>
      </c>
      <c r="B3" s="5" t="n">
        <v>841600</v>
      </c>
    </row>
    <row r="4" spans="1:3">
      <c r="A4" s="5" t="n">
        <v>2019</v>
      </c>
      <c r="B4" s="5" t="n">
        <v>100000</v>
      </c>
    </row>
    <row r="5" spans="1:3">
      <c r="A5" s="5" t="n">
        <v>2020</v>
      </c>
      <c r="B5" s="5" t="n">
        <v>100000</v>
      </c>
    </row>
    <row r="6" spans="1:3">
      <c r="A6" s="5" t="n">
        <v>2021</v>
      </c>
      <c r="B6" s="5" t="n">
        <v>100000</v>
      </c>
    </row>
    <row r="7" spans="1:3">
      <c r="A7" s="4" t="s">
        <v>788</v>
      </c>
      <c r="B7" s="5" t="n">
        <v>1958200</v>
      </c>
    </row>
    <row r="8" spans="1:3">
      <c r="A8" s="4" t="s">
        <v>789</v>
      </c>
    </row>
    <row r="9" spans="1:3">
      <c r="A9" s="5" t="n">
        <v>2017</v>
      </c>
      <c r="B9" s="4" t="s">
        <v>44</v>
      </c>
    </row>
    <row r="10" spans="1:3">
      <c r="A10" s="5" t="n">
        <v>2018</v>
      </c>
      <c r="B10" s="4" t="s">
        <v>44</v>
      </c>
    </row>
    <row r="11" spans="1:3">
      <c r="A11" s="5" t="n">
        <v>2019</v>
      </c>
      <c r="B11" s="4" t="s">
        <v>44</v>
      </c>
    </row>
    <row r="12" spans="1:3">
      <c r="A12" s="5" t="n">
        <v>2020</v>
      </c>
      <c r="B12" s="4" t="s">
        <v>44</v>
      </c>
    </row>
    <row r="13" spans="1:3">
      <c r="A13" s="5" t="n">
        <v>2021</v>
      </c>
      <c r="B13" s="4" t="s">
        <v>44</v>
      </c>
    </row>
    <row r="14" spans="1:3">
      <c r="A14" s="4" t="s">
        <v>788</v>
      </c>
      <c r="B14" s="4" t="s">
        <v>44</v>
      </c>
    </row>
    <row r="15" spans="1:3">
      <c r="A15" s="4" t="s">
        <v>790</v>
      </c>
    </row>
    <row r="16" spans="1:3">
      <c r="A16" s="5" t="n">
        <v>2017</v>
      </c>
      <c r="B16" s="4" t="s">
        <v>44</v>
      </c>
    </row>
    <row r="17" spans="1:3">
      <c r="A17" s="5" t="n">
        <v>2018</v>
      </c>
      <c r="B17" s="4" t="s">
        <v>44</v>
      </c>
    </row>
    <row r="18" spans="1:3">
      <c r="A18" s="5" t="n">
        <v>2019</v>
      </c>
      <c r="B18" s="4" t="s">
        <v>44</v>
      </c>
    </row>
    <row r="19" spans="1:3">
      <c r="A19" s="5" t="n">
        <v>2020</v>
      </c>
      <c r="B19" s="4" t="s">
        <v>44</v>
      </c>
    </row>
    <row r="20" spans="1:3">
      <c r="A20" s="5" t="n">
        <v>2021</v>
      </c>
      <c r="B20" s="4" t="s">
        <v>44</v>
      </c>
    </row>
    <row r="21" spans="1:3">
      <c r="A21" s="4" t="s">
        <v>788</v>
      </c>
      <c r="B21" s="4" t="s">
        <v>44</v>
      </c>
    </row>
    <row r="22" spans="1:3">
      <c r="A22" s="4" t="s">
        <v>791</v>
      </c>
    </row>
    <row r="23" spans="1:3">
      <c r="A23" s="5" t="n">
        <v>2017</v>
      </c>
      <c r="B23" s="5" t="n">
        <v>75000</v>
      </c>
    </row>
    <row r="24" spans="1:3">
      <c r="A24" s="5" t="n">
        <v>2018</v>
      </c>
      <c r="B24" s="5" t="n">
        <v>100000</v>
      </c>
    </row>
    <row r="25" spans="1:3">
      <c r="A25" s="5" t="n">
        <v>2019</v>
      </c>
      <c r="B25" s="5" t="n">
        <v>100000</v>
      </c>
    </row>
    <row r="26" spans="1:3">
      <c r="A26" s="5" t="n">
        <v>2020</v>
      </c>
      <c r="B26" s="5" t="n">
        <v>100000</v>
      </c>
    </row>
    <row r="27" spans="1:3">
      <c r="A27" s="5" t="n">
        <v>2021</v>
      </c>
      <c r="B27" s="5" t="n">
        <v>100000</v>
      </c>
    </row>
    <row r="28" spans="1:3">
      <c r="A28" s="4" t="s">
        <v>788</v>
      </c>
      <c r="B28" s="5" t="n">
        <v>475000</v>
      </c>
    </row>
    <row r="29" spans="1:3">
      <c r="A29" s="4" t="s">
        <v>765</v>
      </c>
    </row>
    <row r="30" spans="1:3">
      <c r="A30" s="5" t="n">
        <v>2017</v>
      </c>
      <c r="B30" s="5" t="n">
        <v>741600</v>
      </c>
      <c r="C30" s="4" t="s">
        <v>792</v>
      </c>
    </row>
    <row r="31" spans="1:3">
      <c r="A31" s="5" t="n">
        <v>2018</v>
      </c>
      <c r="B31" s="5" t="n">
        <v>741600</v>
      </c>
      <c r="C31" s="4" t="s">
        <v>792</v>
      </c>
    </row>
    <row r="32" spans="1:3">
      <c r="A32" s="5" t="n">
        <v>2019</v>
      </c>
      <c r="B32" s="4" t="s">
        <v>44</v>
      </c>
      <c r="C32" s="4" t="s">
        <v>792</v>
      </c>
    </row>
    <row r="33" spans="1:3">
      <c r="A33" s="5" t="n">
        <v>2020</v>
      </c>
      <c r="B33" s="4" t="s">
        <v>44</v>
      </c>
      <c r="C33" s="4" t="s">
        <v>792</v>
      </c>
    </row>
    <row r="34" spans="1:3">
      <c r="A34" s="5" t="n">
        <v>2021</v>
      </c>
      <c r="B34" s="4" t="s">
        <v>44</v>
      </c>
      <c r="C34" s="4" t="s">
        <v>792</v>
      </c>
    </row>
    <row r="35" spans="1:3">
      <c r="A35" s="4" t="s">
        <v>788</v>
      </c>
      <c r="B35" s="7" t="n">
        <v>1483200</v>
      </c>
      <c r="C35" s="4" t="s">
        <v>792</v>
      </c>
    </row>
    <row r="36" spans="1:3"/>
    <row r="37" spans="1:3">
      <c r="A37" s="4" t="s">
        <v>792</v>
      </c>
      <c r="B37" s="4" t="s">
        <v>793</v>
      </c>
    </row>
  </sheetData>
  <mergeCells count="3">
    <mergeCell ref="B1:C1"/>
    <mergeCell ref="A36:C36"/>
    <mergeCell ref="B37:C3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7</v>
      </c>
    </row>
    <row r="3" spans="1:3">
      <c r="A3" s="4" t="s">
        <v>92</v>
      </c>
      <c r="B3" s="7" t="n">
        <v>631910</v>
      </c>
      <c r="C3" s="7" t="n">
        <v>1163411</v>
      </c>
    </row>
    <row r="4" spans="1:3">
      <c r="A4" s="4" t="s">
        <v>93</v>
      </c>
      <c r="B4" s="5" t="n">
        <v>264220</v>
      </c>
      <c r="C4" s="5" t="n">
        <v>417960</v>
      </c>
    </row>
    <row r="5" spans="1:3">
      <c r="A5" s="4" t="s">
        <v>94</v>
      </c>
      <c r="B5" s="7" t="n">
        <v>3827</v>
      </c>
      <c r="C5" s="7" t="n">
        <v>98366</v>
      </c>
    </row>
    <row r="6" spans="1:3">
      <c r="A6" s="4" t="s">
        <v>95</v>
      </c>
    </row>
    <row r="7" spans="1:3">
      <c r="A7" s="4" t="s">
        <v>96</v>
      </c>
      <c r="B7" s="4" t="s">
        <v>97</v>
      </c>
      <c r="C7" s="4" t="s">
        <v>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4"/>
    <col customWidth="1" max="2" min="2" width="27"/>
  </cols>
  <sheetData>
    <row r="1" spans="1:2">
      <c r="A1" s="1" t="s">
        <v>98</v>
      </c>
      <c r="B1" s="2" t="s">
        <v>1</v>
      </c>
    </row>
    <row r="2" spans="1:2">
      <c r="B2" s="2" t="s">
        <v>99</v>
      </c>
    </row>
    <row r="3" spans="1:2">
      <c r="A3" s="4" t="s">
        <v>100</v>
      </c>
    </row>
    <row r="4" spans="1:2">
      <c r="A4" s="4" t="s">
        <v>101</v>
      </c>
      <c r="B4" s="7" t="n">
        <v>21703</v>
      </c>
    </row>
    <row r="5" spans="1:2">
      <c r="A5" s="4" t="s">
        <v>102</v>
      </c>
      <c r="B5" s="5" t="n">
        <v>37500</v>
      </c>
    </row>
    <row r="6" spans="1:2">
      <c r="A6" s="4" t="s">
        <v>103</v>
      </c>
      <c r="B6" s="4" t="s">
        <v>44</v>
      </c>
    </row>
    <row r="7" spans="1:2">
      <c r="A7" s="4" t="s">
        <v>104</v>
      </c>
      <c r="B7" s="4" t="s">
        <v>44</v>
      </c>
    </row>
    <row r="8" spans="1:2">
      <c r="A8" s="4" t="s">
        <v>105</v>
      </c>
      <c r="B8" s="4" t="s">
        <v>44</v>
      </c>
    </row>
    <row r="9" spans="1:2">
      <c r="A9" s="4" t="s">
        <v>106</v>
      </c>
      <c r="B9" s="4" t="s">
        <v>44</v>
      </c>
    </row>
    <row r="10" spans="1:2">
      <c r="A10" s="4" t="s">
        <v>85</v>
      </c>
      <c r="B10" s="4" t="s">
        <v>44</v>
      </c>
    </row>
    <row r="11" spans="1:2">
      <c r="A11" s="4" t="s">
        <v>107</v>
      </c>
      <c r="B11" s="7" t="n">
        <v>21703</v>
      </c>
    </row>
    <row r="12" spans="1:2">
      <c r="A12" s="4" t="s">
        <v>108</v>
      </c>
      <c r="B12" s="5" t="n">
        <v>37500</v>
      </c>
    </row>
    <row r="13" spans="1:2">
      <c r="A13" s="4" t="s">
        <v>109</v>
      </c>
    </row>
    <row r="14" spans="1:2">
      <c r="A14" s="4" t="s">
        <v>101</v>
      </c>
      <c r="B14" s="7" t="n">
        <v>2149</v>
      </c>
    </row>
    <row r="15" spans="1:2">
      <c r="A15" s="4" t="s">
        <v>102</v>
      </c>
      <c r="B15" s="5" t="n">
        <v>2149045</v>
      </c>
    </row>
    <row r="16" spans="1:2">
      <c r="A16" s="4" t="s">
        <v>103</v>
      </c>
      <c r="B16" s="7" t="n">
        <v>140</v>
      </c>
    </row>
    <row r="17" spans="1:2">
      <c r="A17" s="4" t="s">
        <v>104</v>
      </c>
      <c r="B17" s="5" t="n">
        <v>140000</v>
      </c>
    </row>
    <row r="18" spans="1:2">
      <c r="A18" s="4" t="s">
        <v>105</v>
      </c>
      <c r="B18" s="4" t="s">
        <v>44</v>
      </c>
    </row>
    <row r="19" spans="1:2">
      <c r="A19" s="4" t="s">
        <v>106</v>
      </c>
      <c r="B19" s="4" t="s">
        <v>44</v>
      </c>
    </row>
    <row r="20" spans="1:2">
      <c r="A20" s="4" t="s">
        <v>85</v>
      </c>
      <c r="B20" s="4" t="s">
        <v>44</v>
      </c>
    </row>
    <row r="21" spans="1:2">
      <c r="A21" s="4" t="s">
        <v>107</v>
      </c>
      <c r="B21" s="7" t="n">
        <v>2289</v>
      </c>
    </row>
    <row r="22" spans="1:2">
      <c r="A22" s="4" t="s">
        <v>108</v>
      </c>
      <c r="B22" s="5" t="n">
        <v>2289045</v>
      </c>
    </row>
    <row r="23" spans="1:2">
      <c r="A23" s="4" t="s">
        <v>110</v>
      </c>
    </row>
    <row r="24" spans="1:2">
      <c r="A24" s="4" t="s">
        <v>101</v>
      </c>
      <c r="B24" s="7" t="n">
        <v>151993550</v>
      </c>
    </row>
    <row r="25" spans="1:2">
      <c r="A25" s="4" t="s">
        <v>103</v>
      </c>
      <c r="B25" s="5" t="n">
        <v>349860</v>
      </c>
    </row>
    <row r="26" spans="1:2">
      <c r="A26" s="4" t="s">
        <v>105</v>
      </c>
      <c r="B26" s="5" t="n">
        <v>721042</v>
      </c>
    </row>
    <row r="27" spans="1:2">
      <c r="A27" s="4" t="s">
        <v>106</v>
      </c>
      <c r="B27" s="5" t="n">
        <v>-20000</v>
      </c>
    </row>
    <row r="28" spans="1:2">
      <c r="A28" s="4" t="s">
        <v>85</v>
      </c>
      <c r="B28" s="4" t="s">
        <v>44</v>
      </c>
    </row>
    <row r="29" spans="1:2">
      <c r="A29" s="4" t="s">
        <v>107</v>
      </c>
      <c r="B29" s="5" t="n">
        <v>153044452</v>
      </c>
    </row>
    <row r="30" spans="1:2">
      <c r="A30" s="4" t="s">
        <v>111</v>
      </c>
    </row>
    <row r="31" spans="1:2">
      <c r="A31" s="4" t="s">
        <v>101</v>
      </c>
      <c r="B31" s="5" t="n">
        <v>-157510779</v>
      </c>
    </row>
    <row r="32" spans="1:2">
      <c r="A32" s="4" t="s">
        <v>103</v>
      </c>
      <c r="B32" s="4" t="s">
        <v>44</v>
      </c>
    </row>
    <row r="33" spans="1:2">
      <c r="A33" s="4" t="s">
        <v>105</v>
      </c>
      <c r="B33" s="4" t="s">
        <v>44</v>
      </c>
    </row>
    <row r="34" spans="1:2">
      <c r="A34" s="4" t="s">
        <v>106</v>
      </c>
      <c r="B34" s="4" t="s">
        <v>44</v>
      </c>
    </row>
    <row r="35" spans="1:2">
      <c r="A35" s="4" t="s">
        <v>85</v>
      </c>
      <c r="B35" s="5" t="n">
        <v>-1469144</v>
      </c>
    </row>
    <row r="36" spans="1:2">
      <c r="A36" s="4" t="s">
        <v>107</v>
      </c>
      <c r="B36" s="5" t="n">
        <v>-158979923</v>
      </c>
    </row>
    <row r="37" spans="1:2">
      <c r="A37" s="4" t="s">
        <v>101</v>
      </c>
      <c r="B37" s="5" t="n">
        <v>-5493377</v>
      </c>
    </row>
    <row r="38" spans="1:2">
      <c r="A38" s="4" t="s">
        <v>103</v>
      </c>
      <c r="B38" s="5" t="n">
        <v>350000</v>
      </c>
    </row>
    <row r="39" spans="1:2">
      <c r="A39" s="4" t="s">
        <v>105</v>
      </c>
      <c r="B39" s="5" t="n">
        <v>721042</v>
      </c>
    </row>
    <row r="40" spans="1:2">
      <c r="A40" s="4" t="s">
        <v>106</v>
      </c>
      <c r="B40" s="5" t="n">
        <v>-20000</v>
      </c>
    </row>
    <row r="41" spans="1:2">
      <c r="A41" s="4" t="s">
        <v>85</v>
      </c>
      <c r="B41" s="5" t="n">
        <v>-1469144</v>
      </c>
    </row>
    <row r="42" spans="1:2">
      <c r="A42" s="4" t="s">
        <v>107</v>
      </c>
      <c r="B42" s="7" t="n">
        <v>-59114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7</v>
      </c>
    </row>
    <row r="3" spans="1:3">
      <c r="A3" s="3" t="s">
        <v>113</v>
      </c>
    </row>
    <row r="4" spans="1:3">
      <c r="A4" s="4" t="s">
        <v>85</v>
      </c>
      <c r="B4" s="7" t="n">
        <v>-1469144</v>
      </c>
      <c r="C4" s="7" t="n">
        <v>-2680951</v>
      </c>
    </row>
    <row r="5" spans="1:3">
      <c r="A5" s="3" t="s">
        <v>114</v>
      </c>
    </row>
    <row r="6" spans="1:3">
      <c r="A6" s="4" t="s">
        <v>115</v>
      </c>
      <c r="B6" s="5" t="n">
        <v>1707</v>
      </c>
      <c r="C6" s="5" t="n">
        <v>1739</v>
      </c>
    </row>
    <row r="7" spans="1:3">
      <c r="A7" s="4" t="s">
        <v>116</v>
      </c>
      <c r="B7" s="4" t="s">
        <v>44</v>
      </c>
      <c r="C7" s="5" t="n">
        <v>120490</v>
      </c>
    </row>
    <row r="8" spans="1:3">
      <c r="A8" s="4" t="s">
        <v>117</v>
      </c>
      <c r="B8" s="4" t="s">
        <v>44</v>
      </c>
      <c r="C8" s="5" t="n">
        <v>96636</v>
      </c>
    </row>
    <row r="9" spans="1:3">
      <c r="A9" s="4" t="s">
        <v>118</v>
      </c>
      <c r="B9" s="5" t="n">
        <v>494904</v>
      </c>
      <c r="C9" s="5" t="n">
        <v>1030831</v>
      </c>
    </row>
    <row r="10" spans="1:3">
      <c r="A10" s="4" t="s">
        <v>119</v>
      </c>
      <c r="B10" s="5" t="n">
        <v>226138</v>
      </c>
      <c r="C10" s="5" t="n">
        <v>440540</v>
      </c>
    </row>
    <row r="11" spans="1:3">
      <c r="A11" s="4" t="s">
        <v>120</v>
      </c>
      <c r="B11" s="5" t="n">
        <v>23422</v>
      </c>
      <c r="C11" s="5" t="n">
        <v>17410</v>
      </c>
    </row>
    <row r="12" spans="1:3">
      <c r="A12" s="3" t="s">
        <v>121</v>
      </c>
    </row>
    <row r="13" spans="1:3">
      <c r="A13" s="4" t="s">
        <v>122</v>
      </c>
      <c r="B13" s="5" t="n">
        <v>-50270</v>
      </c>
      <c r="C13" s="5" t="n">
        <v>-43629</v>
      </c>
    </row>
    <row r="14" spans="1:3">
      <c r="A14" s="3" t="s">
        <v>123</v>
      </c>
    </row>
    <row r="15" spans="1:3">
      <c r="A15" s="4" t="s">
        <v>124</v>
      </c>
      <c r="B15" s="5" t="n">
        <v>190156</v>
      </c>
      <c r="C15" s="5" t="n">
        <v>334911</v>
      </c>
    </row>
    <row r="16" spans="1:3">
      <c r="A16" s="4" t="s">
        <v>36</v>
      </c>
      <c r="B16" s="5" t="n">
        <v>281224</v>
      </c>
      <c r="C16" s="5" t="n">
        <v>309100</v>
      </c>
    </row>
    <row r="17" spans="1:3">
      <c r="A17" s="4" t="s">
        <v>125</v>
      </c>
      <c r="B17" s="5" t="n">
        <v>25010</v>
      </c>
      <c r="C17" s="5" t="n">
        <v>29623</v>
      </c>
    </row>
    <row r="18" spans="1:3">
      <c r="A18" s="4" t="s">
        <v>41</v>
      </c>
      <c r="B18" s="5" t="n">
        <v>55762</v>
      </c>
    </row>
    <row r="19" spans="1:3">
      <c r="A19" s="4" t="s">
        <v>126</v>
      </c>
      <c r="B19" s="5" t="n">
        <v>-221091</v>
      </c>
      <c r="C19" s="5" t="n">
        <v>-343300</v>
      </c>
    </row>
    <row r="20" spans="1:3">
      <c r="A20" s="3" t="s">
        <v>127</v>
      </c>
    </row>
    <row r="21" spans="1:3">
      <c r="A21" s="4" t="s">
        <v>128</v>
      </c>
      <c r="B21" s="5" t="n">
        <v>350000</v>
      </c>
      <c r="C21" s="5" t="n">
        <v>194635</v>
      </c>
    </row>
    <row r="22" spans="1:3">
      <c r="A22" s="4" t="s">
        <v>129</v>
      </c>
      <c r="B22" s="4" t="s">
        <v>44</v>
      </c>
      <c r="C22" s="5" t="n">
        <v>105200</v>
      </c>
    </row>
    <row r="23" spans="1:3">
      <c r="A23" s="4" t="s">
        <v>130</v>
      </c>
      <c r="B23" s="5" t="n">
        <v>350000</v>
      </c>
      <c r="C23" s="5" t="n">
        <v>296154</v>
      </c>
    </row>
    <row r="24" spans="1:3">
      <c r="A24" s="3" t="s">
        <v>131</v>
      </c>
    </row>
    <row r="25" spans="1:3">
      <c r="A25" s="4" t="s">
        <v>132</v>
      </c>
      <c r="B25" s="5" t="n">
        <v>128909</v>
      </c>
      <c r="C25" s="5" t="n">
        <v>-47146</v>
      </c>
    </row>
    <row r="26" spans="1:3">
      <c r="A26" s="4" t="s">
        <v>133</v>
      </c>
      <c r="B26" s="5" t="n">
        <v>92040</v>
      </c>
      <c r="C26" s="5" t="n">
        <v>53199</v>
      </c>
    </row>
    <row r="27" spans="1:3">
      <c r="A27" s="4" t="s">
        <v>134</v>
      </c>
      <c r="B27" s="5" t="n">
        <v>220949</v>
      </c>
      <c r="C27" s="5" t="n">
        <v>6053</v>
      </c>
    </row>
    <row r="28" spans="1:3">
      <c r="A28" s="3" t="s">
        <v>135</v>
      </c>
    </row>
    <row r="29" spans="1:3">
      <c r="A29" s="4" t="s">
        <v>136</v>
      </c>
      <c r="B29" s="5" t="n">
        <v>21</v>
      </c>
      <c r="C29" s="5" t="n">
        <v>8</v>
      </c>
    </row>
    <row r="30" spans="1:3">
      <c r="A30" s="4" t="s">
        <v>137</v>
      </c>
      <c r="B30" s="4" t="s">
        <v>44</v>
      </c>
      <c r="C30" s="4" t="s">
        <v>44</v>
      </c>
    </row>
    <row r="31" spans="1:3">
      <c r="A31" s="3" t="s">
        <v>138</v>
      </c>
    </row>
    <row r="32" spans="1:3">
      <c r="A32" s="4" t="s">
        <v>87</v>
      </c>
      <c r="B32" s="4" t="s">
        <v>44</v>
      </c>
      <c r="C32" s="5" t="n">
        <v>981</v>
      </c>
    </row>
    <row r="33" spans="1:3">
      <c r="A33" s="4" t="s">
        <v>139</v>
      </c>
      <c r="B33" s="4" t="s">
        <v>44</v>
      </c>
      <c r="C33" s="5" t="n">
        <v>3429</v>
      </c>
    </row>
    <row r="34" spans="1:3">
      <c r="A34" s="4" t="s">
        <v>140</v>
      </c>
      <c r="B34" s="5" t="n">
        <v>20000</v>
      </c>
      <c r="C34" s="4" t="s">
        <v>44</v>
      </c>
    </row>
    <row r="35" spans="1:3">
      <c r="A35" s="4" t="s">
        <v>141</v>
      </c>
      <c r="B35" s="7" t="n">
        <v>27648</v>
      </c>
      <c r="C35" s="4" t="s">
        <v>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2</v>
      </c>
      <c r="B1" s="2" t="s">
        <v>1</v>
      </c>
    </row>
    <row r="2" spans="1:3">
      <c r="B2" s="2" t="s">
        <v>2</v>
      </c>
      <c r="C2" s="2" t="s">
        <v>77</v>
      </c>
    </row>
    <row r="3" spans="1:3">
      <c r="A3" s="4" t="s">
        <v>95</v>
      </c>
    </row>
    <row r="4" spans="1:3">
      <c r="A4" s="4" t="s">
        <v>96</v>
      </c>
      <c r="B4" s="4" t="s">
        <v>97</v>
      </c>
      <c r="C4" s="4" t="s">
        <v>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15:12:17Z</dcterms:created>
  <dcterms:modified xmlns:dcterms="http://purl.org/dc/terms/" xmlns:xsi="http://www.w3.org/2001/XMLSchema-instance" xsi:type="dcterms:W3CDTF">2017-05-19T15:12:17Z</dcterms:modified>
</cp:coreProperties>
</file>